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Company" sheetId="17" state="visible" r:id="rId17"/>
    <sheet xmlns:r="http://schemas.openxmlformats.org/officeDocument/2006/relationships" name="Business Combinations" sheetId="18" state="visible" r:id="rId18"/>
    <sheet xmlns:r="http://schemas.openxmlformats.org/officeDocument/2006/relationships" name="Real Estate Inventories" sheetId="19" state="visible" r:id="rId19"/>
    <sheet xmlns:r="http://schemas.openxmlformats.org/officeDocument/2006/relationships" name="Capitalized Interest" sheetId="20" state="visible" r:id="rId20"/>
    <sheet xmlns:r="http://schemas.openxmlformats.org/officeDocument/2006/relationships" name="Investment in and Advances to U" sheetId="21" state="visible" r:id="rId21"/>
    <sheet xmlns:r="http://schemas.openxmlformats.org/officeDocument/2006/relationships" name="Other Assets" sheetId="22" state="visible" r:id="rId22"/>
    <sheet xmlns:r="http://schemas.openxmlformats.org/officeDocument/2006/relationships" name="Accrued Expenses and Other Liab" sheetId="23" state="visible" r:id="rId23"/>
    <sheet xmlns:r="http://schemas.openxmlformats.org/officeDocument/2006/relationships" name="Notes and Other Debts Payable, "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Fair Value" sheetId="27" state="visible" r:id="rId27"/>
    <sheet xmlns:r="http://schemas.openxmlformats.org/officeDocument/2006/relationships" name="Supplemental Disclosures of Cas" sheetId="28" state="visible" r:id="rId28"/>
    <sheet xmlns:r="http://schemas.openxmlformats.org/officeDocument/2006/relationships" name="Investment in Non-Controlled Jo" sheetId="29" state="visible" r:id="rId29"/>
    <sheet xmlns:r="http://schemas.openxmlformats.org/officeDocument/2006/relationships" name="Equity Structure" sheetId="30" state="visible" r:id="rId30"/>
    <sheet xmlns:r="http://schemas.openxmlformats.org/officeDocument/2006/relationships" name="Concentration of Credit Risk" sheetId="31" state="visible" r:id="rId31"/>
    <sheet xmlns:r="http://schemas.openxmlformats.org/officeDocument/2006/relationships" name="Subsequents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Business Combinations (Tables)" sheetId="37" state="visible" r:id="rId37"/>
    <sheet xmlns:r="http://schemas.openxmlformats.org/officeDocument/2006/relationships" name="Real Estate Inventories (Tables" sheetId="38" state="visible" r:id="rId38"/>
    <sheet xmlns:r="http://schemas.openxmlformats.org/officeDocument/2006/relationships" name="Capitalized Interest (Tables)" sheetId="39" state="visible" r:id="rId39"/>
    <sheet xmlns:r="http://schemas.openxmlformats.org/officeDocument/2006/relationships" name="Investment in and Advances to_2" sheetId="40" state="visible" r:id="rId40"/>
    <sheet xmlns:r="http://schemas.openxmlformats.org/officeDocument/2006/relationships" name="Other Assets (Tables)" sheetId="41" state="visible" r:id="rId41"/>
    <sheet xmlns:r="http://schemas.openxmlformats.org/officeDocument/2006/relationships" name="Accrued Expenses and Other Li_2" sheetId="42" state="visible" r:id="rId42"/>
    <sheet xmlns:r="http://schemas.openxmlformats.org/officeDocument/2006/relationships" name="Notes and Other Debts Payable_2"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Segment Reporting (Tables)" sheetId="46" state="visible" r:id="rId46"/>
    <sheet xmlns:r="http://schemas.openxmlformats.org/officeDocument/2006/relationships" name="Fair Value (Tables)" sheetId="47" state="visible" r:id="rId47"/>
    <sheet xmlns:r="http://schemas.openxmlformats.org/officeDocument/2006/relationships" name="Supplemental Disclosures of C_2" sheetId="48" state="visible" r:id="rId48"/>
    <sheet xmlns:r="http://schemas.openxmlformats.org/officeDocument/2006/relationships" name="Investment in Non-Controlled _2" sheetId="49" state="visible" r:id="rId49"/>
    <sheet xmlns:r="http://schemas.openxmlformats.org/officeDocument/2006/relationships" name="Equity Structure (Tables)" sheetId="50" state="visible" r:id="rId50"/>
    <sheet xmlns:r="http://schemas.openxmlformats.org/officeDocument/2006/relationships" name="Description of Organization 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Initial Public Offering (Detail" sheetId="54" state="visible" r:id="rId54"/>
    <sheet xmlns:r="http://schemas.openxmlformats.org/officeDocument/2006/relationships" name="Private Placement (Details Narr" sheetId="55" state="visible" r:id="rId55"/>
    <sheet xmlns:r="http://schemas.openxmlformats.org/officeDocument/2006/relationships" name="Related Party Transactions (Det" sheetId="56" state="visible" r:id="rId56"/>
    <sheet xmlns:r="http://schemas.openxmlformats.org/officeDocument/2006/relationships" name="Commitments &amp; Contingencies (De" sheetId="57" state="visible" r:id="rId57"/>
    <sheet xmlns:r="http://schemas.openxmlformats.org/officeDocument/2006/relationships" name="Stockholders_ equity (Details N" sheetId="58" state="visible" r:id="rId58"/>
    <sheet xmlns:r="http://schemas.openxmlformats.org/officeDocument/2006/relationships" name="Fair Value Measurements (Detai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Consolidated Balance Sheet" sheetId="64" state="visible" r:id="rId64"/>
    <sheet xmlns:r="http://schemas.openxmlformats.org/officeDocument/2006/relationships" name="Consolidated Balance Sheet (Par" sheetId="65" state="visible" r:id="rId65"/>
    <sheet xmlns:r="http://schemas.openxmlformats.org/officeDocument/2006/relationships" name="Consolidated Statements of Oper" sheetId="66" state="visible" r:id="rId66"/>
    <sheet xmlns:r="http://schemas.openxmlformats.org/officeDocument/2006/relationships" name="Consolidated Statements of Op_2" sheetId="67" state="visible" r:id="rId67"/>
    <sheet xmlns:r="http://schemas.openxmlformats.org/officeDocument/2006/relationships" name="Consolidated Statements of Stoc" sheetId="68" state="visible" r:id="rId68"/>
    <sheet xmlns:r="http://schemas.openxmlformats.org/officeDocument/2006/relationships" name="Consolidated Statements of Cash" sheetId="69" state="visible" r:id="rId69"/>
    <sheet xmlns:r="http://schemas.openxmlformats.org/officeDocument/2006/relationships" name="Company (Details Narrative)" sheetId="70" state="visible" r:id="rId70"/>
    <sheet xmlns:r="http://schemas.openxmlformats.org/officeDocument/2006/relationships" name="Business Combinations (Details)" sheetId="71" state="visible" r:id="rId71"/>
    <sheet xmlns:r="http://schemas.openxmlformats.org/officeDocument/2006/relationships" name="Business Combinations (Details " sheetId="72" state="visible" r:id="rId72"/>
    <sheet xmlns:r="http://schemas.openxmlformats.org/officeDocument/2006/relationships" name="Business Combinations (Detail_2" sheetId="73" state="visible" r:id="rId73"/>
    <sheet xmlns:r="http://schemas.openxmlformats.org/officeDocument/2006/relationships" name="Business Combinations (Detail_3" sheetId="74" state="visible" r:id="rId74"/>
    <sheet xmlns:r="http://schemas.openxmlformats.org/officeDocument/2006/relationships" name="Real Estate Inventories (Detail" sheetId="75" state="visible" r:id="rId75"/>
    <sheet xmlns:r="http://schemas.openxmlformats.org/officeDocument/2006/relationships" name="Real Estate Inventories (Deta_2" sheetId="76" state="visible" r:id="rId76"/>
    <sheet xmlns:r="http://schemas.openxmlformats.org/officeDocument/2006/relationships" name="Capitalized Interest (Details)" sheetId="77" state="visible" r:id="rId77"/>
    <sheet xmlns:r="http://schemas.openxmlformats.org/officeDocument/2006/relationships" name="Investment in and Advances to_3" sheetId="78" state="visible" r:id="rId78"/>
    <sheet xmlns:r="http://schemas.openxmlformats.org/officeDocument/2006/relationships" name="Investment in and Advances to_4" sheetId="79" state="visible" r:id="rId79"/>
    <sheet xmlns:r="http://schemas.openxmlformats.org/officeDocument/2006/relationships" name="Other Assets (Details)" sheetId="80" state="visible" r:id="rId80"/>
    <sheet xmlns:r="http://schemas.openxmlformats.org/officeDocument/2006/relationships" name="Accrued Expenses and Other Li_3" sheetId="81" state="visible" r:id="rId81"/>
    <sheet xmlns:r="http://schemas.openxmlformats.org/officeDocument/2006/relationships" name="Accrued Expenses and Other Li_4" sheetId="82" state="visible" r:id="rId82"/>
    <sheet xmlns:r="http://schemas.openxmlformats.org/officeDocument/2006/relationships" name="Notes and Other Debts Payable_3" sheetId="83" state="visible" r:id="rId83"/>
    <sheet xmlns:r="http://schemas.openxmlformats.org/officeDocument/2006/relationships" name="Notes and Other Debts Payable_4" sheetId="84" state="visible" r:id="rId84"/>
    <sheet xmlns:r="http://schemas.openxmlformats.org/officeDocument/2006/relationships" name="Notes and Other Debts Payable_5"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lated Party Transactions (D_2" sheetId="88" state="visible" r:id="rId88"/>
    <sheet xmlns:r="http://schemas.openxmlformats.org/officeDocument/2006/relationships" name="Income Taxes (Details 3)" sheetId="89" state="visible" r:id="rId89"/>
    <sheet xmlns:r="http://schemas.openxmlformats.org/officeDocument/2006/relationships" name="Segment Reporting (Details)" sheetId="90" state="visible" r:id="rId90"/>
    <sheet xmlns:r="http://schemas.openxmlformats.org/officeDocument/2006/relationships" name="Segment Reporting (Details Narr" sheetId="91" state="visible" r:id="rId91"/>
    <sheet xmlns:r="http://schemas.openxmlformats.org/officeDocument/2006/relationships" name="Fair Value (Details)" sheetId="92" state="visible" r:id="rId92"/>
    <sheet xmlns:r="http://schemas.openxmlformats.org/officeDocument/2006/relationships" name="Fair Value (Details Narrative)" sheetId="93" state="visible" r:id="rId93"/>
    <sheet xmlns:r="http://schemas.openxmlformats.org/officeDocument/2006/relationships" name="Supplemental Disclosures of C_3" sheetId="94" state="visible" r:id="rId94"/>
    <sheet xmlns:r="http://schemas.openxmlformats.org/officeDocument/2006/relationships" name="BALANCES SHEET" sheetId="95" state="visible" r:id="rId95"/>
    <sheet xmlns:r="http://schemas.openxmlformats.org/officeDocument/2006/relationships" name="STATEMENT OF OPERATION" sheetId="96" state="visible" r:id="rId96"/>
    <sheet xmlns:r="http://schemas.openxmlformats.org/officeDocument/2006/relationships" name="STATEMENTS OF CHANGES IN MEMBER" sheetId="97" state="visible" r:id="rId97"/>
    <sheet xmlns:r="http://schemas.openxmlformats.org/officeDocument/2006/relationships" name="STATEMENT OF CASH FLOW" sheetId="98" state="visible" r:id="rId98"/>
    <sheet xmlns:r="http://schemas.openxmlformats.org/officeDocument/2006/relationships" name="Investment in Non-Controlled _3" sheetId="99" state="visible" r:id="rId99"/>
    <sheet xmlns:r="http://schemas.openxmlformats.org/officeDocument/2006/relationships" name="Stockholders' Equity (Details)"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Landsea Homes Corporation</t>
        </is>
      </c>
    </row>
    <row r="7">
      <c r="A7" s="4" t="inlineStr">
        <is>
          <t>Entity Central Index Key</t>
        </is>
      </c>
      <c r="B7" s="4" t="inlineStr">
        <is>
          <t>0001721386</t>
        </is>
      </c>
    </row>
    <row r="8">
      <c r="A8" s="4" t="inlineStr">
        <is>
          <t>Entity Tax Identification Number</t>
        </is>
      </c>
      <c r="B8" s="4" t="inlineStr">
        <is>
          <t>82-2196021</t>
        </is>
      </c>
    </row>
    <row r="9">
      <c r="A9" s="4" t="inlineStr">
        <is>
          <t>Entity Incorporation, State or Country Code</t>
        </is>
      </c>
      <c r="B9" s="4" t="inlineStr">
        <is>
          <t>DE</t>
        </is>
      </c>
    </row>
    <row r="10">
      <c r="A10" s="4" t="inlineStr">
        <is>
          <t>Entity Address, Address Line One</t>
        </is>
      </c>
      <c r="B10" s="4" t="inlineStr">
        <is>
          <t>660 Newport Center Drive</t>
        </is>
      </c>
    </row>
    <row r="11">
      <c r="A11" s="4" t="inlineStr">
        <is>
          <t>Entity Address, Address Line Two</t>
        </is>
      </c>
      <c r="B11" s="4" t="inlineStr">
        <is>
          <t>Suite 300</t>
        </is>
      </c>
    </row>
    <row r="12">
      <c r="A12" s="4" t="inlineStr">
        <is>
          <t>Entity Address, City or Town</t>
        </is>
      </c>
      <c r="B12" s="4" t="inlineStr">
        <is>
          <t>Newport Beach</t>
        </is>
      </c>
    </row>
    <row r="13">
      <c r="A13" s="4" t="inlineStr">
        <is>
          <t>Entity Address, State or Province</t>
        </is>
      </c>
      <c r="B13" s="4" t="inlineStr">
        <is>
          <t>CA</t>
        </is>
      </c>
    </row>
    <row r="14">
      <c r="A14" s="4" t="inlineStr">
        <is>
          <t>Entity Address, Postal Zip Code</t>
        </is>
      </c>
      <c r="B14" s="4" t="inlineStr">
        <is>
          <t>92660</t>
        </is>
      </c>
    </row>
    <row r="15">
      <c r="A15" s="4" t="inlineStr">
        <is>
          <t>City Area Code</t>
        </is>
      </c>
      <c r="B15" s="4" t="inlineStr">
        <is>
          <t>949</t>
        </is>
      </c>
    </row>
    <row r="16">
      <c r="A16" s="4" t="inlineStr">
        <is>
          <t>Local Phone Number</t>
        </is>
      </c>
      <c r="B16" s="4" t="inlineStr">
        <is>
          <t>345-808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Document Creation Date</t>
        </is>
      </c>
      <c r="B21" s="4" t="inlineStr">
        <is>
          <t>Mar. 12,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 xml:space="preserve">Note
4. Private Placement Concurrently
with the closing of the Initial Public Offering, the Sponsor and the anchor investor purchased an aggregate of 7,760,000 1.00 7.76 7,209,560 550,440 Each
Private Placement Warrant is exercisable to purchase one Class A share at $ 11.50 See
the Business Combination described in Note 1 above, including the description of the Sponsor Surrender Agreement,
pursuant to which a portion of the Private Placement Warrants will be forfeited immediately prior to (but conditioned and effective
upon) completion of the proposed Merg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tails) - LS Boston Point LLC [Member] - USD ($)</t>
        </is>
      </c>
      <c r="B1" s="2" t="inlineStr">
        <is>
          <t>12 Months Ended</t>
        </is>
      </c>
    </row>
    <row r="2">
      <c r="B2" s="2" t="inlineStr">
        <is>
          <t>Dec. 31, 2020</t>
        </is>
      </c>
      <c r="C2" s="2" t="inlineStr">
        <is>
          <t>Dec. 31, 2019</t>
        </is>
      </c>
    </row>
    <row r="3">
      <c r="A3" s="3" t="inlineStr">
        <is>
          <t>Entity Listings [Line Items]</t>
        </is>
      </c>
    </row>
    <row r="4">
      <c r="A4" s="4" t="inlineStr">
        <is>
          <t>Initial capital contributions</t>
        </is>
      </c>
      <c r="B4" s="5" t="n">
        <v>37461794</v>
      </c>
      <c r="C4" s="5" t="n">
        <v>37461794</v>
      </c>
    </row>
    <row r="5">
      <c r="A5" s="4" t="inlineStr">
        <is>
          <t>Ownership, percentage</t>
        </is>
      </c>
      <c r="B5" s="4" t="inlineStr">
        <is>
          <t>100.00%</t>
        </is>
      </c>
      <c r="C5" s="4" t="inlineStr">
        <is>
          <t>100.00%</t>
        </is>
      </c>
    </row>
    <row r="6">
      <c r="A6" s="4" t="inlineStr">
        <is>
          <t>Managing Member [Member]</t>
        </is>
      </c>
    </row>
    <row r="7">
      <c r="A7" s="3" t="inlineStr">
        <is>
          <t>Entity Listings [Line Items]</t>
        </is>
      </c>
    </row>
    <row r="8">
      <c r="A8" s="4" t="inlineStr">
        <is>
          <t>Initial capital contributions</t>
        </is>
      </c>
      <c r="B8" s="5" t="n">
        <v>18730897</v>
      </c>
      <c r="C8" s="5" t="n">
        <v>18730897</v>
      </c>
    </row>
    <row r="9">
      <c r="A9" s="4" t="inlineStr">
        <is>
          <t>Ownership, percentage</t>
        </is>
      </c>
      <c r="B9" s="4" t="inlineStr">
        <is>
          <t>50.00%</t>
        </is>
      </c>
      <c r="C9" s="4" t="inlineStr">
        <is>
          <t>50.00%</t>
        </is>
      </c>
    </row>
    <row r="10">
      <c r="A10" s="4" t="inlineStr">
        <is>
          <t>Investor Member [Member]</t>
        </is>
      </c>
    </row>
    <row r="11">
      <c r="A11" s="3" t="inlineStr">
        <is>
          <t>Entity Listings [Line Items]</t>
        </is>
      </c>
    </row>
    <row r="12">
      <c r="A12" s="4" t="inlineStr">
        <is>
          <t>Initial capital contributions</t>
        </is>
      </c>
      <c r="B12" s="5" t="n">
        <v>18730897</v>
      </c>
      <c r="C12" s="5" t="n">
        <v>18730897</v>
      </c>
    </row>
    <row r="13">
      <c r="A13" s="4" t="inlineStr">
        <is>
          <t>Ownership, percentage</t>
        </is>
      </c>
      <c r="B13" s="4" t="inlineStr">
        <is>
          <t>50.00%</t>
        </is>
      </c>
      <c r="C13" s="4" t="inlineStr">
        <is>
          <t>5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12 Months Ended</t>
        </is>
      </c>
    </row>
    <row r="2">
      <c r="B2" s="2" t="inlineStr">
        <is>
          <t>Dec. 31, 2020</t>
        </is>
      </c>
      <c r="C2" s="2" t="inlineStr">
        <is>
          <t>Dec. 31, 2019</t>
        </is>
      </c>
    </row>
    <row r="3">
      <c r="A3" s="3" t="inlineStr">
        <is>
          <t>Entity Listings [Line Items]</t>
        </is>
      </c>
    </row>
    <row r="4">
      <c r="A4" s="4" t="inlineStr">
        <is>
          <t>Related Party Transactions</t>
        </is>
      </c>
      <c r="B4" s="4" t="inlineStr">
        <is>
          <t xml:space="preserve">Note
5. Related Party Transactions Founder
Shares In
August 2017, the Company issued an aggregate of 4,312,500 25,000 431,250 3,881,250 267,300 1,980 506,250 shares were no longer subject to forfeiture. The Founder Shares
automatically converted into Class A common stock upon the consummation of a business combination on a one-for-one basis, subject
to adjustment. The Sponsor and certain other holders of converted Founder Shares agreed not to transfer, assign or sell any of
their converted Founder Shares until the earliest of (A) one year after the completion of the Business Combination or (B)
subsequent to the Business Combination, (x)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or (y) the date on which we complete a liquidation,
merger, capital stock exchange, reorganization or other similar transaction that results in all of our stockholders having the
right to exchange their shares of common stock for cash, securities or other property, except (a) to our officers or directors,
any affiliates or family members of any of our officers or directors, any members of the Sponsor, or any affiliates of the Sponsor,
(b) in the case of an individual, by gift to a member of the individual’s immediate family, to a trust, the beneficiary
of which is a member of the individual’s immediate family or an affiliate of such person, or to a charitable organization;
(c) in the case of an individual, by virtue of laws of descent and distribution upon death of the individual; (d) in the case
of an individual, pursuant to a qualified domestic relations order; (e) by private sales; (f) in the event of our liquidation;
(g) by virtue of the laws of Delaware or the Sponsor’s limited liability company agreement upon dissolution of the Sponsor;
(h) in the event of our liquidation, merger, capital stock exchange, reorganization or other similar transaction which results
in all of our stockholders having the right to exchange their shares of common stock for cash, securities or other property subsequent
to the completion of the Business Combination; provided, however, that in the case of clauses (a) through (e) these permitted
transferees must enter into a written agreement agreeing to be bound by these transfer restrictions. See
the Business Combination described in Note 1 above, including the description of the Sponsor Surrender Agreement,
pursuant to which a portion of the founder shares will be forfeited immediately prior to (but conditioned and effective upon)
completion of the proposed Merger. Office
Space and Related Support Services The
Company agreed, commencing on the effective date of the Initial Public Offering in June 2018 through the earlier of the Companys
consummation of a Business Combination and its liquidation, to pay our Sponsor or an affiliate of our Sponsor a monthly fee of $ 10,000 110,000 120,000 Board
Member Agreement In
September 2017, the Company entered into an agreement with B. Prot Conseils, an entity controlled by Mr. Baudouin Prot, one of
its board members, pursuant to which the board member is paid a cash fee of $150,000 per annum in exchange for his service. 150,000 12,500 75,000 Promissory
Note - Related Party The
Sponsor had agreed to loan the Company an aggregate of up to $300,000 500,000 On
July 16, 2020, the Company issued a promissory note (Promissory Note) to the Sponsor, pursuant to which the Sponsor
agreed to provide a working capital loan to the Company of up to $3.0 million. The Promissory Note will be repaid on the earlier
of (i) December 31, 2020 and (ii) the effective date of a Business Combination, without interest. On July 16, 2020, the Company
received $1.0 million in loan proceeds pursuant to the Promissory Note which increased the outstanding principal balance of the
Promissory Note to $1.0 million. On January 6, 2021, the Company amended the maturity date of the Promissory Note to be repaid
on the later of: (i) December 31, 2020 and (ii) the closing date of the Business Combination, which is effective as of December
31, 2020 See
the Business Combination described in Note 1 above, including the description of the Sponsor Surrender Agreement,
pursuant to which the Sponsor agreed to cancel the outstanding principal balance of the Promissory Note of $1.0 million immediately
prior to (but conditioned and effective upon) completion of the proposed Merger. Related
Party Loans In
order to finance transaction costs in connection with a Business Combination, the Sponsor or an affiliate of the Sponsor, or certain
of the Companys officers and directors agre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id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 1.5 December 31, 2020 750,000 750,000 1.5 In
addition, in connection with the Extension, the Companys officers, directors or any of their affiliates or designees have
agreed, if the Company does not have the funds necessary to make the Deposit, to make Contributions to the Company as a loan of
$0.03 for each Public Share that is not converted in connection with the shareholder votes to approve the Extension. The Contributions
will not bear any interest and will be repayable by the Company to the officers, directors or affiliates upon consummation of
an initial Business Combination (Note 1). The loans were to be forgiven if the Company was unable to consummate an initial Business
Combination except to the extent of any funds held outside of the Trust Account. As of December 31, 2020, no Contributions were
outstanding. See
the Business Combination described in Note 1 above, including the description of the Sponsor Surrender Agreement,
pursuant to which the Sponsor agreed to waive its right to convert the outstanding principal due under the Convertible Note to
warrants of the Company in lieu of cash payment upon the consummation of the Merger, but conditioned and effective upon) completion
of the proposed Merger. </t>
        </is>
      </c>
    </row>
    <row r="5">
      <c r="A5" s="4" t="inlineStr">
        <is>
          <t>Landsea Homes [Member]</t>
        </is>
      </c>
    </row>
    <row r="6">
      <c r="A6" s="3" t="inlineStr">
        <is>
          <t>Entity Listings [Line Items]</t>
        </is>
      </c>
    </row>
    <row r="7">
      <c r="A7" s="4" t="inlineStr">
        <is>
          <t>Related Party Transactions</t>
        </is>
      </c>
      <c r="B7" s="4" t="inlineStr">
        <is>
          <t xml:space="preserve">11. Related
Party Transactions The
Company has entered into agreements with its unconsolidated joint ventures to provide management services related to underlying
projects for a management fee and reimbursement of agreed upon out of pocket operating expenses. As of December 31, 2020
and 2019, the Company had a net due from affiliates of $ 0.3 0.9 0.0 0.2 1.1 On June 30, 2020, the
Company transferred its interest in a consolidated real estate joint venture that was previously included in the Metro New
York segment to Landsea Holdings. The interest was removed from the consolidated financial statements of the Company on a
prospective basis. The real estate joint venture had net assets at the date of transfer of $28.9 million 28,874 1,242 (dollars in thousands)
Schedule of assets and liabilities transferred to joint venture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row r="8">
      <c r="A8" s="4" t="inlineStr">
        <is>
          <t>LS Boston Point LLC [Member]</t>
        </is>
      </c>
    </row>
    <row r="9">
      <c r="A9" s="3" t="inlineStr">
        <is>
          <t>Entity Listings [Line Items]</t>
        </is>
      </c>
    </row>
    <row r="10">
      <c r="A10" s="4" t="inlineStr">
        <is>
          <t>Related Party Transactions</t>
        </is>
      </c>
      <c r="B10" s="4" t="inlineStr">
        <is>
          <t xml:space="preserve">Note 3 - Related Party Transactions Due to Member As of December 31, 2020
and 2019, the Managing Member was owed a balance of $ 0 2,859 </t>
        </is>
      </c>
      <c r="C10" s="4" t="inlineStr">
        <is>
          <t xml:space="preserve">Note 3 - Related Party Transactions Due to Member During the year ended December
31, 2017, the Company repaid a net amount of $ 71,218 49,245 46,386 2,859 Allocation of Wages During the years ended December
31, 2018 and 2017, wages of $ 87,138 120,000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t>
        </is>
      </c>
    </row>
    <row r="4">
      <c r="A4" s="4" t="inlineStr">
        <is>
          <t>Commitments &amp; Contingencies</t>
        </is>
      </c>
      <c r="B4" s="4" t="inlineStr">
        <is>
          <t xml:space="preserve">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er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 0.20 3.105 0.35 5.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7. Stockholders equity Class
A Common stock The
Company is authorized to issue 100,000,000 0.0001 0 14,461,820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0.0001 4,312,500 431,250 3,881,250 506,250 shares were no longer subject to forfeiture. 3,881,250 The
Class B common stock would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0.0001 no Warrants At
December 31, 2020 and 2019 there are 23,285,000 15,525,000 7,760,000 11.50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following table presents information about the Companys assets that are measured on a recurring basis as of December 31,
2020 and 2019 and indicates the fair value hierarchy of the valuation techniques that the Company utilized to determine such fair
value.
Schedule of fair value assets measured on a recurring basis Sech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ransfers
to/from Levels 1, 2, and 3 are recognized at the end of the reporting period. There were no transfers between levels for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20</t>
        </is>
      </c>
    </row>
    <row r="3">
      <c r="A3" s="3" t="inlineStr">
        <is>
          <t>Entity Listings [Line Items]</t>
        </is>
      </c>
    </row>
    <row r="4">
      <c r="A4" s="4" t="inlineStr">
        <is>
          <t>Income Taxes</t>
        </is>
      </c>
      <c r="B4" s="4" t="inlineStr">
        <is>
          <t xml:space="preserve">Note
9. Income Taxes
The Companys financial statements include total net income (loss) before taxes of approximately $(2.0) million (1,976,046) 2,447,690
Schedule of income tax provision
December
31
2020 2019
Federal
Current $ 248,554 547,749
Deferred (648,423 ) (40,546 )
State
and Local
Current — —
Deferred — —
Change
in Valuation allowance 520,318 168,651
Income
tax provision (benefit) 120,449 675,854 Reconciliations
of the differences between the provision/(benefit) for income taxes and income taxes at the statutory U.S. federal income tax
rate is as follows:
Schedule of Reconciliation between provision/(benefit)
2020 2019
Amount Percent
of Amount Percent
of
Current
tax at U.S. statutory rate $ (414,970 ) 21.00 % 514,015 21.00 %
Nondeductible/nontaxable
items 885 -0.04 % 2,436 0.10 %
State
taxes, net of federal benefit - 0.00 % - 0.00 %
State
effect of perm items - 0.00 % - 0.00 %
Valuation
allowance activity 520,318 -26.33 % 168,651 6.89 %
Deferred
rate change - 0.00 % - 0.00 %
Federal
payable true-up 16,652 -0.84 % (9,248 ) -0.38 %
Other (2,436 ) 0.12 % 1 0.00 %
Total
Income Tax Provision/(Benefit) 120,449 -6.10 % 675,854 27.61 % The
components of deferred tax assets and liabilities as of December 31, 2020 and 2019 are as follows:
Schedule of deferred tax assets and liabilities Schedule of deferred tax assets and liabilities
December
31
2020 2019
Deferred
tax assets:
Unrealized
gain/loss $ — $ —
Start-up
cost 833,978 313,660
Total
deferred tax assets 833,978 313,660
Valuation
allowance (833,978 ) (313,660 )
Deferred
tax liabilities
Unrealized
gain/loss — (128,105 )
Net
Deferred tax assets/(liabilities), net of allowance $ — (128,105 ) As
of December 31, 2020 and 2019, the Company has concluded that it is more likely than not that the Company will not realize the
benefit of its deferred tax assets associated with start-up costs. Start-up costs cannot be amortized against future operating
income until a business combination has occurred. Therefore, a full valuation allowance has been established prior to the company
completing a business combination, as future events such as business combinations cannot be considered when assessing the realizability
of Deferred Tax Assets. In addition, a reliable forecast of trust investment income and start-up costs expected to be incurred in the period/s
prior to a business combination or a dissolution and liquidation is not practicable. Accordingly, the net deferred tax assets
have been fully reserved. </t>
        </is>
      </c>
    </row>
    <row r="5">
      <c r="A5" s="4" t="inlineStr">
        <is>
          <t>Landsea Homes [Member]</t>
        </is>
      </c>
    </row>
    <row r="6">
      <c r="A6" s="3" t="inlineStr">
        <is>
          <t>Entity Listings [Line Items]</t>
        </is>
      </c>
    </row>
    <row r="7">
      <c r="A7" s="4" t="inlineStr">
        <is>
          <t>Income Taxes</t>
        </is>
      </c>
      <c r="B7" s="4" t="inlineStr">
        <is>
          <t>12. Income
Taxes The Company reports income taxes
on the consolidated income tax returns of Landsea Holdings since it has historically been a wholly owned subsidiary of Landsea
Holdings. The income tax provision and related balances in these consolidated financial statements have been calculated as if
the Company filed a separate tax return and was operating as a separate business from Landsea Holdings. Therefore, cash tax payments
and items of current and deferred taxes may not be reflective of the Company’s actual tax balances. The
(benefit) provision for income taxes are as follows:
Schedule of Components of Income Tax Expense (Benefit)
Year Ended December 31,
2020 2019 2018
(dollars in thousands)
Current:
Federal $ 833 $ 4,766 $ 8,372
State 1,104 2,505 3,779
Current tax provision 1,937 7,271 12,151
Deferred:
Federal (3,602 ) (705 ) (5,442 )
State (1,416 ) (407 ) (2,096 )
Deferred tax benefit (5,018 ) (1,112 ) (7,538 )
Total income tax (benefit) provision, net $ (3,081 ) $ 6,159 $ 4,613 The
provision for income taxes varies from the U.S. federal statutory rate. The following reconciliation shows the significant differences
in the tax at statutory and effective rates:
Reconciliation between provision/(benefit) for income taxes and income taxes at statutory U.S. federal income tax rate
Year Ended December 31,
2020 2019 2018
Federal income tax expense 21 % 21 % 21 %
State income tax expense, net of federal tax effect 5.7 6.9 7.3
Permanent differences (0.3 ) 0.1 —
Energy efficient home credit 5.6 (5.4 ) —
Return to provision adjustment (3.5 ) (1.2 ) (0.3 )
Rate change (3.2 ) 0.2 —
Change of valuation allowance — — (16.8 )
Effective tax rate 25.3 % 21.6 % 11.2 % The
difference between the statutory tax rate and the effective tax rate for the year ended December 31, 2020 is primarily related
to state income taxes net of federal income tax benefits, prior year true-ups, and the energy efficient home credit. The energy
efficient home credit is an increase to our income tax benefit in 2020 compared to a decrease to our income tax expense in 2019.
The difference between the statutory tax rate and the effective tax rate for the year ended December 31, 2019 is primarily
related to state income taxes net of federal income tax benefits, partially offset by the energy efficient home credit. The difference
between the statutory tax rate and the effective tax rate for the year ended December 31, 2018 is primarily related to the
release of the valuation allowance and state income taxes, net of federal income tax benefit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t
December 31, 2020 and 2019, the Company did no The
Company classifies interest expense and penalties related to the underpayment of income taxes in the consolidated financial statements
as income tax expense. As of December 31, 2020 and 2019, the Company recorded no The
Company files income tax returns in the U.S. federal jurisdiction and in the states of Arizona, California, Massachusetts, New
Jersey, New York and Pennsylvania.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deferred tax assets, net of deferred tax liabilities, are as follows:
Schedule of deferred income tax assets and liabilities
December 31,
2020 2019
(dollars in thousands)
Deferred tax assets
Accrued expenses $ 15,208 $ 12,306
Lease liability 1,748 1,869
Allowance, reserves, and other 225 526
Net operating loss and credit carryforward 25 21
Deferred tax asset 17,206 14,722
Deferred tax liabilities
Right-of-use asset (1,635 ) (1,762 )
Basis difference in fixed assets and intangible assets (1,457 ) (274 )
Basis difference in investments (866 ) (4,462 )
Deferred tax liability (3,958 ) (6,498 )
Net deferred tax asset $ 13,248 $ 8,224 Based
on the Companys policy on deferred tax valuation allowances as discussed in Note 2 - Summary of Significant Accounting Policies
At
December 31, 2020, the Company had no federal NOL carryforwards, and various state NOL carryforwards totaling $ 0.4 The
statute of limitations is three years for federal income tax purposes, four years for state income tax purposes. The Companys
federal and state tax returns from 2013 and forward are open under statute due to losses claimed in those periods utilized in
2018 and 2017. On
March 27, 2020, the Coronavirus Aid, Relief, and Economic Security Act (CARES Act) was signed into law. The CARES
Act, among other things, includes certain income tax provisions for individuals and corporations; however, these benefits do not
impact the Companys current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On
January 7, 2021, the Company completed the Business Combination pursuant to the Merger Agreement as described in Note 1. As contemplated
by the Merger Agreement and as described in the Companys definitive proxy statement filed with the United States Securities
and Exchange Commission (the SEC) on November 23, 2020 (the Proxy Statement), Merger Sub was merged
with and into Landsea, with Landsea continuing as the surviving corporation. As a result of the Merger, the registrant owns 100%
of the outstanding common stock of Landsea and each share of common stock of Landsea has been cancelled and converted into the
right to receive a portion of the consideration payable in connection with the Merger. In connection with the closing of the Business
Combination (the Closing), the registrant owns, directly and indirectly, 100% of the stock of Landsea and its subsidiaries
and the Seller, the sole stockholder of Landsea, as of immediately after the effective time of the Merger, holds a portion of
the Common Stock, par value $0.0001 per share, of the registrant (the Common Stock). In
connection with the Closing, the registrant changed its name from LF Capital Acquisition Corp. to Landsea Homes Corporation. On
January 6, 2021, in connection with its previously announced proposed Business Combination, the Company Amendments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t>
        </is>
      </c>
      <c r="B1" s="2" t="inlineStr">
        <is>
          <t>12 Months Ended</t>
        </is>
      </c>
    </row>
    <row r="2">
      <c r="B2" s="2" t="inlineStr">
        <is>
          <t>Dec. 31, 2020</t>
        </is>
      </c>
    </row>
    <row r="3">
      <c r="A3" s="3" t="inlineStr">
        <is>
          <t>Accounting Policies [Abstract]</t>
        </is>
      </c>
    </row>
    <row r="4">
      <c r="A4" s="4" t="inlineStr">
        <is>
          <t>Company</t>
        </is>
      </c>
      <c r="B4" s="4" t="inlineStr">
        <is>
          <t>1. Company Landsea Homes Incorporated (“LHI”
or the “Company”), together with its subsidiaries, is engaged in the acquisition, development and building of lots,
homes, and condominiums in California, Arizona and Metro New York. The Company’s operations are organized into the following
three reportable segments: Arizona, California, and Metro New York. On August 31, 2020, LHI and its
parent, Landsea Holdings Corporation (“Landsea Holdings”), entered into an Agreement and Plan of Merger (the “Merger
Agreement”), with LF Capital Acquisition Corp. (“LF Capital”) and LFCA Merger Sub, Inc. (the “Merger Sub”),
a direct, wholly-owned subsidiary of LF Capital, which provides for, among other things the merger of Merger Sub with and into
LHI, with LHI continuing as the surviving corporation. Subject to the terms of the Merger
Agreement, Landsea Holdings will receive approximately $ 344 32,557,303 10.56 Subsequent to year-end, on January
7, 2021, the previously announced business combination was consummated pursuant to the Merger Agreement. The name of the surviving
company, LF Capital Acquisition Corp., was changed at that time to Landsea Homes Corporation (“LHC”). The name of LHI
was also changed at that time to Landsea Homes US Corporation, which became a wholly owned subsidiary of LH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Combinations</t>
        </is>
      </c>
      <c r="B1" s="2" t="inlineStr">
        <is>
          <t>12 Months Ended</t>
        </is>
      </c>
    </row>
    <row r="2">
      <c r="B2" s="2" t="inlineStr">
        <is>
          <t>Dec. 31, 2020</t>
        </is>
      </c>
    </row>
    <row r="3">
      <c r="A3" s="4" t="inlineStr">
        <is>
          <t>Landsea Homes [Member]</t>
        </is>
      </c>
    </row>
    <row r="4">
      <c r="A4" s="3" t="inlineStr">
        <is>
          <t>Entity Listings [Line Items]</t>
        </is>
      </c>
    </row>
    <row r="5">
      <c r="A5" s="4" t="inlineStr">
        <is>
          <t>Business Combinations</t>
        </is>
      </c>
      <c r="B5" s="4" t="inlineStr">
        <is>
          <t xml:space="preserve">3. Business
Combinations On
January 15, 2020, the Company acquired 100% 133.4 In
accordance with ASC Topic 805, Business Combinations, the assets acquired and liabilities assumed from our acquisition of Garrett
Walker were measured and recognized at fair value as of the date of the acquisition to reflect the purchase price paid. Acquired
inventories consist of land, land deposits, and work in process inventories. The Company determined the estimate of fair
value for acquired land inventory using a forecasted cash flow approach for the development, marketing, and sale of each
community acquired. Significant assumptions included in our estimate were future development costs, construction and
overhead costs, mix of products, as well as average selling price, and absorption rates. The Company estimated the fair
value of acquired work in process inventories based upon the stage of production of each unit and a profit margin that a
market participant would require to complete the remaining production and requisite selling efforts. On the acquisition
date, the stage of production for each lot ranged from recently started lots to fully completed homes. The intangible asset
acquired relates to the Garrett Walker trade name, which is estimated to have a fair value of $ 1.6 3 15,392 Note 13, Segment Information 0.7 From
the acquisition date, the Companys results of operations include homebuilding revenues of $ 214.9 10.5 The
following is a summary of the allocation of the purchase price based on the fair value of assets acquired and liabilities assumed
(dollars in thousands)
Schedule of assets and liabilities assumed
Assets Acquired
Cash $ 2,905
Real estate inventories 119,466
Goodwill 15,392
Trade name 1,600
Other assets 532
Total assets $ 139,895
Liabilities Assumed
Accounts payable $ 5,425
Accrued expenses 1,037
Total liabilities 6,462
Net assets acquired $ 133,433 On
June 20, 2019, the Company acquired 100% 25.8 5,315 1.1 (dollars in thousands)
Schedule of assets and liabilities acquired
Assets
Cash $ 2,208
Real estate inventories 39,584
Goodwill 5,315
Other assets 60
Total assets $ 47,167
Liabilities
Accounts payable $ 2,626
Notes payable 16,228
Accrued expenses and other liabilities 2,543
Total liabilities 21,397
Net assets acquired $ 25,770 Unaudited
Pro Forma Financial Information Unaudited
pro forma revenue and net income for the years ended December 31, 2020, 2019, and 2018 give effect to the results of the
acquisition of Garrett Walker and Pinnacle West. The effect of the Garrett Walker and Pinnacle West acquisitions are reflected
as though the acquisition date was as of January 1, 2019 and January 1, 2018, respectively. Unaudited pro forma net (loss) income
adjusts the operating results of Garrett Walker and Pinnacle West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e Pinnacle West financial information
is derived from internal financial information that is unaudited.
Schedule of unaudited pro forma financial information
Year Ended December 31,
2020 2019 2018
(dollars in thousands)
Revenue $ 737,060 $ 799,559 $ 428,089
Pretax (loss) income $ (12,051 ) $ 35,336 $ 36,161
Benefit (provision) for income taxes 3,052 (7,625 ) (4,035 )
Net (loss) income $ (8,999 ) $ 27,711 $ 32,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al Estate Inventories</t>
        </is>
      </c>
      <c r="B1" s="2" t="inlineStr">
        <is>
          <t>12 Months Ended</t>
        </is>
      </c>
    </row>
    <row r="2">
      <c r="B2" s="2" t="inlineStr">
        <is>
          <t>Dec. 31, 2020</t>
        </is>
      </c>
    </row>
    <row r="3">
      <c r="A3" s="4" t="inlineStr">
        <is>
          <t>Landsea Homes [Member]</t>
        </is>
      </c>
    </row>
    <row r="4">
      <c r="A4" s="3" t="inlineStr">
        <is>
          <t>Entity Listings [Line Items]</t>
        </is>
      </c>
    </row>
    <row r="5">
      <c r="A5" s="4" t="inlineStr">
        <is>
          <t>Real Estate Inventories</t>
        </is>
      </c>
      <c r="B5" s="4" t="inlineStr">
        <is>
          <t>4. Real
Estate Inventories Real
estate inventories are summarized as follows:
Schedule of real estate inventories
December 31,
2020 2019
(dollars in thousands)
Deposits and pre-acquisition costs $ 34,102 $ 24,794
Land held and land under development 221,055 178,183
Homes completed or under construction 395,926 369,364
Model homes 36,736 25,838
Total real estate inventory $ 687,819 $ 598,179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 For
the year ended December 31, 2020 the Company recognized real estate inventory impairments of $ 3.4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68986</v>
      </c>
      <c r="C3" s="5" t="n">
        <v>161405</v>
      </c>
    </row>
    <row r="4">
      <c r="A4" s="4" t="inlineStr">
        <is>
          <t>Prepaid expenses</t>
        </is>
      </c>
      <c r="B4" s="6" t="n">
        <v>1598</v>
      </c>
      <c r="C4" s="6" t="n">
        <v>304077</v>
      </c>
    </row>
    <row r="5">
      <c r="A5" s="4" t="inlineStr">
        <is>
          <t>Total current assets</t>
        </is>
      </c>
      <c r="B5" s="6" t="n">
        <v>70584</v>
      </c>
      <c r="C5" s="6" t="n">
        <v>465482</v>
      </c>
    </row>
    <row r="6">
      <c r="A6" s="4" t="inlineStr">
        <is>
          <t>Marketable securities held in Trust Account</t>
        </is>
      </c>
      <c r="B6" s="6" t="n">
        <v>109742246</v>
      </c>
      <c r="C6" s="6" t="n">
        <v>162019909</v>
      </c>
    </row>
    <row r="7">
      <c r="A7" s="4" t="inlineStr">
        <is>
          <t>Total assets</t>
        </is>
      </c>
      <c r="B7" s="6" t="n">
        <v>109812830</v>
      </c>
      <c r="C7" s="6" t="n">
        <v>162485391</v>
      </c>
    </row>
    <row r="8">
      <c r="A8" s="3" t="inlineStr">
        <is>
          <t>Current liabilities:</t>
        </is>
      </c>
    </row>
    <row r="9">
      <c r="A9" s="4" t="inlineStr">
        <is>
          <t>Accounts payable</t>
        </is>
      </c>
      <c r="B9" s="6" t="n">
        <v>1961576</v>
      </c>
      <c r="C9" s="6" t="n">
        <v>121516</v>
      </c>
    </row>
    <row r="10">
      <c r="A10" s="4" t="inlineStr">
        <is>
          <t>Accrued expenses</t>
        </is>
      </c>
      <c r="B10" s="6" t="n">
        <v>0</v>
      </c>
      <c r="C10" s="6" t="n">
        <v>30610</v>
      </c>
    </row>
    <row r="11">
      <c r="A11" s="4" t="inlineStr">
        <is>
          <t>Convertible note payable - related parties</t>
        </is>
      </c>
      <c r="B11" s="6" t="n">
        <v>1500000</v>
      </c>
      <c r="C11" s="6" t="n">
        <v>750000</v>
      </c>
    </row>
    <row r="12">
      <c r="A12" s="4" t="inlineStr">
        <is>
          <t>Promissory note – related party</t>
        </is>
      </c>
      <c r="B12" s="6" t="n">
        <v>1000000</v>
      </c>
      <c r="C12" s="4" t="inlineStr">
        <is>
          <t xml:space="preserve"> </t>
        </is>
      </c>
    </row>
    <row r="13">
      <c r="A13" s="4" t="inlineStr">
        <is>
          <t>Franchise tax payable</t>
        </is>
      </c>
      <c r="B13" s="6" t="n">
        <v>40051</v>
      </c>
      <c r="C13" s="6" t="n">
        <v>40000</v>
      </c>
    </row>
    <row r="14">
      <c r="A14" s="4" t="inlineStr">
        <is>
          <t>Total current liabilities</t>
        </is>
      </c>
      <c r="B14" s="6" t="n">
        <v>4501627</v>
      </c>
      <c r="C14" s="6" t="n">
        <v>942126</v>
      </c>
    </row>
    <row r="15">
      <c r="A15" s="4" t="inlineStr">
        <is>
          <t>Deferred tax liabilities</t>
        </is>
      </c>
      <c r="B15" s="6" t="n">
        <v>0</v>
      </c>
      <c r="C15" s="6" t="n">
        <v>128105</v>
      </c>
    </row>
    <row r="16">
      <c r="A16" s="4" t="inlineStr">
        <is>
          <t>Deferred underwriting commissions</t>
        </is>
      </c>
      <c r="B16" s="6" t="n">
        <v>5433750</v>
      </c>
      <c r="C16" s="6" t="n">
        <v>5433750</v>
      </c>
    </row>
    <row r="17">
      <c r="A17" s="4" t="inlineStr">
        <is>
          <t>Total liabilities</t>
        </is>
      </c>
      <c r="B17" s="6" t="n">
        <v>9935377</v>
      </c>
      <c r="C17" s="6" t="n">
        <v>6503981</v>
      </c>
    </row>
    <row r="18">
      <c r="A18" s="3" t="inlineStr">
        <is>
          <t>Commitments</t>
        </is>
      </c>
    </row>
    <row r="19">
      <c r="A19" s="4" t="inlineStr">
        <is>
          <t>Class A common stock, $0.0001 par value; 0 and 14,461,820 shares subject to possible redemption at $0 and $10.44 per share at December 31, 2020 and 2019, respectively</t>
        </is>
      </c>
      <c r="B19" s="6" t="n">
        <v>0</v>
      </c>
      <c r="C19" s="6" t="n">
        <v>150981401</v>
      </c>
    </row>
    <row r="20">
      <c r="A20" s="3" t="inlineStr">
        <is>
          <t>Stockholders Equity:</t>
        </is>
      </c>
    </row>
    <row r="21">
      <c r="A21" s="4" t="inlineStr">
        <is>
          <t>Preferred stock, $0.0001 par value; 1,000,000 shares authorized; none issued and outstanding at December 31, 2020 and 2019, respectively</t>
        </is>
      </c>
      <c r="B21" s="6" t="n">
        <v>0</v>
      </c>
      <c r="C21" s="6" t="n">
        <v>0</v>
      </c>
    </row>
    <row r="22">
      <c r="A22" s="4" t="inlineStr">
        <is>
          <t>Additional paid-in capital</t>
        </is>
      </c>
      <c r="B22" s="6" t="n">
        <v>99730418</v>
      </c>
      <c r="C22" s="6" t="n">
        <v>2757412</v>
      </c>
    </row>
    <row r="23">
      <c r="A23" s="4" t="inlineStr">
        <is>
          <t>Retained earnings</t>
        </is>
      </c>
      <c r="B23" s="6" t="n">
        <v>145608</v>
      </c>
      <c r="C23" s="6" t="n">
        <v>2242103</v>
      </c>
    </row>
    <row r="24">
      <c r="A24" s="4" t="inlineStr">
        <is>
          <t>Total stockholders equity</t>
        </is>
      </c>
      <c r="B24" s="6" t="n">
        <v>99877453</v>
      </c>
      <c r="C24" s="6" t="n">
        <v>5000009</v>
      </c>
    </row>
    <row r="25">
      <c r="A25" s="4" t="inlineStr">
        <is>
          <t>Total Liabilities and Stockholders Equity</t>
        </is>
      </c>
      <c r="B25" s="6" t="n">
        <v>109812830</v>
      </c>
      <c r="C25" s="6" t="n">
        <v>162485391</v>
      </c>
    </row>
    <row r="26">
      <c r="A26" s="4" t="inlineStr">
        <is>
          <t>Common Class A [Member]</t>
        </is>
      </c>
    </row>
    <row r="27">
      <c r="A27" s="3" t="inlineStr">
        <is>
          <t>Stockholders Equity:</t>
        </is>
      </c>
    </row>
    <row r="28">
      <c r="A28" s="4" t="inlineStr">
        <is>
          <t>Common stock value</t>
        </is>
      </c>
      <c r="B28" s="6" t="n">
        <v>1039</v>
      </c>
      <c r="C28" s="6" t="n">
        <v>106</v>
      </c>
    </row>
    <row r="29">
      <c r="A29" s="4" t="inlineStr">
        <is>
          <t>Common Class B [Member]</t>
        </is>
      </c>
    </row>
    <row r="30">
      <c r="A30" s="3" t="inlineStr">
        <is>
          <t>Stockholders Equity:</t>
        </is>
      </c>
    </row>
    <row r="31">
      <c r="A31" s="4" t="inlineStr">
        <is>
          <t>Common stock value</t>
        </is>
      </c>
      <c r="B31" s="5" t="n">
        <v>388</v>
      </c>
      <c r="C31" s="5" t="n">
        <v>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ized Interest</t>
        </is>
      </c>
      <c r="B1" s="2" t="inlineStr">
        <is>
          <t>12 Months Ended</t>
        </is>
      </c>
    </row>
    <row r="2">
      <c r="B2" s="2" t="inlineStr">
        <is>
          <t>Dec. 31, 2020</t>
        </is>
      </c>
    </row>
    <row r="3">
      <c r="A3" s="4" t="inlineStr">
        <is>
          <t>Landsea Homes [Member]</t>
        </is>
      </c>
    </row>
    <row r="4">
      <c r="A4" s="3" t="inlineStr">
        <is>
          <t>Entity Listings [Line Items]</t>
        </is>
      </c>
    </row>
    <row r="5">
      <c r="A5" s="4" t="inlineStr">
        <is>
          <t>Capitalized Interest</t>
        </is>
      </c>
      <c r="B5" s="4" t="inlineStr">
        <is>
          <t xml:space="preserve">5. 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relieved to equity in net (loss) income of
unconsolidated joint ventures as related joint venture homes close. For the periods reported, interest incurred, capitalized,
and expensed was as follows:
Schedule of interest expense
Year Ended December 31,
2020 2019 2018
(dollars in thousands)
Related party interest pushed down $ 10,112 $ 11,115 $ 16,534
Other interest incurred 21,425 24,906 24,364
Total interest incurred 31,537 36,021 40,898
Related party interest capitalized 10,112 11,115 16,534
Other interest capitalized 21,410 24,906 24,253
Total interest capitalized 31,522 36,021 40,787
Interest expensed $ 15 $ — 111
Previously capitalized related party interest included in cost of sales $ 14,110 $ 15,646 $ 9,164
Previously capitalized other interest included in
cost of sales 23,816 24,747 7,135
Related party interest relieved to equity in net (loss) income of unconsolidated joint ventures 1,146 1,908 4,095
Other interest relieved to equity in net (loss) income
from unconsolidated joint ventures 16 26 58
Other interest expensed 15 — 111
Total interest expense included
in pretax (loss) income $ 39,103 $ 42,327 $ 20,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12 Months Ended</t>
        </is>
      </c>
    </row>
    <row r="2">
      <c r="B2" s="2" t="inlineStr">
        <is>
          <t>Dec. 31, 2020</t>
        </is>
      </c>
    </row>
    <row r="3">
      <c r="A3" s="4" t="inlineStr">
        <is>
          <t>Landsea Homes [Member]</t>
        </is>
      </c>
    </row>
    <row r="4">
      <c r="A4" s="3" t="inlineStr">
        <is>
          <t>Schedule of Investments [Line Items]</t>
        </is>
      </c>
    </row>
    <row r="5">
      <c r="A5" s="4" t="inlineStr">
        <is>
          <t>Investment in and Advances to Unconsolidated Joint Ventures</t>
        </is>
      </c>
      <c r="B5" s="4" t="inlineStr">
        <is>
          <t>6. Investment
in and Advances to Unconsolidated Joint Ventures As
of December 31, 2020 and 2019, the Company had two unconsolidated joint ventures with ownership interests of 51% 25%
Schedule of joint ventures accounts
December 31,
2020 2019
(dollars in thousands)
Cash and cash equivalents $ 2,740 $ 6,159
Restricted cash 4,870 —
Real estate inventories 41,214 98,811
Investment in unconsolidated joint venture — 225
Other assets 123 339
Total assets $ 48,947 $ 105,534
Accounts payable $ 188 $ 1,892
Accrued expenses and other liabilities 3,928 2,957
Due to affiliates 5,735 482
EB-5 notes payable — 21,000
Total liabilities 9,851 26,331
Members capital 39,096 79,203
Total liabilities and members capital $ 48,947 $ 105,534 The
condensed combined statements of operations for the Companys unconsolidated joint ventures accounted for under the equity method
are as follows:
Year Ended December 31,
2020 2019 2018
(dollars in thousands)
Revenues $ 37,403 $ 54,633 $ 73,587
Cost of sales and expenses (40,230 ) (62,145 ) (71,286 )
Impairment of real estate inventories (27,094 ) (5,800 ) —
Equity in net income from unconsolidated joint ventures — 1,087 33,314
Net (loss) income of unconsolidated
joint ventures $ (29,921 ) $ (12,225 ) $ 35,615
Equity in net (loss) income from investment in unconsolidated joint ventures (1) $ (16,418 ) $ (7,901 ) $ 13,018
(1) The
equity in net (loss) income of unconsolidated joint ventures consists of the allocation
of the Companys proportionate share of income or loss from the unconsolidated joint
ventures of $15.2 million loss, $5.9 million loss, and $17.8 million income as well as
$1.2 million, $2.0 million, and $4.8 million of expense related to capitalized interest
and other costs for the years ended December 31, 2020, 2019, and 2018, respectively. For
the years ended December 31, 2020 and 2019, one of the Companys unconsolidated joint ventures recorded impairment
charges of $27.1
27,094 5.8 13.8 3.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Assets</t>
        </is>
      </c>
      <c r="B1" s="2" t="inlineStr">
        <is>
          <t>12 Months Ended</t>
        </is>
      </c>
    </row>
    <row r="2">
      <c r="B2" s="2" t="inlineStr">
        <is>
          <t>Dec. 31, 2020</t>
        </is>
      </c>
    </row>
    <row r="3">
      <c r="A3" s="4" t="inlineStr">
        <is>
          <t>Landsea Homes [Member]</t>
        </is>
      </c>
    </row>
    <row r="4">
      <c r="A4" s="3" t="inlineStr">
        <is>
          <t>Entity Listings [Line Items]</t>
        </is>
      </c>
    </row>
    <row r="5">
      <c r="A5" s="4" t="inlineStr">
        <is>
          <t>Other Assets</t>
        </is>
      </c>
      <c r="B5" s="4" t="inlineStr">
        <is>
          <t xml:space="preserve">7. Other
Assets Other
assets consist of the following:
Schedule of other assets
December 31,
2020 2019
(dollars in thousands)
Deferred tax asset, net $ 13,248 $ 8,224
Property, equipment and capitalized selling and marketing costs, net 6,386 7,746
Right-of-use asset 5,973 6,326
Deferred offering costs 7,617 —
Prepaid income taxes 1,003 —
Intangible asset, net 1,046 —
Prepaid expenses 3,029 2,919
Other 3,267 1,881
Total other assets $ 41,569 $ 27,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4" t="inlineStr">
        <is>
          <t>Landsea Homes [Member]</t>
        </is>
      </c>
    </row>
    <row r="4">
      <c r="A4" s="3" t="inlineStr">
        <is>
          <t>Entity Listings [Line Items]</t>
        </is>
      </c>
    </row>
    <row r="5">
      <c r="A5" s="4" t="inlineStr">
        <is>
          <t>Accrued Expenses and Other Liabilities</t>
        </is>
      </c>
      <c r="B5" s="4" t="inlineStr">
        <is>
          <t xml:space="preserve">8. Accrued
Expenses and Other Liabilities Accrued
expenses and other liabilities consist of the following:
Schedule of accrued expenses and other liabilities
December 31,
2020 2019
(dollars in thousands)
Land development and home construction accrual $ 25,910 $ 15,353
Warranty accrual 11,730 8,693
Accrued compensation and benefits 10,966 9,198
Lease liabilities 6,396 6,711
Sales tax payable 1,867 201
Income tax payable 1,355 5,741
Interest payable 1,134 425
Other deposits and liabilities 3,511 1,724
Total accrued expenses and other liabilities $ 62,869 $ 48,046 Changes
in the Companys warranty accrual are detailed in the table below:
Schedule of warranty accrual adjustment
December 31,
2020 2019
(dollars in thousands)
Beginning warranty accrual $ 8,693 $ 3,616
Warranty provision 3,843 5,381
Warranty payments (806 ) (304 )
Ending warranty accrual $ 11,730 $ 8,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12 Months Ended</t>
        </is>
      </c>
    </row>
    <row r="2">
      <c r="B2" s="2" t="inlineStr">
        <is>
          <t>Dec. 31, 2020</t>
        </is>
      </c>
    </row>
    <row r="3">
      <c r="A3" s="4" t="inlineStr">
        <is>
          <t>Landsea Homes [Member]</t>
        </is>
      </c>
    </row>
    <row r="4">
      <c r="A4" s="3" t="inlineStr">
        <is>
          <t>Entity Listings [Line Items]</t>
        </is>
      </c>
    </row>
    <row r="5">
      <c r="A5" s="4" t="inlineStr">
        <is>
          <t>Notes and Other Debts Payable, net</t>
        </is>
      </c>
      <c r="B5" s="4" t="inlineStr">
        <is>
          <t xml:space="preserve">9. Notes
and Other Debts Payable, net Amounts
outstanding under Notes and other debts payable, net consist of the following:
Schedule of notes payable
December 31,
2020 2019
(dollars in thousands)
Construction loans $ 67,757 $ 92,640
Line of credit facilities 140,142 8,680
EB-5 notes payable 59,216 95,010
Loans payable 5,144 —
Notes and other debts payable 272,259 196,330
Debt issuance costs (7,450 ) (6,366 )
Notes and other debts payable, net $ 264,809 $ 189,964 The
Company has various construction loan agreements secured by various real estate developments (Construction Loans)
with maturity dates extending from June 2022 through December 2023. The Construction Loans have variable interest rates based
on Prime or LIBOR plus a fixed spread, subject to customary terms. As of December 31, 2020, the interest rates on the Construction
Loans ranged from 4.00% 5.50% 8.25% In
2018, the Company entered into a secured line of credit (LOC) with a bank. In 2020, the Company extended the loan
resulting in a new maturity date of February 2024. As of December 31, 2020 the total commitment on the LOC was $ 195.0 65.5 5.50% In
connection with the acquisition of Garrett Walker, the Company entered into an additional line of credit (LOC2) with
a bank as part of the transaction. On the date of acquisition, the Company drew $ 70.0 100.0 74.6 5.25% The
Company has various EB-5 notes payable with maturity dates ranging from February 2021 through June 2023. As of December 31,
2020 the loans have fixed interest rates of 4.00% 6.00% On April 15, 2020, Landsea Holdings
entered into a Paycheck Protection Program (“PPP”) Note evidencing an unsecured loan in the amount of $ 4.3 1.00% The
Companys loans have certain financial covenants, such as requirements for the Company to maintain a minimum liquidity balance,
minimum tangible net worth, gross profit margin, leverage and interest coverage ratios. The Companys loans are secured by the
assets of the Company and contain various representations, warranties, and covenants that are customary for these types of agreements.
As of December 31, 2020, the Company was in compliance with all financial loan agreement covenants. The
aggregate maturities of the principal balances of the notes and other debts payable during the five years subsequent to December 31,
2020 are as follows (dollars in thousands)
Schedule of maturities of debt
2021 $ 19,542
2022 91,247
2023 20,583
2024 140,188
2025 699
Thereafter —
$ 272,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Dec. 31, 2020</t>
        </is>
      </c>
      <c r="C2" s="2" t="inlineStr">
        <is>
          <t>Dec. 31, 2019</t>
        </is>
      </c>
    </row>
    <row r="3">
      <c r="A3" s="3" t="inlineStr">
        <is>
          <t>Entity Listings [Line Items]</t>
        </is>
      </c>
    </row>
    <row r="4">
      <c r="A4" s="4" t="inlineStr">
        <is>
          <t>Commitments and Contingencies</t>
        </is>
      </c>
      <c r="B4" s="4" t="inlineStr">
        <is>
          <t xml:space="preserve">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er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 0.20 3.105 0.35 5.434 </t>
        </is>
      </c>
    </row>
    <row r="5">
      <c r="A5" s="4" t="inlineStr">
        <is>
          <t>Landsea Homes [Member]</t>
        </is>
      </c>
    </row>
    <row r="6">
      <c r="A6" s="3" t="inlineStr">
        <is>
          <t>Entity Listings [Line Items]</t>
        </is>
      </c>
    </row>
    <row r="7">
      <c r="A7" s="4" t="inlineStr">
        <is>
          <t>Commitments and Contingencies</t>
        </is>
      </c>
      <c r="B7" s="4" t="inlineStr">
        <is>
          <t>10. Commitments
and Contingencies Legal Certain
of the Companys subsidiaries are a party to various claims, legal actions and complaints arising in the ordinary course of business.
In managements opinion, the disposition of these matters will not have a material adverse effect on the Companys consolidated
financial condition, results of operations or cash flows. Performance
Obligations 78.0 61.0 Operating
Leases (dollars in thousands)
Schedule of future minimum lease payment
2021 $ 1,601
2022 1,624
2023 1,397
2024 1,182
2025 855
Thereafter 762
Total lease payments 7,421
Less: Discount (1,025 )
Present value of lease liabilities $ 6,396 Operating
lease expense for the years ended December 31, 2020, 2019, and 2018 was $ 2.0 1.8 1.3 The
Company primarily enters into operating leases for the right to use office space and computer and office equipment, which have
lease terms that generally range from 2 to 7 years and often include one or more options to renew. The weighted average remaining
lease term as of December 31, 2020 and 2019 was 4.4 5.2 The
Company established a right-of-use asset and a lease liability based on the present value of future minimum lease payments at
the later of January 1, 2019,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for the year ended December 31, 2020 and 2019 was 5.9% 7.1% 6.0 6,396 6.3 6.7</t>
        </is>
      </c>
    </row>
    <row r="8">
      <c r="A8" s="4" t="inlineStr">
        <is>
          <t>LS Boston Point LLC [Member]</t>
        </is>
      </c>
    </row>
    <row r="9">
      <c r="A9" s="3" t="inlineStr">
        <is>
          <t>Entity Listings [Line Items]</t>
        </is>
      </c>
    </row>
    <row r="10">
      <c r="A10" s="4" t="inlineStr">
        <is>
          <t>Commitments and Contingencies</t>
        </is>
      </c>
      <c r="B10" s="4" t="inlineStr">
        <is>
          <t xml:space="preserve">Note 4 - Commitments and Contingencies Legal The Company is subject
to the usual obligations associated with ownership, development and sale of real estate and other potential liabilities incidental
to its business. The Company is party to various claims, legal actions and complaints arising in the ordinary course of business.
In management’s opinion, the disposition of these matters will not have a material adverse effect on the Company’s
financial condition, results of operations or cash flows. </t>
        </is>
      </c>
      <c r="C10" s="4" t="inlineStr">
        <is>
          <t xml:space="preserve">Note 4 - Commitments and Contingencies Legal The Company is subject to the
usual obligations associated with ownership, development and sale of real estate and other potential liabilities incidental to
its business. The Company is party to various claims, legal actions and complaints arising in the ordinary course of business.
In management’s opinion, the disposition of these matters will not have a material adverse effect on the Company’s
financial condition, results of operations or cash flows.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4" t="inlineStr">
        <is>
          <t>Landsea Homes [Member]</t>
        </is>
      </c>
    </row>
    <row r="4">
      <c r="A4" s="3" t="inlineStr">
        <is>
          <t>Entity Listings [Line Items]</t>
        </is>
      </c>
    </row>
    <row r="5">
      <c r="A5" s="4" t="inlineStr">
        <is>
          <t>Segment Reporting</t>
        </is>
      </c>
      <c r="B5" s="4" t="inlineStr">
        <is>
          <t xml:space="preserve">13. Segment
Reporting The
Company is engaged in the development, design, construction, marketing and sale of single-family attached and detached homes in
multiple states across the country. The Company is managed by geographic location and each of the three geographic regions targets
a wide range of buyer profiles including: first time, move-up, and luxury homebuyers. The Company provides homebuyers with the
ability to personalize their homes through certain option and upgrade selections. The
management of the three geographic regions reports to the Companys chief operating decision makers (CODMs), the
Chief Executive Officer and Chief Operating Officer of the Company. The CODMs review the results of operations, including total
revenue and pretax (loss) income to assess profitability and to allocate resources. Accordingly, the Company has presented operations
as the following three reportable segments:
• Arizona
• California
• Metro
New York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operations and are allocated accordingly. The
following table summarizes total revenue and pretax (loss) income by segment:
Schedule of segment reporting information
Year Ended December 31,
2020 2019 2018
(dollars in thousands)
Revenue
Arizona $ 320,691 $ 40,024 $ —
California 413,917 590,964 378,617
Metro New York (1) — — —
Total $ 734,608 $ 630,988 $ 378,617
Pretax (loss) income
Arizona $ 9,325 $ (3,927 ) $ (547 )
California 10,131 53,019 38,840
Metro New York (1) (19,764 ) (13,225 ) 8,631
Corporate (11,857 ) (7,317 ) (5,605 )
Total $ (12,165 ) $ 28,550 $ 41,319
(1) The
Metro New York reportable segment does not currently have any active selling communities.
Included in pretax (loss) income is $16.4 million loss, $7.9 million loss, and $13.0
million income from unconsolidated joint ventures for the years ended December 31,
2020, 2019 and 2018, respectively. The
following table summarizes total assets by segment:
December 31,
2020 2019
(dollars in thousands)
Assets
Arizona $ 268,141 $ 100,086
California 409,705 542,774
Metro New York 120,168 153,123
Corporate 97,750 43,234
Total $ 895,764 $ 839,217 As
of December 31, 2020 and 2019, goodwill of $ 20.7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Fair Value</t>
        </is>
      </c>
      <c r="B1" s="2" t="inlineStr">
        <is>
          <t>12 Months Ended</t>
        </is>
      </c>
    </row>
    <row r="2">
      <c r="B2" s="2" t="inlineStr">
        <is>
          <t>Dec. 31, 2020</t>
        </is>
      </c>
    </row>
    <row r="3">
      <c r="A3" s="3" t="inlineStr">
        <is>
          <t>Entity Listings [Line Items]</t>
        </is>
      </c>
    </row>
    <row r="4">
      <c r="A4" s="4" t="inlineStr">
        <is>
          <t>Fair Value</t>
        </is>
      </c>
      <c r="B4" s="4" t="inlineStr">
        <is>
          <t xml:space="preserve">Note
8. Fair Value Measurements The
following table presents information about the Companys assets that are measured on a recurring basis as of December 31,
2020 and 2019 and indicates the fair value hierarchy of the valuation techniques that the Company utilized to determine such fair
value.
Schedule of fair value assets measured on a recurring basis Sech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ransfers
to/from Levels 1, 2, and 3 are recognized at the end of the reporting period. There were no transfers between levels for the years
ended December 31, 2020 and 2019. </t>
        </is>
      </c>
    </row>
    <row r="5">
      <c r="A5" s="4" t="inlineStr">
        <is>
          <t>Landsea Homes [Member]</t>
        </is>
      </c>
    </row>
    <row r="6">
      <c r="A6" s="3" t="inlineStr">
        <is>
          <t>Entity Listings [Line Items]</t>
        </is>
      </c>
    </row>
    <row r="7">
      <c r="A7" s="4" t="inlineStr">
        <is>
          <t>Fair Value</t>
        </is>
      </c>
      <c r="B7" s="4" t="inlineStr">
        <is>
          <t>14. 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Schedule of fair value assets measured on a recurring basis
December
31, 2020 December
31, 2019
Hierarchy Carrying
Fair
Value Carrying
Fair
Value
(dollars
in thousands)
Liabilities:
Construction
loans (1) Level
2 $ 67,757 $ 67,757 $ 92,640 $ 92,640
Revolving
credit facility (1) Level
2 $ 140,142 $ 140,142 $ 8,680 $ 8,680
EB-5
notes payable (2) Level
2 $ 59,216 $ 59,216 $ 95,010 $ 95,010
Loans
payable (2) Level
2 $ 5,144 $ 5,144 $ — $ —
(1) Carrying
amount approximates fair value due to the variable interest rate terms of these loans.
(2) Carrying
amount approximates fair value due to recent issuances of debt having similar characteristics, including interest rate. The
carrying values of accounts and other receivables, restricted cash, deposits and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recoverable. During the year ended December 31, 2020, we determined that real
estate inventories with a carrying value before impairment of $ 33.0 3,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4" t="inlineStr">
        <is>
          <t>Landsea Homes [Member]</t>
        </is>
      </c>
    </row>
    <row r="4">
      <c r="A4" s="3" t="inlineStr">
        <is>
          <t>Entity Listings [Line Items]</t>
        </is>
      </c>
    </row>
    <row r="5">
      <c r="A5" s="4" t="inlineStr">
        <is>
          <t>Supplemental Disclosures of Cash Flow Information</t>
        </is>
      </c>
      <c r="B5" s="4" t="inlineStr">
        <is>
          <t xml:space="preserve">15. Supplemental
Disclosures of Cash Flow Information The
following table presents certain supplemental cash flow information:
Schedule of supplemental cash flow information
Year
Ended December 31,
2020 2019 2018
(dollars
in thousands)
Supplemental
disclosures of cash flow information
Interest
paid, net of amounts capitalized $ 15 $ — $ 111
Income
taxes paid $ 7,309 $ 14,152 $ 3,945
Supplemental
disclosures of non-cash investing and financing activities
Distribution
of real estate joint venture to Landsea Holdings, net of cash provided $ 27,294 $ — $ —
Amortization
of deferred financing costs $ 3,753 $ 3,524 $ 1,878
Business
acquisition holdback $ 2,000 $ — $ —
Right-of-use
assets obtained in exchange for operating lease liabilities for new or modified operating leases $ 1,053 $ 3,208 $ —
Amortization
of prepaid interest $ — $ 2,994 $ 1,097
Note
payable assumed through acquisition of real estate inventories $ — $ — $ 40,000
Contribution
of capitalizable costs to unconsolidated joint ventures $ — $ — $ 9,295
Cash,
cash equivalents, and restricted cash reconciliation
Cash
and cash equivalents $ 105,778 $ 154,043 $ 99,865
Restricted
cash 4,270 2,335 19,724
Total
cash, cash equivalents, and restricted cash shown in the consolidated statements of cash flows $ 110,048 $ 156,378 $ 119,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 in Non-Controlled Joint Ventures</t>
        </is>
      </c>
      <c r="B1" s="2" t="inlineStr">
        <is>
          <t>12 Months Ended</t>
        </is>
      </c>
    </row>
    <row r="2">
      <c r="B2" s="2" t="inlineStr">
        <is>
          <t>Dec. 31, 2020</t>
        </is>
      </c>
      <c r="C2" s="2" t="inlineStr">
        <is>
          <t>Dec. 31, 2019</t>
        </is>
      </c>
    </row>
    <row r="3">
      <c r="A3" s="4" t="inlineStr">
        <is>
          <t>LS Boston Point LLC [Member]</t>
        </is>
      </c>
    </row>
    <row r="4">
      <c r="A4" s="3" t="inlineStr">
        <is>
          <t>Schedule of Investments [Line Items]</t>
        </is>
      </c>
    </row>
    <row r="5">
      <c r="A5" s="4" t="inlineStr">
        <is>
          <t>Investment in Non-Controlled Joint Ventures</t>
        </is>
      </c>
      <c r="B5" s="4" t="inlineStr">
        <is>
          <t xml:space="preserve">Note 2 - Investment in Non-Controlled Joint
Ventures The Company held a 50% On December 4, 2018, the
Company’s partnership interest in Fenway Point Partners LLC was redeemed for $ 50,764,158 50% 0 The results of operations and financial position
for Point Condo Holdings LLC for the period ended December 31, 2019, are summarized as follows.
Schedule of joint ventures accounts
2019
(unaudited)
Condensed income statement information:
Revenue $ 26,488,198
Cost of sales 21,629,856
Net income $ 2,984,523
The Company’s share of net income $ 1,087,482
Condensed balance sheet information:
Assets $ 197,857
Liabilities
Accounts payable $ 32,442
Point Condo Holdings LLC members’ equity 165,415
Total liabilities and members’ equity $ 197,857
LS- Boston Point LLC’s share of members’ equity $ 225,000 </t>
        </is>
      </c>
      <c r="C5" s="4" t="inlineStr">
        <is>
          <t xml:space="preserve">Note 2 - Investment in Non-Controlled
Joint Ventures The Company held a 50% On December 4, 2018, the Company’s
partnership interest in Fenway Point Partners LLC was redeemed for $ 50,764,158 50% The results of operations and
financial position for Fenway Point Partners LLC and Subsidiaries for the period from January 1, 2018 through December 4, 2018
and for the year ended December 31, 2017 are summarized as follows:
Schedule of joint ventures accounts
2018 2017
Condensed income statement information:
Revenue $ 175,080,991 $ 278,160
Cost of Sales $ 125,086,864 $ -
Net income (loss) $ 27,914,284 $ (270,130 )
The Company's share of net income (loss) $ 11,457,359 $ (135,065 )
Condensed balance sheet information:
Assets $ 598,381 $ 272,646,514
Liabilities $ 12,971 $ 202,348,780
Fenway Point Partners LLC members' equity 585,410 70,297,734
Total liabilities and members' equity $ 598,381 $ 272,646,514
LS-Boston Point LLC's share of members' equity $ - $ 35,148,867 The results of operations and financial
position for Point Condo Holdings LLC for the period ended December 31, 2018 are summarized as follows.
2018
Condensed income statement information:
Revenue $ 2,450,000
Cost of Sales $ 2,213,717
Net income $ 32,802
The Company's share of net income $ -
Condensed balance sheet information:
Assets $ 24,810,623
Liabilities $ 101,143
Point Condo Holdings LLC members' equity 24,709,480
Total liabilities and members' equity $ 24,810,623
LS-Boston Point LLC's share of members' equity $ 9,838,556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mmon stock shares redemption</t>
        </is>
      </c>
      <c r="B2" s="6" t="n">
        <v>0</v>
      </c>
      <c r="C2" s="6" t="n">
        <v>14461820</v>
      </c>
    </row>
    <row r="3">
      <c r="A3" s="4" t="inlineStr">
        <is>
          <t>Common stock shares redemption price per share</t>
        </is>
      </c>
      <c r="B3" s="5" t="n">
        <v>0</v>
      </c>
      <c r="C3" s="7" t="n">
        <v>10.44</v>
      </c>
    </row>
    <row r="4">
      <c r="A4" s="4" t="inlineStr">
        <is>
          <t>Preferred stock, par value</t>
        </is>
      </c>
      <c r="B4" s="8" t="n">
        <v>0.0001</v>
      </c>
      <c r="C4" s="8" t="n">
        <v>0.0001</v>
      </c>
    </row>
    <row r="5">
      <c r="A5" s="4" t="inlineStr">
        <is>
          <t>Preferred stock, authorized shares</t>
        </is>
      </c>
      <c r="B5" s="6" t="n">
        <v>1000000</v>
      </c>
      <c r="C5" s="6" t="n">
        <v>1000000</v>
      </c>
    </row>
    <row r="6">
      <c r="A6" s="4" t="inlineStr">
        <is>
          <t>Preferred stock, issued shares</t>
        </is>
      </c>
      <c r="B6" s="6" t="n">
        <v>0</v>
      </c>
      <c r="C6" s="6" t="n">
        <v>0</v>
      </c>
    </row>
    <row r="7">
      <c r="A7" s="4" t="inlineStr">
        <is>
          <t>Preferred stock, outstanding shares</t>
        </is>
      </c>
      <c r="B7" s="6" t="n">
        <v>0</v>
      </c>
      <c r="C7" s="6" t="n">
        <v>0</v>
      </c>
    </row>
    <row r="8">
      <c r="A8" s="4" t="inlineStr">
        <is>
          <t>Common Class A [Member]</t>
        </is>
      </c>
    </row>
    <row r="9">
      <c r="A9" s="4" t="inlineStr">
        <is>
          <t>Common stock Par value</t>
        </is>
      </c>
      <c r="B9" s="8" t="n">
        <v>0.0001</v>
      </c>
      <c r="C9" s="8" t="n">
        <v>0.0001</v>
      </c>
    </row>
    <row r="10">
      <c r="A10" s="4" t="inlineStr">
        <is>
          <t>Common stock, authorized shares</t>
        </is>
      </c>
      <c r="B10" s="6" t="n">
        <v>100000000</v>
      </c>
      <c r="C10" s="6" t="n">
        <v>100000000</v>
      </c>
    </row>
    <row r="11">
      <c r="A11" s="4" t="inlineStr">
        <is>
          <t>Common stock, issued shares</t>
        </is>
      </c>
      <c r="B11" s="6" t="n">
        <v>10392472</v>
      </c>
      <c r="C11" s="6" t="n">
        <v>1063180</v>
      </c>
    </row>
    <row r="12">
      <c r="A12" s="4" t="inlineStr">
        <is>
          <t>Common stock, outstanding shares</t>
        </is>
      </c>
      <c r="B12" s="6" t="n">
        <v>10392472</v>
      </c>
      <c r="C12" s="6" t="n">
        <v>1063180</v>
      </c>
    </row>
    <row r="13">
      <c r="A13" s="4" t="inlineStr">
        <is>
          <t>Common Class B [Member]</t>
        </is>
      </c>
    </row>
    <row r="14">
      <c r="A14" s="4" t="inlineStr">
        <is>
          <t>Common stock Par value</t>
        </is>
      </c>
      <c r="B14" s="8" t="n">
        <v>0.0001</v>
      </c>
      <c r="C14" s="8" t="n">
        <v>0.0001</v>
      </c>
    </row>
    <row r="15">
      <c r="A15" s="4" t="inlineStr">
        <is>
          <t>Common stock, authorized shares</t>
        </is>
      </c>
      <c r="B15" s="6" t="n">
        <v>15000000</v>
      </c>
      <c r="C15" s="6" t="n">
        <v>15000000</v>
      </c>
    </row>
    <row r="16">
      <c r="A16" s="4" t="inlineStr">
        <is>
          <t>Common stock, issued shares</t>
        </is>
      </c>
      <c r="B16" s="6" t="n">
        <v>3881250</v>
      </c>
      <c r="C16" s="6" t="n">
        <v>3881250</v>
      </c>
    </row>
    <row r="17">
      <c r="A17" s="4" t="inlineStr">
        <is>
          <t>Common stock, outstanding shares</t>
        </is>
      </c>
      <c r="B17" s="6" t="n">
        <v>3881250</v>
      </c>
      <c r="C17" s="6" t="n">
        <v>38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quity Structure</t>
        </is>
      </c>
      <c r="B1" s="2" t="inlineStr">
        <is>
          <t>12 Months Ended</t>
        </is>
      </c>
    </row>
    <row r="2">
      <c r="B2" s="2" t="inlineStr">
        <is>
          <t>Dec. 31, 2020</t>
        </is>
      </c>
      <c r="C2" s="2" t="inlineStr">
        <is>
          <t>Dec. 31, 2019</t>
        </is>
      </c>
    </row>
    <row r="3">
      <c r="A3" s="3" t="inlineStr">
        <is>
          <t>Entity Listings [Line Items]</t>
        </is>
      </c>
    </row>
    <row r="4">
      <c r="A4" s="4" t="inlineStr">
        <is>
          <t>Equity Structure</t>
        </is>
      </c>
      <c r="B4" s="4" t="inlineStr">
        <is>
          <t xml:space="preserve">Note
7. Stockholders equity Class
A Common stock The
Company is authorized to issue 100,000,000 0.0001 0 14,461,820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0.0001 4,312,500 431,250 3,881,250 506,250 shares were no longer subject to forfeiture. 3,881,250 The
Class B common stock would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0.0001 no Warrants At
December 31, 2020 and 2019 there are 23,285,000 15,525,000 7,760,000 11.50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LS Boston Point LLC [Member]</t>
        </is>
      </c>
    </row>
    <row r="6">
      <c r="A6" s="3" t="inlineStr">
        <is>
          <t>Entity Listings [Line Items]</t>
        </is>
      </c>
    </row>
    <row r="7">
      <c r="A7" s="4" t="inlineStr">
        <is>
          <t>Equity Structure</t>
        </is>
      </c>
      <c r="B7" s="4" t="inlineStr">
        <is>
          <t xml:space="preserve">Note 5 - Equity Structure Pursuant to the
Amended and Restated Limited Liability Company Agreement dated January 5, 2016, each member of the Company was credited with Initial
Capital Contributions to acquire certain percentage interests as follows:
Schedule of capital contributions
Amount %
Managing Member $ 18,730,897 50.00 %
Investor Member 18,730,897 50.00 %
$ 37,461,794 100.00 % The
amounts above represent the value credited to each member at the inception of the joint venture. The statements of changes in
members’ equity are reported on the equity method in accordance with GAAP. </t>
        </is>
      </c>
      <c r="C7" s="4" t="inlineStr">
        <is>
          <t xml:space="preserve">Note 5 - Equity Structure Pursuant to the Amended and
Restated Limited Liability Company Agreement dated January 5, 2016, each member of the Company was credited with Initial Capital
Contributions to acquire certain percentage interests as follows:
Schedule of capital contributions
Amount %
Managing Member $ 18,730,897 50.00
Investor Member 18,730,897 50.00
$ 37,461,794 100.00 The amounts above represent
the value credited to each member at the inception of the joint venture. The statements of changes in members’ equity are
reported on the equity method in accordance with GAAP.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centration of Credit Risk</t>
        </is>
      </c>
      <c r="B1" s="2" t="inlineStr">
        <is>
          <t>12 Months Ended</t>
        </is>
      </c>
    </row>
    <row r="2">
      <c r="B2" s="2" t="inlineStr">
        <is>
          <t>Dec. 31, 2020</t>
        </is>
      </c>
      <c r="C2" s="2" t="inlineStr">
        <is>
          <t>Dec. 31, 2019</t>
        </is>
      </c>
    </row>
    <row r="3">
      <c r="A3" s="4" t="inlineStr">
        <is>
          <t>LS Boston Point LLC [Member]</t>
        </is>
      </c>
    </row>
    <row r="4">
      <c r="A4" s="3" t="inlineStr">
        <is>
          <t>Entity Listings [Line Items]</t>
        </is>
      </c>
    </row>
    <row r="5">
      <c r="A5" s="4" t="inlineStr">
        <is>
          <t>Concentration of Credit Risk</t>
        </is>
      </c>
      <c r="B5" s="4" t="inlineStr">
        <is>
          <t xml:space="preserve">Note 6 - Concentration of Credit Risk The Company has potential
concentration of credit risk, in that, at times, it may maintain deposits with financial institutions in excess of amounts insured
by the Federal Deposit Insurance Corporation (FDIC). To mitigate this risk, the Company places its cash deposits only with high
quality institutions. Management believes the risk of loss is minimal. </t>
        </is>
      </c>
      <c r="C5" s="4" t="inlineStr">
        <is>
          <t xml:space="preserve">Note 6 - Concentration of Credit Risk The Company has potential concentration
of credit risk, in that, at times, it may maintain deposits with financial institutions in excess of amounts insured by the Federal
Deposit Insurance Corporation (FDIC). To mitigate this risk, the Company places its cash deposits only with high quality institutions.
Management believes the risk of loss is minimal.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s Events</t>
        </is>
      </c>
      <c r="B1" s="2" t="inlineStr">
        <is>
          <t>12 Months Ended</t>
        </is>
      </c>
    </row>
    <row r="2">
      <c r="B2" s="2" t="inlineStr">
        <is>
          <t>Dec. 31, 2020</t>
        </is>
      </c>
      <c r="C2" s="2" t="inlineStr">
        <is>
          <t>Dec. 31, 2019</t>
        </is>
      </c>
    </row>
    <row r="3">
      <c r="A3" s="3" t="inlineStr">
        <is>
          <t>Entity Listings [Line Items]</t>
        </is>
      </c>
    </row>
    <row r="4">
      <c r="A4" s="4" t="inlineStr">
        <is>
          <t>Subsequents Events</t>
        </is>
      </c>
      <c r="B4" s="4" t="inlineStr">
        <is>
          <t>Note
10. Subsequent Events On
January 7, 2021, the Company completed the Business Combination pursuant to the Merger Agreement as described in Note 1. As contemplated
by the Merger Agreement and as described in the Companys definitive proxy statement filed with the United States Securities
and Exchange Commission (the SEC) on November 23, 2020 (the Proxy Statement), Merger Sub was merged
with and into Landsea, with Landsea continuing as the surviving corporation. As a result of the Merger, the registrant owns 100%
of the outstanding common stock of Landsea and each share of common stock of Landsea has been cancelled and converted into the
right to receive a portion of the consideration payable in connection with the Merger. In connection with the closing of the Business
Combination (the Closing), the registrant owns, directly and indirectly, 100% of the stock of Landsea and its subsidiaries
and the Seller, the sole stockholder of Landsea, as of immediately after the effective time of the Merger, holds a portion of
the Common Stock, par value $0.0001 per share, of the registrant (the Common Stock). In
connection with the Closing, the registrant changed its name from LF Capital Acquisition Corp. to Landsea Homes Corporation. On
January 6, 2021, in connection with its previously announced proposed Business Combination, the Company Amendments Notes</t>
        </is>
      </c>
    </row>
    <row r="5">
      <c r="A5" s="4" t="inlineStr">
        <is>
          <t>LS Boston Point LLC [Member]</t>
        </is>
      </c>
    </row>
    <row r="6">
      <c r="A6" s="3" t="inlineStr">
        <is>
          <t>Entity Listings [Line Items]</t>
        </is>
      </c>
    </row>
    <row r="7">
      <c r="A7" s="4" t="inlineStr">
        <is>
          <t>Subsequents Events</t>
        </is>
      </c>
      <c r="B7" s="4" t="inlineStr">
        <is>
          <t xml:space="preserve">Note 7 - Subsequents Events The Company evaluates
all events and transactions through the date the financial statements are available to be issued. The Company performed this evaluation
through March 12, 2021, the date the financial statements were available to be issued, and has concluded that no events or transactions
have occurred subsequent to December 31, 2020, that require consideration as adjustments to or disclosures in the financial statements. </t>
        </is>
      </c>
      <c r="C7" s="4" t="inlineStr">
        <is>
          <t>Note 7 - Subsequents Events The Company evaluates all events
and transactions through the date the financial statements are available to be issued. The Company performed this evaluation through
May 1, 2019 and September 3, 2020, the dates the financial statements were available to be issued, and has concluded that no events
or transactions have occurred subsequent to December 31, 2018, that require consideration as adjustments to or disclosures in
the financial statement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Entity Listings [Line Items]</t>
        </is>
      </c>
    </row>
    <row r="4">
      <c r="A4" s="4" t="inlineStr">
        <is>
          <t>Basis of Accounting</t>
        </is>
      </c>
      <c r="B4" s="4" t="inlineStr">
        <is>
          <t xml:space="preserve">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highly liquid investments with an original maturity of three months or less when acquired to be cash equivalents. </t>
        </is>
      </c>
    </row>
    <row r="7">
      <c r="A7" s="4" t="inlineStr">
        <is>
          <t>Marketable Securities</t>
        </is>
      </c>
      <c r="B7" s="4" t="inlineStr">
        <is>
          <t xml:space="preserve">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oncentration of credit risk</t>
        </is>
      </c>
      <c r="B9" s="4" t="inlineStr">
        <is>
          <t xml:space="preserve">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 250,000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14,461,820 no </t>
        </is>
      </c>
    </row>
    <row r="13">
      <c r="A13" s="4" t="inlineStr">
        <is>
          <t>Net Income (Loss) per Share</t>
        </is>
      </c>
      <c r="B13" s="4" t="inlineStr">
        <is>
          <t xml:space="preserve">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 </t>
        </is>
      </c>
    </row>
    <row r="14">
      <c r="A14" s="4" t="inlineStr">
        <is>
          <t>Reconciliation of net income (loss) per share</t>
        </is>
      </c>
      <c r="B14" s="4" t="inlineStr">
        <is>
          <t xml:space="preserve">Reconciliation
of net income (loss) per share The
Companys net income was adjusted for the portion of income that wa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6">
      <c r="A16" s="4" t="inlineStr">
        <is>
          <t>Recent Accounting Pronouncements</t>
        </is>
      </c>
      <c r="B16" s="4" t="inlineStr">
        <is>
          <t xml:space="preserve">Recent
Accounting Pronouncements In
December 2019, the FASB issued ASU 2019-12, Income Taxes (Topic 740): Simplifying the Accounting for Income Taxes The Companys adoption of this
standard on January 1, 2020, did not have a material impact on its condensed financial statements and related disclosures. Management
does not believe that any other recently issued, but not yet effective, accounting pronouncements, if currently adopted, would
have a material effect on the Companys financial statements. </t>
        </is>
      </c>
    </row>
    <row r="17">
      <c r="A17" s="4" t="inlineStr">
        <is>
          <t>Landsea Homes [Member]</t>
        </is>
      </c>
    </row>
    <row r="18">
      <c r="A18" s="3" t="inlineStr">
        <is>
          <t>Entity Listings [Line Items]</t>
        </is>
      </c>
    </row>
    <row r="19">
      <c r="A19" s="4" t="inlineStr">
        <is>
          <t>Basis of Accounting</t>
        </is>
      </c>
      <c r="B19" s="4" t="inlineStr">
        <is>
          <t>Basis of Presentation and Consolidation The consolidated financial statements
include certain assets and liabilities recorded on the books of Landsea Holdings that are related to assets and liabilities directly
attributable to the Company. The Company was historically funded
as part of Landsea Holdings’ treasury program. Cash and cash equivalents were primarily centrally managed through bank accounts
legally owned by Landsea Holdings. Accordingly, cash and cash equivalents held by Landsea Holdings at the corporate level were
not attributed to the Company for any of the periods presented. Only cash amounts legally owned by entities dedicated to the Company
are reflected in the consolidated balance sheets. Transfers of cash, both to and from Landsea Holding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andsea Holdings that were not historically
cash settled are included in additional paid-in capital. Additional paid-in capital represents Landsea Holdings’ interest
in the recorded assets of the Company and represents the cumulative investment by Landsea Holdings in the Company through the dates
presented.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Similarly, Landsea Holdings holds a note
payable with a third party, the interest of which was also historically pushed down to the Company. Refer to Note 5 - Capitalized
Interest During the periods presented in
the consolidated financial statements,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t>
        </is>
      </c>
    </row>
    <row r="20">
      <c r="A20" s="4" t="inlineStr">
        <is>
          <t>Cash and Cash Equivalents</t>
        </is>
      </c>
      <c r="B20" s="4" t="inlineStr">
        <is>
          <t>Cash and Cash Equivalents</t>
        </is>
      </c>
    </row>
    <row r="21">
      <c r="A21" s="4" t="inlineStr">
        <is>
          <t>Use of Estimates</t>
        </is>
      </c>
      <c r="B21" s="4" t="inlineStr">
        <is>
          <t xml:space="preserve">Use of Estimates </t>
        </is>
      </c>
    </row>
    <row r="22">
      <c r="A22" s="4" t="inlineStr">
        <is>
          <t>Income Taxes</t>
        </is>
      </c>
      <c r="B22" s="4" t="inlineStr">
        <is>
          <t>Income
Taxes Income Taxe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Companys assessment considers, among
other things, the nature, frequency and severity of prior cumulative losses, forecasts of future taxable income, the duration
of statutory carryforward periods,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the Companys
deferred tax assets will depend on applicable income tax rates.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t>
        </is>
      </c>
    </row>
    <row r="23">
      <c r="A23" s="4" t="inlineStr">
        <is>
          <t>Recent Accounting Pronouncements</t>
        </is>
      </c>
      <c r="B23" s="4" t="inlineStr">
        <is>
          <t>Recent
Accounting Pronouncements In
February 2016, the FASB issued ASU 2016-02, Leases (Topic 842) 4.6 In
June 2016, the FASB issued ASU 2016-13, which changes the methodology for recognizing credit losses and is effective for annual
reporting periods beginning after December 15, 2019. Early adoption was permitted. The Company adopted ASU 2016-13 on January
1, 2020, which did not have a material impact to the consolidated financial statements as a result of adoption. In
January 2017, the FASB issued ASU 2017-04, Intangibles - Goodwill and Other (Topic 350): Simplifying the Test for Goodwill
Impairment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January 2020, the FASB issued ASU 2020-01, Investments - Equity Securities (Topic 321), Investments - Equity Method and Joint
Ventures (Topic 323), and Derivative and Hedging (Topic 815) In
March 2020, the FASB issued ASU 2020-04, Reference Rate Reform (Topic 848): Facilitation of the Effects of Reference Rate Reform
on Financial Reporting</t>
        </is>
      </c>
    </row>
    <row r="24">
      <c r="A24" s="4" t="inlineStr">
        <is>
          <t>Business Combinations</t>
        </is>
      </c>
      <c r="B24" s="4" t="inlineStr">
        <is>
          <t>Business Combinations Note 3 - Business Combinations</t>
        </is>
      </c>
    </row>
    <row r="25">
      <c r="A25" s="4" t="inlineStr">
        <is>
          <t>Reclassification</t>
        </is>
      </c>
      <c r="B25" s="4" t="inlineStr">
        <is>
          <t>Reclassifications</t>
        </is>
      </c>
    </row>
    <row r="26">
      <c r="A26" s="4" t="inlineStr">
        <is>
          <t>Cash Held in Escrow</t>
        </is>
      </c>
      <c r="B26" s="4" t="inlineStr">
        <is>
          <t>Cash Held in Escrow</t>
        </is>
      </c>
    </row>
    <row r="27">
      <c r="A27" s="4" t="inlineStr">
        <is>
          <t>Restricted Cash</t>
        </is>
      </c>
      <c r="B27" s="4" t="inlineStr">
        <is>
          <t>Restricted Cash</t>
        </is>
      </c>
    </row>
    <row r="28">
      <c r="A28" s="4" t="inlineStr">
        <is>
          <t>Real Estate Inventories and Cost of Sales</t>
        </is>
      </c>
      <c r="B28" s="4" t="inlineStr">
        <is>
          <t xml:space="preserve">Real Estate Inventories and
Cost of Sales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within each project. Changes in estimated development and common costs are allocated
prospectively to remaining homes in the project. In
accordance with ASC 360, Property, Plant and Equipment, If
there are indicators of impairment, the Company performs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Fair value is measured in accordance with ASC
820, Fair Value Measurements and Disclosures When
estimating undiscounted estimated future cash flows of a project, the Company makes various assumptions, including: (i) expected
sales prices and sales incentives to be offered, including the number of homes available, pricing and incentives being offered
by the Company or other builders in other projects, and future sales price adjustments based on market and economic trends; (ii)
expected sales absorption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the Companys objective is to preserve operating margins, its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as measured in accordance with ASC 820. The Company calculates the fair value of real estate projects
by using either a land residual value analysis or a discounted cash flow analysis. Under the land residual value analysis, the
Company estimates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the Companys results of operations. </t>
        </is>
      </c>
    </row>
    <row r="29">
      <c r="A29" s="4" t="inlineStr">
        <is>
          <t>Real Estate Inventories Not Owned</t>
        </is>
      </c>
      <c r="B29" s="4" t="inlineStr">
        <is>
          <t xml:space="preserve">Real
Estate Inventories Not Owned no </t>
        </is>
      </c>
    </row>
    <row r="30">
      <c r="A30" s="4" t="inlineStr">
        <is>
          <t>Capitalization of Interest</t>
        </is>
      </c>
      <c r="B30" s="4" t="inlineStr">
        <is>
          <t xml:space="preserve">Capitalization
of Interest Interest </t>
        </is>
      </c>
    </row>
    <row r="31">
      <c r="A31" s="4" t="inlineStr">
        <is>
          <t>Investment in and Advances to Unconsolidated Joint Ventures</t>
        </is>
      </c>
      <c r="B31" s="4" t="inlineStr">
        <is>
          <t>Investment
in and Advances to Unconsolidated Joint Ventures As
of December 31, 2020 and 2019,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The Companys proportionate share of intra-entity profits and losses, to the extent
they exist, are eliminated until the related asset has been sold by the unconsolidated joint venture to third parties. The Company
classifies cash distributions received from equity method investees using the cumulative earnings approach consistent with ASU
2016-15, Statement of Cash Flows (Topic 230): Classification of Certain Cash Receipts and Cash Payments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20, and 2019, no impairments
related to investment in and advances to unconsolidated joint ventures were recorded.</t>
        </is>
      </c>
    </row>
    <row r="32">
      <c r="A32" s="4" t="inlineStr">
        <is>
          <t>Notes Receivable from Lot Sales</t>
        </is>
      </c>
      <c r="B32" s="4" t="inlineStr">
        <is>
          <t xml:space="preserve">Notes
Receivable from Lot Sales no </t>
        </is>
      </c>
    </row>
    <row r="33">
      <c r="A33" s="4" t="inlineStr">
        <is>
          <t>Goodwill</t>
        </is>
      </c>
      <c r="B33" s="4" t="inlineStr">
        <is>
          <t xml:space="preserve">Goodwill Intangibles–Goodwill and Other no For
the year ended December 31, 2020 there was an addition of $ 15.4 5.3 Note 3 - Business Combinations </t>
        </is>
      </c>
    </row>
    <row r="34">
      <c r="A34" s="4" t="inlineStr">
        <is>
          <t>Variable Interest Entities</t>
        </is>
      </c>
      <c r="B34" s="4" t="inlineStr">
        <is>
          <t xml:space="preserve">Variable
Interest Entities Consolidation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In some instances, the Company may also expend
funds for due diligence, development and construction activities with respect to optioned land prior to takedown. Such costs are
classified as real estate inventories, which the Company would have to write off should it not exercise the option. Therefore,
whenever the Company enters into a land option or purchase contract with an entity and makes a non-refundable deposit, a VIE may
have been created. As
of December 31, 2020 and 2019, the Company was not required to consolidate any VIEs. In accordance with ASC 810, the Company performs
ongoing reassessments of whether it is the primary beneficiary of a VIE. </t>
        </is>
      </c>
    </row>
    <row r="35">
      <c r="A35" s="4" t="inlineStr">
        <is>
          <t>Property and Equipment</t>
        </is>
      </c>
      <c r="B35" s="4" t="inlineStr">
        <is>
          <t xml:space="preserve">Property
and Equipment 1.4 1.1 0.5 </t>
        </is>
      </c>
    </row>
    <row r="36">
      <c r="A36" s="4" t="inlineStr">
        <is>
          <t>Capitalized Selling and Marketing Costs</t>
        </is>
      </c>
      <c r="B36" s="4" t="inlineStr">
        <is>
          <t xml:space="preserve">Capitalized
Selling and Marketing Costs Revenue from Contracts with Customers (Topic 606) Other Assets and Deferred Costs 1.6 1.9 1.1 </t>
        </is>
      </c>
    </row>
    <row r="37">
      <c r="A37" s="4" t="inlineStr">
        <is>
          <t>Warranty Accrual</t>
        </is>
      </c>
      <c r="B37" s="4" t="inlineStr">
        <is>
          <t xml:space="preserve">Warranty
Accrual </t>
        </is>
      </c>
    </row>
    <row r="38">
      <c r="A38" s="4" t="inlineStr">
        <is>
          <t>Revenue Recognition</t>
        </is>
      </c>
      <c r="B38" s="4" t="inlineStr">
        <is>
          <t xml:space="preserve">Revenue
Recognition Home
Sales and Profit Recognition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s when the respective
home is closed. The profit recorded is based on the calculation of cost of sales, which is dependent on the Companys estimate
of total cost, as described in more detail above in the section Real Estate Inventories and Cost of Sales. When it
is determined that the earnings process is not complete, the related revenue and profit are deferred for recognition in future
periods. Lot
Sales and Profit Recognition Revenues
from lot sales are recorded and a profit is recognized when performance obligations are satisfied, which includes transferring
a promised good or service to a customer. Lot sales are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 Under
the terms of certain lot sale contracts, the Company is obligated to perform certain development activities after the close of
escrow. Due to this continuing involvement, the Company recognizes lot sales under the percentage-of-completion method, whereby
revenue is recognized in proportion to total costs incurred divided by total costs expected to be incurred. As of December 31,
2020 and 2019, the Company had no 15.9 </t>
        </is>
      </c>
    </row>
    <row r="39">
      <c r="A39" s="4" t="inlineStr">
        <is>
          <t>Long-term Incentive Plan</t>
        </is>
      </c>
      <c r="B39" s="4" t="inlineStr">
        <is>
          <t xml:space="preserve">Long-term Incentive Plan Compensation 1.2 1.6 0.3 2.2 1.9 Subsequent
to year-end, in connection with the Merger Agreement, all of the remaining phantom equity awards vested and were paid out or converted
to shares of LHC. </t>
        </is>
      </c>
    </row>
    <row r="40">
      <c r="A40" s="4" t="inlineStr">
        <is>
          <t>LS Boston Point LLC [Member]</t>
        </is>
      </c>
    </row>
    <row r="41">
      <c r="A41" s="3" t="inlineStr">
        <is>
          <t>Entity Listings [Line Items]</t>
        </is>
      </c>
    </row>
    <row r="42">
      <c r="A42" s="4" t="inlineStr">
        <is>
          <t>Basis of Accounting</t>
        </is>
      </c>
      <c r="B42" s="4" t="inlineStr">
        <is>
          <t xml:space="preserve">Basis of Accounting The accompanying financial
statements have been prepared on the accrual basis of accounting in accordance with accounting principles generally accepted in
the United States of America (“GAAP”). </t>
        </is>
      </c>
      <c r="C42" s="4" t="inlineStr">
        <is>
          <t xml:space="preserve">Basis of Accounting The accompanying financial statements
have been prepared on the accrual basis of accounting in accordance with accounting principles generally accepted in the United
States of America (“ GAAP </t>
        </is>
      </c>
    </row>
    <row r="43">
      <c r="A43" s="4" t="inlineStr">
        <is>
          <t>Use of Estimates</t>
        </is>
      </c>
      <c r="B43" s="4" t="inlineStr">
        <is>
          <t xml:space="preserve">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t>
        </is>
      </c>
      <c r="C43" s="4" t="inlineStr">
        <is>
          <t xml:space="preserve">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t>
        </is>
      </c>
    </row>
    <row r="44">
      <c r="A44" s="4" t="inlineStr">
        <is>
          <t>Fair Value Measurements</t>
        </is>
      </c>
      <c r="B44" s="4" t="inlineStr">
        <is>
          <t xml:space="preserve">Fair Value Measurements The carrying amounts of
the Company’s cash and due to member approximate the fair value due to their short-term nature. </t>
        </is>
      </c>
      <c r="C44" s="4" t="inlineStr">
        <is>
          <t xml:space="preserve">Fair Value Measurements The carrying amounts of the
Company’s cash, accounts payable and accrued expenses and due to member approximate the fair value due to their short-term
nature. </t>
        </is>
      </c>
    </row>
    <row r="45">
      <c r="A45" s="4" t="inlineStr">
        <is>
          <t>Income Taxes</t>
        </is>
      </c>
      <c r="B45" s="4" t="inlineStr">
        <is>
          <t xml:space="preserve">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t>
        </is>
      </c>
      <c r="C45" s="4" t="inlineStr">
        <is>
          <t xml:space="preserve">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The Tax Cuts and Jobs Act of 2017
(the “ Act </t>
        </is>
      </c>
    </row>
    <row r="46">
      <c r="A46" s="4" t="inlineStr">
        <is>
          <t>Recent Accounting Pronouncements</t>
        </is>
      </c>
      <c r="B46" s="4" t="inlineStr">
        <is>
          <t xml:space="preserve">Recent Accounting Pronouncement Revenue Recognition In May 2014, the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 specific guidance.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20-05 deferred the effective date by one year and permitted early adoption of the standard, but not before
the original effective date; therefore, is effective for annual reporting periods beginning after December 15, 2019. The Company
adopted the amendments in this update on January 1, 2020. The adoption did not have a material impact on the Company’s consolidated
financial statements. </t>
        </is>
      </c>
      <c r="C46" s="4" t="inlineStr">
        <is>
          <t xml:space="preserve">Recent Accounting Pronouncements In May 2014, the FASB issued
Accounting Standards Update (“ ASU ASU 2014-09 In August 2016, the FASB issued
ASU 2016-15, Classification of Certain Cash Receipts and Cash Payments, or ASU 2016-15, which intends to reduce diversity in practice
in how certain transactions are classified in the statement of cash flows. ASU 2016-15 was effective for fiscal years and interim
periods beginning after December 15, 2017. Early adoption was permitted, including adoption in an interim period. The Company
adopted ASU 2016-15 on January 1, 2018, which did not have a material impact on our financial statements. </t>
        </is>
      </c>
    </row>
    <row r="47">
      <c r="A47" s="4" t="inlineStr">
        <is>
          <t>Reclassification</t>
        </is>
      </c>
      <c r="C47" s="4" t="inlineStr">
        <is>
          <t xml:space="preserve">Reclassification Certain amounts in the 2017
consolidated financial statements have been reclassified in order to conform to the 2018 presentation. </t>
        </is>
      </c>
    </row>
    <row r="48">
      <c r="A48" s="4" t="inlineStr">
        <is>
          <t>Variable Interest Entities</t>
        </is>
      </c>
      <c r="B48" s="4" t="inlineStr">
        <is>
          <t xml:space="preserve">Variable Interest Entities The Company accounts
for variable interest entities in accordance with ASC 810, Consolidation (“ASC 810”). The Company determines whether
an entity in which the Company holds a direct or indirect variable interest is a VIE based on several factors.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t>
        </is>
      </c>
      <c r="C48" s="4" t="inlineStr">
        <is>
          <t xml:space="preserve">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t>
        </is>
      </c>
    </row>
    <row r="49">
      <c r="A49" s="4" t="inlineStr">
        <is>
          <t>Nature of Operations</t>
        </is>
      </c>
      <c r="B49" s="4" t="inlineStr">
        <is>
          <t xml:space="preserve">Nature of Operations On January 5, 2016, an
Amended and Restated Limited Liability Company Agreement was executed for LS-Boston Point LLC (“the Company”), a Delaware
Limited Liability Company, between LS-PA Boston Point LLC (“Managing Member”) and PARE Fenway US LLC (“Investor
Member”), collectively “the Members”. As a limited liability company, the members have limited personal liability
for the obligations of the entity. The Company was formed for the purpose of investing in, through its interest in Fenway Point
Partners LLC, the Pierce Boston Development Project (“the Project”) located in Boston, Massachusetts. The Project is
a mixed-use construction project consisting of 109 for-sale apartment units, 240 rental apartment units, approximately 20,000 square
feet of retail space and a subterranean garage totaling approximately 79 parking spaces.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t>
        </is>
      </c>
      <c r="C49" s="4" t="inlineStr">
        <is>
          <t xml:space="preserve">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t>
        </is>
      </c>
    </row>
    <row r="50">
      <c r="A50" s="4" t="inlineStr">
        <is>
          <t>Impairment of Assets</t>
        </is>
      </c>
      <c r="B50" s="4" t="inlineStr">
        <is>
          <t xml:space="preserve">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 ended December
31, 2020, we recorded an impairment of $ 225,000 no </t>
        </is>
      </c>
      <c r="C50" s="4" t="inlineStr">
        <is>
          <t xml:space="preserve">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s ended December
31, 2018 and 2017, the Company concluded that no indicators of impairment were present and therefore no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 per shares</t>
        </is>
      </c>
      <c r="B4" s="4" t="inlineStr">
        <is>
          <t>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echdule of fair value assets measured on a recurring basis</t>
        </is>
      </c>
      <c r="B4" s="4" t="inlineStr">
        <is>
          <t xml:space="preserve">Schedule of fair value assets measured on a recurring basis Sech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Entity Listings [Line Items]</t>
        </is>
      </c>
    </row>
    <row r="4">
      <c r="A4" s="4" t="inlineStr">
        <is>
          <t>Schedule of Components of Income Tax Expense (Benefit)</t>
        </is>
      </c>
      <c r="B4" s="4" t="inlineStr">
        <is>
          <t xml:space="preserve">Schedule of income tax provision
December
31
2020 2019
Federal
Current $ 248,554 547,749
Deferred (648,423 ) (40,546 )
State
and Local
Current — —
Deferred — —
Change
in Valuation allowance 520,318 168,651
Income
tax provision (benefit) 120,449 675,854 </t>
        </is>
      </c>
    </row>
    <row r="5">
      <c r="A5" s="4" t="inlineStr">
        <is>
          <t>Reconciliation between provision/(benefit) for income taxes and income taxes at statutory U.S. federal income tax rate</t>
        </is>
      </c>
      <c r="B5" s="4" t="inlineStr">
        <is>
          <t>Schedule of Reconciliation between provision/(benefit)
2020 2019
Amount Percent
of Amount Percent
of
Current
tax at U.S. statutory rate $ (414,970 ) 21.00 % 514,015 21.00 %
Nondeductible/nontaxable
items 885 -0.04 % 2,436 0.10 %
State
taxes, net of federal benefit - 0.00 % - 0.00 %
State
effect of perm items - 0.00 % - 0.00 %
Valuation
allowance activity 520,318 -26.33 % 168,651 6.89 %
Deferred
rate change - 0.00 % - 0.00 %
Federal
payable true-up 16,652 -0.84 % (9,248 ) -0.38 %
Other (2,436 ) 0.12 % 1 0.00 %
Total
Income Tax Provision/(Benefit) 120,449 -6.10 % 675,854 27.61 %</t>
        </is>
      </c>
    </row>
    <row r="6">
      <c r="A6" s="4" t="inlineStr">
        <is>
          <t>Schedule of deferred income tax assets and liabilities</t>
        </is>
      </c>
      <c r="B6" s="4" t="inlineStr">
        <is>
          <t xml:space="preserve">Schedule of deferred tax assets and liabilities Schedule of deferred tax assets and liabilities
December
31
2020 2019
Deferred
tax assets:
Unrealized
gain/loss $ — $ —
Start-up
cost 833,978 313,660
Total
deferred tax assets 833,978 313,660
Valuation
allowance (833,978 ) (313,660 )
Deferred
tax liabilities
Unrealized
gain/loss — (128,105 )
Net
Deferred tax assets/(liabilities), net of allowance $ — (128,105 ) </t>
        </is>
      </c>
    </row>
    <row r="7">
      <c r="A7" s="4" t="inlineStr">
        <is>
          <t>Landsea Homes [Member]</t>
        </is>
      </c>
    </row>
    <row r="8">
      <c r="A8" s="3" t="inlineStr">
        <is>
          <t>Entity Listings [Line Items]</t>
        </is>
      </c>
    </row>
    <row r="9">
      <c r="A9" s="4" t="inlineStr">
        <is>
          <t>Schedule of Components of Income Tax Expense (Benefit)</t>
        </is>
      </c>
      <c r="B9" s="4" t="inlineStr">
        <is>
          <t xml:space="preserve">Schedule of Components of Income Tax Expense (Benefit)
Year Ended December 31,
2020 2019 2018
(dollars in thousands)
Current:
Federal $ 833 $ 4,766 $ 8,372
State 1,104 2,505 3,779
Current tax provision 1,937 7,271 12,151
Deferred:
Federal (3,602 ) (705 ) (5,442 )
State (1,416 ) (407 ) (2,096 )
Deferred tax benefit (5,018 ) (1,112 ) (7,538 )
Total income tax (benefit) provision, net $ (3,081 ) $ 6,159 $ 4,613 </t>
        </is>
      </c>
    </row>
    <row r="10">
      <c r="A10" s="4" t="inlineStr">
        <is>
          <t>Reconciliation between provision/(benefit) for income taxes and income taxes at statutory U.S. federal income tax rate</t>
        </is>
      </c>
      <c r="B10" s="4" t="inlineStr">
        <is>
          <t>Reconciliation between provision/(benefit) for income taxes and income taxes at statutory U.S. federal income tax rate
Year Ended December 31,
2020 2019 2018
Federal income tax expense 21 % 21 % 21 %
State income tax expense, net of federal tax effect 5.7 6.9 7.3
Permanent differences (0.3 ) 0.1 —
Energy efficient home credit 5.6 (5.4 ) —
Return to provision adjustment (3.5 ) (1.2 ) (0.3 )
Rate change (3.2 ) 0.2 —
Change of valuation allowance — — (16.8 )
Effective tax rate 25.3 % 21.6 % 11.2 %</t>
        </is>
      </c>
    </row>
    <row r="11">
      <c r="A11" s="4" t="inlineStr">
        <is>
          <t>Schedule of deferred income tax assets and liabilities</t>
        </is>
      </c>
      <c r="B11" s="4" t="inlineStr">
        <is>
          <t xml:space="preserve">Schedule of deferred income tax assets and liabilities
December 31,
2020 2019
(dollars in thousands)
Deferred tax assets
Accrued expenses $ 15,208 $ 12,306
Lease liability 1,748 1,869
Allowance, reserves, and other 225 526
Net operating loss and credit carryforward 25 21
Deferred tax asset 17,206 14,722
Deferred tax liabilities
Right-of-use asset (1,635 ) (1,762 )
Basis difference in fixed assets and intangible assets (1,457 ) (274 )
Basis difference in investments (866 ) (4,462 )
Deferred tax liability (3,958 ) (6,498 )
Net deferred tax asset $ 13,248 $ 8,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 - Landsea Homes [Member]</t>
        </is>
      </c>
      <c r="B1" s="2" t="inlineStr">
        <is>
          <t>12 Months Ended</t>
        </is>
      </c>
    </row>
    <row r="2">
      <c r="B2" s="2" t="inlineStr">
        <is>
          <t>Dec. 31, 2020</t>
        </is>
      </c>
    </row>
    <row r="3">
      <c r="A3" s="3" t="inlineStr">
        <is>
          <t>Entity Listings [Line Items]</t>
        </is>
      </c>
    </row>
    <row r="4">
      <c r="A4" s="4" t="inlineStr">
        <is>
          <t>Schedule of assets and liabilities assumed</t>
        </is>
      </c>
      <c r="B4" s="4" t="inlineStr">
        <is>
          <t xml:space="preserve">Schedule of assets and liabilities assumed
Assets Acquired
Cash $ 2,905
Real estate inventories 119,466
Goodwill 15,392
Trade name 1,600
Other assets 532
Total assets $ 139,895
Liabilities Assumed
Accounts payable $ 5,425
Accrued expenses 1,037
Total liabilities 6,462
Net assets acquired $ 133,433 </t>
        </is>
      </c>
    </row>
    <row r="5">
      <c r="A5" s="4" t="inlineStr">
        <is>
          <t>Schedule of assets and liabilities acquired</t>
        </is>
      </c>
      <c r="B5" s="4" t="inlineStr">
        <is>
          <t xml:space="preserve">Schedule of assets and liabilities acquired
Assets
Cash $ 2,208
Real estate inventories 39,584
Goodwill 5,315
Other assets 60
Total assets $ 47,167
Liabilities
Accounts payable $ 2,626
Notes payable 16,228
Accrued expenses and other liabilities 2,543
Total liabilities 21,397
Net assets acquired $ 25,770 </t>
        </is>
      </c>
    </row>
    <row r="6">
      <c r="A6" s="4" t="inlineStr">
        <is>
          <t>Schedule of unaudited pro forma financial information</t>
        </is>
      </c>
      <c r="B6" s="4" t="inlineStr">
        <is>
          <t xml:space="preserve">Schedule of unaudited pro forma financial information
Year Ended December 31,
2020 2019 2018
(dollars in thousands)
Revenue $ 737,060 $ 799,559 $ 428,089
Pretax (loss) income $ (12,051 ) $ 35,336 $ 36,161
Benefit (provision) for income taxes 3,052 (7,625 ) (4,035 )
Net (loss) income $ (8,999 ) $ 27,711 $ 32,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real estate inventories</t>
        </is>
      </c>
      <c r="B5" s="4" t="inlineStr">
        <is>
          <t>Schedule of real estate inventories
December 31,
2020 2019
(dollars in thousands)
Deposits and pre-acquisition costs $ 34,102 $ 24,794
Land held and land under development 221,055 178,183
Homes completed or under construction 395,926 369,364
Model homes 36,736 25,838
Total real estate inventory $ 687,819 $ 598,179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 For
the year ended December 31, 2020 the Company recognized real estate inventory impairments of $ 3.4 n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ized Interest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interest expense</t>
        </is>
      </c>
      <c r="B5" s="4" t="inlineStr">
        <is>
          <t xml:space="preserve">Schedule of interest expense
Year Ended December 31,
2020 2019 2018
(dollars in thousands)
Related party interest pushed down $ 10,112 $ 11,115 $ 16,534
Other interest incurred 21,425 24,906 24,364
Total interest incurred 31,537 36,021 40,898
Related party interest capitalized 10,112 11,115 16,534
Other interest capitalized 21,410 24,906 24,253
Total interest capitalized 31,522 36,021 40,787
Interest expensed $ 15 $ — 111
Previously capitalized related party interest included in cost of sales $ 14,110 $ 15,646 $ 9,164
Previously capitalized other interest included in
cost of sales 23,816 24,747 7,135
Related party interest relieved to equity in net (loss) income of unconsolidated joint ventures 1,146 1,908 4,095
Other interest relieved to equity in net (loss) income
from unconsolidated joint ventures 16 26 58
Other interest expensed 15 — 111
Total interest expense included
in pretax (loss) income $ 39,103 $ 42,327 $ 20,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chedule of Capitalization, Equity [Line Items]</t>
        </is>
      </c>
    </row>
    <row r="4">
      <c r="A4" s="4" t="inlineStr">
        <is>
          <t>General and administrative expenses</t>
        </is>
      </c>
      <c r="B4" s="5" t="n">
        <v>2470314</v>
      </c>
      <c r="C4" s="5" t="n">
        <v>826307</v>
      </c>
    </row>
    <row r="5">
      <c r="A5" s="4" t="inlineStr">
        <is>
          <t>Franchise tax expense</t>
        </is>
      </c>
      <c r="B5" s="6" t="n">
        <v>200051</v>
      </c>
      <c r="C5" s="6" t="n">
        <v>200000</v>
      </c>
    </row>
    <row r="6">
      <c r="A6" s="4" t="inlineStr">
        <is>
          <t>Loss from operations</t>
        </is>
      </c>
      <c r="B6" s="6" t="n">
        <v>-2670365</v>
      </c>
      <c r="C6" s="6" t="n">
        <v>-1026307</v>
      </c>
    </row>
    <row r="7">
      <c r="A7" s="4" t="inlineStr">
        <is>
          <t>Interest earned on investments and marketable securities</t>
        </is>
      </c>
      <c r="B7" s="6" t="n">
        <v>694319</v>
      </c>
      <c r="C7" s="6" t="n">
        <v>3473997</v>
      </c>
    </row>
    <row r="8">
      <c r="A8" s="4" t="inlineStr">
        <is>
          <t>(Loss) income before income tax expense</t>
        </is>
      </c>
      <c r="B8" s="6" t="n">
        <v>-1976046</v>
      </c>
      <c r="C8" s="6" t="n">
        <v>2447690</v>
      </c>
    </row>
    <row r="9">
      <c r="A9" s="4" t="inlineStr">
        <is>
          <t>Income tax expense</t>
        </is>
      </c>
      <c r="B9" s="6" t="n">
        <v>120449</v>
      </c>
      <c r="C9" s="6" t="n">
        <v>675854</v>
      </c>
    </row>
    <row r="10">
      <c r="A10" s="4" t="inlineStr">
        <is>
          <t>Net (loss) income</t>
        </is>
      </c>
      <c r="B10" s="5" t="n">
        <v>-2096495</v>
      </c>
      <c r="C10" s="5" t="n">
        <v>1771836</v>
      </c>
    </row>
    <row r="11">
      <c r="A11" s="4" t="inlineStr">
        <is>
          <t>Common Class A [Member]</t>
        </is>
      </c>
    </row>
    <row r="12">
      <c r="A12" s="3" t="inlineStr">
        <is>
          <t>Schedule of Capitalization, Equity [Line Items]</t>
        </is>
      </c>
    </row>
    <row r="13">
      <c r="A13" s="4" t="inlineStr">
        <is>
          <t>Weighted average shares outstanding</t>
        </is>
      </c>
      <c r="B13" s="6" t="n">
        <v>14006380</v>
      </c>
      <c r="C13" s="6" t="n">
        <v>15525000</v>
      </c>
    </row>
    <row r="14">
      <c r="A14" s="4" t="inlineStr">
        <is>
          <t>Basic and diluted net loss per share</t>
        </is>
      </c>
      <c r="B14" s="7" t="n">
        <v>0.03</v>
      </c>
      <c r="C14" s="7" t="n">
        <v>0.17</v>
      </c>
    </row>
    <row r="15">
      <c r="A15" s="4" t="inlineStr">
        <is>
          <t>Common Class B [Member]</t>
        </is>
      </c>
    </row>
    <row r="16">
      <c r="A16" s="3" t="inlineStr">
        <is>
          <t>Schedule of Capitalization, Equity [Line Items]</t>
        </is>
      </c>
    </row>
    <row r="17">
      <c r="A17" s="4" t="inlineStr">
        <is>
          <t>Weighted average shares outstanding</t>
        </is>
      </c>
      <c r="B17" s="6" t="n">
        <v>3881250</v>
      </c>
      <c r="C17" s="6" t="n">
        <v>3881250</v>
      </c>
    </row>
    <row r="18">
      <c r="A18" s="4" t="inlineStr">
        <is>
          <t>Basic and diluted net loss per share</t>
        </is>
      </c>
      <c r="B18" s="7" t="n">
        <v>-0.64</v>
      </c>
      <c r="C18"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in and Advances to Unconsolidated Joint Ventures (Tables)</t>
        </is>
      </c>
      <c r="B1" s="2" t="inlineStr">
        <is>
          <t>12 Months Ended</t>
        </is>
      </c>
    </row>
    <row r="2">
      <c r="B2" s="2" t="inlineStr">
        <is>
          <t>Dec. 31, 2020</t>
        </is>
      </c>
    </row>
    <row r="3">
      <c r="A3" s="4" t="inlineStr">
        <is>
          <t>Landsea Homes [Member]</t>
        </is>
      </c>
    </row>
    <row r="4">
      <c r="A4" s="3" t="inlineStr">
        <is>
          <t>Schedule of Investments [Line Items]</t>
        </is>
      </c>
    </row>
    <row r="5">
      <c r="A5" s="4" t="inlineStr">
        <is>
          <t>Schedule of joint ventures accounts</t>
        </is>
      </c>
      <c r="B5" s="4" t="inlineStr">
        <is>
          <t>Schedule of joint ventures accounts
December 31,
2020 2019
(dollars in thousands)
Cash and cash equivalents $ 2,740 $ 6,159
Restricted cash 4,870 —
Real estate inventories 41,214 98,811
Investment in unconsolidated joint venture — 225
Other assets 123 339
Total assets $ 48,947 $ 105,534
Accounts payable $ 188 $ 1,892
Accrued expenses and other liabilities 3,928 2,957
Due to affiliates 5,735 482
EB-5 notes payable — 21,000
Total liabilities 9,851 26,331
Members capital 39,096 79,203
Total liabilities and members capital $ 48,947 $ 105,534 The
condensed combined statements of operations for the Companys unconsolidated joint ventures accounted for under the equity method
are as follows:
Year Ended December 31,
2020 2019 2018
(dollars in thousands)
Revenues $ 37,403 $ 54,633 $ 73,587
Cost of sales and expenses (40,230 ) (62,145 ) (71,286 )
Impairment of real estate inventories (27,094 ) (5,800 ) —
Equity in net income from unconsolidated joint ventures — 1,087 33,314
Net (loss) income of unconsolidated
joint ventures $ (29,921 ) $ (12,225 ) $ 35,615
Equity in net (loss) income from investment in unconsolidated joint ventures (1) $ (16,418 ) $ (7,901 ) $ 13,018
(1) The
equity in net (loss) income of unconsolidated joint ventures consists of the allocation
of the Companys proportionate share of income or loss from the unconsolidated joint
ventures of $15.2 million loss, $5.9 million loss, and $17.8 million income as well as
$1.2 million, $2.0 million, and $4.8 million of expense related to capitalized interest
and other costs for the years ended December 31, 2020, 2019, and 2018,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Assets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other assets</t>
        </is>
      </c>
      <c r="B5" s="4" t="inlineStr">
        <is>
          <t xml:space="preserve">Schedule of other assets
December 31,
2020 2019
(dollars in thousands)
Deferred tax asset, net $ 13,248 $ 8,224
Property, equipment and capitalized selling and marketing costs, net 6,386 7,746
Right-of-use asset 5,973 6,326
Deferred offering costs 7,617 —
Prepaid income taxes 1,003 —
Intangible asset, net 1,046 —
Prepaid expenses 3,029 2,919
Other 3,267 1,881
Total other assets $ 41,569 $ 27,0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Entity Listings [Line Items]</t>
        </is>
      </c>
    </row>
    <row r="4">
      <c r="A4" s="4" t="inlineStr">
        <is>
          <t>Schedule of accrued expenses and other liabilities</t>
        </is>
      </c>
      <c r="B4" s="4" t="inlineStr">
        <is>
          <t xml:space="preserve">Schedule of accrued expenses and other liabilities
December 31,
2020 2019
(dollars in thousands)
Land development and home construction accrual $ 25,910 $ 15,353
Warranty accrual 11,730 8,693
Accrued compensation and benefits 10,966 9,198
Lease liabilities 6,396 6,711
Sales tax payable 1,867 201
Income tax payable 1,355 5,741
Interest payable 1,134 425
Other deposits and liabilities 3,511 1,724
Total accrued expenses and other liabilities $ 62,869 $ 48,046 </t>
        </is>
      </c>
    </row>
    <row r="5">
      <c r="A5" s="4" t="inlineStr">
        <is>
          <t>Landsea Homes [Member]</t>
        </is>
      </c>
    </row>
    <row r="6">
      <c r="A6" s="3" t="inlineStr">
        <is>
          <t>Entity Listings [Line Items]</t>
        </is>
      </c>
    </row>
    <row r="7">
      <c r="A7" s="4" t="inlineStr">
        <is>
          <t>Schedule of warranty accrual adjustment</t>
        </is>
      </c>
      <c r="B7" s="4" t="inlineStr">
        <is>
          <t xml:space="preserve">Schedule of warranty accrual adjustment
December 31,
2020 2019
(dollars in thousands)
Beginning warranty accrual $ 8,693 $ 3,616
Warranty provision 3,843 5,381
Warranty payments (806 ) (304 )
Ending warranty accrual $ 11,730 $ 8,6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12 Months Ended</t>
        </is>
      </c>
    </row>
    <row r="2">
      <c r="B2" s="2" t="inlineStr">
        <is>
          <t>Dec. 31, 2020</t>
        </is>
      </c>
    </row>
    <row r="3">
      <c r="A3" s="3" t="inlineStr">
        <is>
          <t>Entity Listings [Line Items]</t>
        </is>
      </c>
    </row>
    <row r="4">
      <c r="A4" s="4" t="inlineStr">
        <is>
          <t>Schedule of notes payable</t>
        </is>
      </c>
      <c r="B4" s="4" t="inlineStr">
        <is>
          <t xml:space="preserve">Schedule of notes payable
December 31,
2020 2019
(dollars in thousands)
Construction loans $ 67,757 $ 92,640
Line of credit facilities 140,142 8,680
EB-5 notes payable 59,216 95,010
Loans payable 5,144 —
Notes and other debts payable 272,259 196,330
Debt issuance costs (7,450 ) (6,366 )
Notes and other debts payable, net $ 264,809 $ 189,964 </t>
        </is>
      </c>
    </row>
    <row r="5">
      <c r="A5" s="4" t="inlineStr">
        <is>
          <t>Landsea Homes [Member]</t>
        </is>
      </c>
    </row>
    <row r="6">
      <c r="A6" s="3" t="inlineStr">
        <is>
          <t>Entity Listings [Line Items]</t>
        </is>
      </c>
    </row>
    <row r="7">
      <c r="A7" s="4" t="inlineStr">
        <is>
          <t>Schedule of maturities of debt</t>
        </is>
      </c>
      <c r="B7" s="4" t="inlineStr">
        <is>
          <t xml:space="preserve">Schedule of maturities of debt
2021 $ 19,542
2022 91,247
2023 20,583
2024 140,188
2025 699
Thereafter —
$ 272,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future minimum lease payment</t>
        </is>
      </c>
      <c r="B5" s="4" t="inlineStr">
        <is>
          <t xml:space="preserve">Schedule of future minimum lease payment
2021 $ 1,601
2022 1,624
2023 1,397
2024 1,182
2025 855
Thereafter 762
Total lease payments 7,421
Less: Discount (1,025 )
Present value of lease liabilities $ 6,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assets and liabilities transferred to joint venture</t>
        </is>
      </c>
      <c r="B5" s="4" t="inlineStr">
        <is>
          <t xml:space="preserve">Schedule of assets and liabilities transferred to joint venture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segment reporting information</t>
        </is>
      </c>
      <c r="B5" s="4" t="inlineStr">
        <is>
          <t xml:space="preserve">Schedule of segment reporting information
Year Ended December 31,
2020 2019 2018
(dollars in thousands)
Revenue
Arizona $ 320,691 $ 40,024 $ —
California 413,917 590,964 378,617
Metro New York (1) — — —
Total $ 734,608 $ 630,988 $ 378,617
Pretax (loss) income
Arizona $ 9,325 $ (3,927 ) $ (547 )
California 10,131 53,019 38,840
Metro New York (1) (19,764 ) (13,225 ) 8,631
Corporate (11,857 ) (7,317 ) (5,605 )
Total $ (12,165 ) $ 28,550 $ 41,319
(1) The
Metro New York reportable segment does not currently have any active selling communities.
Included in pretax (loss) income is $16.4 million loss, $7.9 million loss, and $13.0
million income from unconsolidated joint ventures for the years ended December 31,
2020, 2019 and 2018, respectively. The
following table summarizes total assets by segment:
December 31,
2020 2019
(dollars in thousands)
Assets
Arizona $ 268,141 $ 100,086
California 409,705 542,774
Metro New York 120,168 153,123
Corporate 97,750 43,234
Total $ 895,764 $ 839,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12 Months Ended</t>
        </is>
      </c>
    </row>
    <row r="2">
      <c r="B2" s="2" t="inlineStr">
        <is>
          <t>Dec. 31, 2020</t>
        </is>
      </c>
    </row>
    <row r="3">
      <c r="A3" s="3" t="inlineStr">
        <is>
          <t>Entity Listings [Line Items]</t>
        </is>
      </c>
    </row>
    <row r="4">
      <c r="A4" s="4" t="inlineStr">
        <is>
          <t>Schedule of fair value assets measured on a recurring basis</t>
        </is>
      </c>
      <c r="B4" s="4" t="inlineStr">
        <is>
          <t xml:space="preserve">Schedule of fair value assets measured on a recurring basis Sech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
        </is>
      </c>
    </row>
    <row r="5">
      <c r="A5" s="4" t="inlineStr">
        <is>
          <t>Landsea Homes [Member]</t>
        </is>
      </c>
    </row>
    <row r="6">
      <c r="A6" s="3" t="inlineStr">
        <is>
          <t>Entity Listings [Line Items]</t>
        </is>
      </c>
    </row>
    <row r="7">
      <c r="A7" s="4" t="inlineStr">
        <is>
          <t>Schedule of fair value assets measured on a recurring basis</t>
        </is>
      </c>
      <c r="B7" s="4" t="inlineStr">
        <is>
          <t>Schedule of fair value assets measured on a recurring basis
December
31, 2020 December
31, 2019
Hierarchy Carrying
Fair
Value Carrying
Fair
Value
(dollars
in thousands)
Liabilities:
Construction
loans (1) Level
2 $ 67,757 $ 67,757 $ 92,640 $ 92,640
Revolving
credit facility (1) Level
2 $ 140,142 $ 140,142 $ 8,680 $ 8,680
EB-5
notes payable (2) Level
2 $ 59,216 $ 59,216 $ 95,010 $ 95,010
Loans
payable (2) Level
2 $ 5,144 $ 5,144 $ — $ —
(1) Carrying
amount approximates fair value due to the variable interest rate terms of these loans.
(2) Carrying
amount approximates fair value due to recent issuances of debt having similar characteristics, including interest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4" t="inlineStr">
        <is>
          <t>Landsea Homes [Member]</t>
        </is>
      </c>
    </row>
    <row r="4">
      <c r="A4" s="3" t="inlineStr">
        <is>
          <t>Entity Listings [Line Items]</t>
        </is>
      </c>
    </row>
    <row r="5">
      <c r="A5" s="4" t="inlineStr">
        <is>
          <t>Schedule of supplemental cash flow information</t>
        </is>
      </c>
      <c r="B5" s="4" t="inlineStr">
        <is>
          <t xml:space="preserve">Schedule of supplemental cash flow information
Year
Ended December 31,
2020 2019 2018
(dollars
in thousands)
Supplemental
disclosures of cash flow information
Interest
paid, net of amounts capitalized $ 15 $ — $ 111
Income
taxes paid $ 7,309 $ 14,152 $ 3,945
Supplemental
disclosures of non-cash investing and financing activities
Distribution
of real estate joint venture to Landsea Holdings, net of cash provided $ 27,294 $ — $ —
Amortization
of deferred financing costs $ 3,753 $ 3,524 $ 1,878
Business
acquisition holdback $ 2,000 $ — $ —
Right-of-use
assets obtained in exchange for operating lease liabilities for new or modified operating leases $ 1,053 $ 3,208 $ —
Amortization
of prepaid interest $ — $ 2,994 $ 1,097
Note
payable assumed through acquisition of real estate inventories $ — $ — $ 40,000
Contribution
of capitalizable costs to unconsolidated joint ventures $ — $ — $ 9,295
Cash,
cash equivalents, and restricted cash reconciliation
Cash
and cash equivalents $ 105,778 $ 154,043 $ 99,865
Restricted
cash 4,270 2,335 19,724
Total
cash, cash equivalents, and restricted cash shown in the consolidated statements of cash flows $ 110,048 $ 156,378 $ 119,5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vestment in Non-Controlled Joint Ventures (Tables)</t>
        </is>
      </c>
      <c r="B1" s="2" t="inlineStr">
        <is>
          <t>12 Months Ended</t>
        </is>
      </c>
    </row>
    <row r="2">
      <c r="B2" s="2" t="inlineStr">
        <is>
          <t>Dec. 31, 2020</t>
        </is>
      </c>
      <c r="C2" s="2" t="inlineStr">
        <is>
          <t>Dec. 31, 2019</t>
        </is>
      </c>
    </row>
    <row r="3">
      <c r="A3" s="4" t="inlineStr">
        <is>
          <t>LS Boston Point LLC [Member]</t>
        </is>
      </c>
    </row>
    <row r="4">
      <c r="A4" s="3" t="inlineStr">
        <is>
          <t>Schedule of Investments [Line Items]</t>
        </is>
      </c>
    </row>
    <row r="5">
      <c r="A5" s="4" t="inlineStr">
        <is>
          <t>Schedule of joint ventures accounts</t>
        </is>
      </c>
      <c r="B5" s="4" t="inlineStr">
        <is>
          <t xml:space="preserve">Schedule of joint ventures accounts
2019
(unaudited)
Condensed income statement information:
Revenue $ 26,488,198
Cost of sales 21,629,856
Net income $ 2,984,523
The Company’s share of net income $ 1,087,482
Condensed balance sheet information:
Assets $ 197,857
Liabilities
Accounts payable $ 32,442
Point Condo Holdings LLC members’ equity 165,415
Total liabilities and members’ equity $ 197,857
LS- Boston Point LLC’s share of members’ equity $ 225,000 </t>
        </is>
      </c>
      <c r="C5" s="4" t="inlineStr">
        <is>
          <t xml:space="preserve">Schedule of joint ventures accounts
2018 2017
Condensed income statement information:
Revenue $ 175,080,991 $ 278,160
Cost of Sales $ 125,086,864 $ -
Net income (loss) $ 27,914,284 $ (270,130 )
The Company's share of net income (loss) $ 11,457,359 $ (135,065 )
Condensed balance sheet information:
Assets $ 598,381 $ 272,646,514
Liabilities $ 12,971 $ 202,348,780
Fenway Point Partners LLC members' equity 585,410 70,297,734
Total liabilities and members' equity $ 598,381 $ 272,646,514
LS-Boston Point LLC's share of members' equity $ - $ 35,148,867 The results of operations and financial
position for Point Condo Holdings LLC for the period ended December 31, 2018 are summarized as follows.
2018
Condensed income statement information:
Revenue $ 2,450,000
Cost of Sales $ 2,213,717
Net income $ 32,802
The Company's share of net income $ -
Condensed balance sheet information:
Assets $ 24,810,623
Liabilities $ 101,143
Point Condo Holdings LLC members' equity 24,709,480
Total liabilities and members' equity $ 24,810,623
LS-Boston Point LLC's share of members' equity $ 9,838,556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80" customWidth="1" min="2" max="2"/>
    <col width="30" customWidth="1" min="3" max="3"/>
    <col width="30" customWidth="1" min="4" max="4"/>
    <col width="36" customWidth="1" min="5" max="5"/>
    <col width="27" customWidth="1" min="6" max="6"/>
    <col width="13" customWidth="1" min="7" max="7"/>
  </cols>
  <sheetData>
    <row r="1">
      <c r="A1" s="1" t="inlineStr">
        <is>
          <t>STATEMENTS OF CHANGES IN STOCKHOLDERS' EQUITY - USD ($)</t>
        </is>
      </c>
      <c r="C1" s="2" t="inlineStr">
        <is>
          <t>Common Stock Class A [Member]</t>
        </is>
      </c>
      <c r="D1" s="2" t="inlineStr">
        <is>
          <t>Common Stock Class B [Member]</t>
        </is>
      </c>
      <c r="E1" s="2" t="inlineStr">
        <is>
          <t>Additional Paid-in Capital [Member]</t>
        </is>
      </c>
      <c r="F1" s="2" t="inlineStr">
        <is>
          <t>Retained Earnings [Member]</t>
        </is>
      </c>
      <c r="G1" s="2" t="inlineStr">
        <is>
          <t>Total</t>
        </is>
      </c>
    </row>
    <row r="2">
      <c r="A2" s="4" t="inlineStr">
        <is>
          <t>Ending balance, value at Dec. 31, 2018</t>
        </is>
      </c>
      <c r="C2" s="5" t="n">
        <v>102</v>
      </c>
      <c r="D2" s="5" t="n">
        <v>388</v>
      </c>
      <c r="E2" s="5" t="n">
        <v>4529248</v>
      </c>
      <c r="F2" s="5" t="n">
        <v>470267</v>
      </c>
      <c r="G2" s="5" t="n">
        <v>5000005</v>
      </c>
    </row>
    <row r="3">
      <c r="A3" s="4" t="inlineStr">
        <is>
          <t>Ending balance, shares at Dec. 31, 2018</t>
        </is>
      </c>
      <c r="C3" s="6" t="n">
        <v>1024556</v>
      </c>
      <c r="D3" s="6" t="n">
        <v>3881250</v>
      </c>
    </row>
    <row r="4">
      <c r="A4" s="4" t="inlineStr">
        <is>
          <t>Common stock subject to possible redemption</t>
        </is>
      </c>
      <c r="C4" s="5" t="n">
        <v>4</v>
      </c>
      <c r="D4" s="4" t="inlineStr">
        <is>
          <t xml:space="preserve"> </t>
        </is>
      </c>
      <c r="E4" s="6" t="n">
        <v>-1771836</v>
      </c>
      <c r="F4" s="4" t="inlineStr">
        <is>
          <t xml:space="preserve"> </t>
        </is>
      </c>
      <c r="G4" s="6" t="n">
        <v>-1771832</v>
      </c>
    </row>
    <row r="5">
      <c r="A5" s="4" t="inlineStr">
        <is>
          <t>Common stock subject to possible redemption, shares</t>
        </is>
      </c>
      <c r="C5" s="6" t="n">
        <v>38624</v>
      </c>
    </row>
    <row r="6">
      <c r="A6" s="4" t="inlineStr">
        <is>
          <t>Net loss</t>
        </is>
      </c>
      <c r="C6" s="4" t="inlineStr">
        <is>
          <t xml:space="preserve"> </t>
        </is>
      </c>
      <c r="D6" s="4" t="inlineStr">
        <is>
          <t xml:space="preserve"> </t>
        </is>
      </c>
      <c r="E6" s="4" t="inlineStr">
        <is>
          <t xml:space="preserve"> </t>
        </is>
      </c>
      <c r="F6" s="6" t="n">
        <v>1771836</v>
      </c>
      <c r="G6" s="6" t="n">
        <v>1771836</v>
      </c>
    </row>
    <row r="7">
      <c r="A7" s="4" t="inlineStr">
        <is>
          <t>Ending balance, value at Dec. 31, 2019</t>
        </is>
      </c>
      <c r="C7" s="5" t="n">
        <v>106</v>
      </c>
      <c r="D7" s="5" t="n">
        <v>388</v>
      </c>
      <c r="E7" s="6" t="n">
        <v>2757412</v>
      </c>
      <c r="F7" s="6" t="n">
        <v>2242103</v>
      </c>
      <c r="G7" s="6" t="n">
        <v>5000009</v>
      </c>
    </row>
    <row r="8">
      <c r="A8" s="4" t="inlineStr">
        <is>
          <t>Ending balance, shares at Dec. 31, 2019</t>
        </is>
      </c>
      <c r="C8" s="6" t="n">
        <v>1063180</v>
      </c>
      <c r="D8" s="6" t="n">
        <v>3881250</v>
      </c>
    </row>
    <row r="9">
      <c r="A9" s="4" t="inlineStr">
        <is>
          <t>Common stock subject to possible redemption</t>
        </is>
      </c>
      <c r="B9" s="4" t="inlineStr">
        <is>
          <t>[1]</t>
        </is>
      </c>
      <c r="C9" s="5" t="n">
        <v>933</v>
      </c>
      <c r="D9" s="4" t="inlineStr">
        <is>
          <t xml:space="preserve"> </t>
        </is>
      </c>
      <c r="E9" s="6" t="n">
        <v>96973006</v>
      </c>
      <c r="F9" s="4" t="inlineStr">
        <is>
          <t xml:space="preserve"> </t>
        </is>
      </c>
      <c r="G9" s="6" t="n">
        <v>96973939</v>
      </c>
    </row>
    <row r="10">
      <c r="A10" s="4" t="inlineStr">
        <is>
          <t>Common stock subject to possible redemption, shares</t>
        </is>
      </c>
      <c r="B10" s="4" t="inlineStr">
        <is>
          <t>[1]</t>
        </is>
      </c>
      <c r="C10" s="6" t="n">
        <v>9329292</v>
      </c>
    </row>
    <row r="11">
      <c r="A11" s="4" t="inlineStr">
        <is>
          <t>Net loss</t>
        </is>
      </c>
      <c r="C11" s="4" t="inlineStr">
        <is>
          <t xml:space="preserve"> </t>
        </is>
      </c>
      <c r="D11" s="4" t="inlineStr">
        <is>
          <t xml:space="preserve"> </t>
        </is>
      </c>
      <c r="E11" s="4" t="inlineStr">
        <is>
          <t xml:space="preserve"> </t>
        </is>
      </c>
      <c r="F11" s="6" t="n">
        <v>-2096495</v>
      </c>
      <c r="G11" s="6" t="n">
        <v>-2096495</v>
      </c>
    </row>
    <row r="12">
      <c r="A12" s="4" t="inlineStr">
        <is>
          <t>Ending balance, value at Dec. 31, 2020</t>
        </is>
      </c>
      <c r="C12" s="5" t="n">
        <v>1039</v>
      </c>
      <c r="D12" s="5" t="n">
        <v>388</v>
      </c>
      <c r="E12" s="5" t="n">
        <v>99730418</v>
      </c>
      <c r="F12" s="5" t="n">
        <v>145608</v>
      </c>
      <c r="G12" s="5" t="n">
        <v>99877453</v>
      </c>
    </row>
    <row r="13">
      <c r="A13" s="4" t="inlineStr">
        <is>
          <t>Ending balance, shares at Dec. 31, 2020</t>
        </is>
      </c>
      <c r="C13" s="6" t="n">
        <v>10392472</v>
      </c>
      <c r="D13" s="6" t="n">
        <v>3881250</v>
      </c>
    </row>
    <row r="14"/>
    <row r="15">
      <c r="A15" s="4" t="inlineStr">
        <is>
          <t>[1]</t>
        </is>
      </c>
      <c r="B15" s="4" t="inlineStr">
        <is>
          <t>Amounts net of redemption of 2,089,939, 1,215,698 and
    1,826,891 of Class A common stock on June 16, 2020, September 21, 2020 and December 21, 2020, respectively.</t>
        </is>
      </c>
    </row>
  </sheetData>
  <mergeCells count="3">
    <mergeCell ref="A1:B1"/>
    <mergeCell ref="A14:F14"/>
    <mergeCell ref="B15:F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quity Structure (Tables)</t>
        </is>
      </c>
      <c r="B1" s="2" t="inlineStr">
        <is>
          <t>12 Months Ended</t>
        </is>
      </c>
    </row>
    <row r="2">
      <c r="B2" s="2" t="inlineStr">
        <is>
          <t>Dec. 31, 2020</t>
        </is>
      </c>
      <c r="C2" s="2" t="inlineStr">
        <is>
          <t>Dec. 31, 2019</t>
        </is>
      </c>
    </row>
    <row r="3">
      <c r="A3" s="4" t="inlineStr">
        <is>
          <t>LS Boston Point LLC [Member]</t>
        </is>
      </c>
    </row>
    <row r="4">
      <c r="A4" s="3" t="inlineStr">
        <is>
          <t>Entity Listings [Line Items]</t>
        </is>
      </c>
    </row>
    <row r="5">
      <c r="A5" s="4" t="inlineStr">
        <is>
          <t>Schedule of capital contributions</t>
        </is>
      </c>
      <c r="B5" s="4" t="inlineStr">
        <is>
          <t>Schedule of capital contributions
Amount %
Managing Member $ 18,730,897 50.00 %
Investor Member 18,730,897 50.00 %
$ 37,461,794 100.00 %</t>
        </is>
      </c>
      <c r="C5" s="4" t="inlineStr">
        <is>
          <t xml:space="preserve">Schedule of capital contributions
Amount %
Managing Member $ 18,730,897 50.00
Investor Member 18,730,897 50.00
$ 37,461,794 100.00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scription of Organization and Business Operations (Details Narrative) - USD ($)</t>
        </is>
      </c>
      <c r="B1" s="2" t="inlineStr">
        <is>
          <t>1 Months Ended</t>
        </is>
      </c>
      <c r="E1" s="2" t="inlineStr">
        <is>
          <t>12 Months Ended</t>
        </is>
      </c>
    </row>
    <row r="2">
      <c r="B2" s="2" t="inlineStr">
        <is>
          <t>Aug. 31, 2020</t>
        </is>
      </c>
      <c r="C2" s="2" t="inlineStr">
        <is>
          <t>Jul. 16, 2020</t>
        </is>
      </c>
      <c r="D2" s="2" t="inlineStr">
        <is>
          <t>Jun. 22, 2018</t>
        </is>
      </c>
      <c r="E2" s="2" t="inlineStr">
        <is>
          <t>Dec. 31, 2020</t>
        </is>
      </c>
      <c r="F2" s="2" t="inlineStr">
        <is>
          <t>Dec. 31, 2019</t>
        </is>
      </c>
      <c r="G2" s="2" t="inlineStr">
        <is>
          <t>Dec. 21, 2020</t>
        </is>
      </c>
      <c r="H2" s="2" t="inlineStr">
        <is>
          <t>Sep. 17, 2020</t>
        </is>
      </c>
      <c r="I2" s="2" t="inlineStr">
        <is>
          <t>Jun. 16, 2020</t>
        </is>
      </c>
    </row>
    <row r="3">
      <c r="A3" s="3" t="inlineStr">
        <is>
          <t>Collaborative Arrangement and Arrangement Other than Collaborative [Line Items]</t>
        </is>
      </c>
    </row>
    <row r="4">
      <c r="A4" s="4" t="inlineStr">
        <is>
          <t>Sale of units per share</t>
        </is>
      </c>
      <c r="E4" s="7" t="n">
        <v>10.2</v>
      </c>
    </row>
    <row r="5">
      <c r="A5" s="4" t="inlineStr">
        <is>
          <t>Deferred underwriting commissions</t>
        </is>
      </c>
      <c r="E5" s="5" t="n">
        <v>5433750</v>
      </c>
      <c r="F5" s="5" t="n">
        <v>5433750</v>
      </c>
    </row>
    <row r="6">
      <c r="A6" s="4" t="inlineStr">
        <is>
          <t>Percentage of asset held in trust account</t>
        </is>
      </c>
      <c r="E6" s="4" t="inlineStr">
        <is>
          <t>80.00%</t>
        </is>
      </c>
    </row>
    <row r="7">
      <c r="A7" s="4" t="inlineStr">
        <is>
          <t>Business combination, percentage of voting securities</t>
        </is>
      </c>
      <c r="E7" s="4" t="inlineStr">
        <is>
          <t>50.00%</t>
        </is>
      </c>
    </row>
    <row r="8">
      <c r="A8" s="4" t="inlineStr">
        <is>
          <t>Tax obligation, maximum amount</t>
        </is>
      </c>
      <c r="E8" s="5" t="n">
        <v>100000000</v>
      </c>
    </row>
    <row r="9">
      <c r="A9" s="4" t="inlineStr">
        <is>
          <t>Business Combination, minimum amount of net tangible assets</t>
        </is>
      </c>
      <c r="E9" s="6" t="n">
        <v>5000001</v>
      </c>
    </row>
    <row r="10">
      <c r="A10" s="4" t="inlineStr">
        <is>
          <t>Cash</t>
        </is>
      </c>
      <c r="E10" s="6" t="n">
        <v>68986</v>
      </c>
    </row>
    <row r="11">
      <c r="A11" s="4" t="inlineStr">
        <is>
          <t>Woking capital</t>
        </is>
      </c>
      <c r="E11" s="6" t="n">
        <v>4400000</v>
      </c>
    </row>
    <row r="12">
      <c r="A12" s="4" t="inlineStr">
        <is>
          <t>Tax obligation</t>
        </is>
      </c>
      <c r="E12" s="6" t="n">
        <v>40000000</v>
      </c>
    </row>
    <row r="13">
      <c r="A13" s="4" t="inlineStr">
        <is>
          <t>Proceeds from Convertible debt</t>
        </is>
      </c>
      <c r="E13" s="6" t="n">
        <v>750000</v>
      </c>
      <c r="F13" s="5" t="n">
        <v>750000</v>
      </c>
    </row>
    <row r="14">
      <c r="A14" s="4" t="inlineStr">
        <is>
          <t>Convertible debt</t>
        </is>
      </c>
      <c r="E14" s="6" t="n">
        <v>1500000</v>
      </c>
    </row>
    <row r="15">
      <c r="A15" s="4" t="inlineStr">
        <is>
          <t>Promissory Note [Member] | Sponsor [Member]</t>
        </is>
      </c>
    </row>
    <row r="16">
      <c r="A16" s="3" t="inlineStr">
        <is>
          <t>Collaborative Arrangement and Arrangement Other than Collaborative [Line Items]</t>
        </is>
      </c>
    </row>
    <row r="17">
      <c r="A17" s="4" t="inlineStr">
        <is>
          <t>Principal amount</t>
        </is>
      </c>
      <c r="C17" s="5" t="n">
        <v>3000000</v>
      </c>
    </row>
    <row r="18">
      <c r="A18" s="4" t="inlineStr">
        <is>
          <t>Proceeds from loan</t>
        </is>
      </c>
      <c r="C18" s="5" t="n">
        <v>1000000</v>
      </c>
    </row>
    <row r="19">
      <c r="A19" s="4" t="inlineStr">
        <is>
          <t>Merger Agreement [Member] | Seller [Member]</t>
        </is>
      </c>
    </row>
    <row r="20">
      <c r="A20" s="3" t="inlineStr">
        <is>
          <t>Collaborative Arrangement and Arrangement Other than Collaborative [Line Items]</t>
        </is>
      </c>
    </row>
    <row r="21">
      <c r="A21" s="4" t="inlineStr">
        <is>
          <t>Business acquisition, consideration transferred</t>
        </is>
      </c>
      <c r="B21" s="5" t="n">
        <v>344000000</v>
      </c>
    </row>
    <row r="22">
      <c r="A22" s="4" t="inlineStr">
        <is>
          <t>Business acquisition, shares issued</t>
        </is>
      </c>
      <c r="B22" s="6" t="n">
        <v>32557303</v>
      </c>
    </row>
    <row r="23">
      <c r="A23" s="4" t="inlineStr">
        <is>
          <t>Shares issued, price per share</t>
        </is>
      </c>
      <c r="B23" s="7" t="n">
        <v>10.56</v>
      </c>
    </row>
    <row r="24">
      <c r="A24" s="4" t="inlineStr">
        <is>
          <t>IPO [Member]</t>
        </is>
      </c>
    </row>
    <row r="25">
      <c r="A25" s="3" t="inlineStr">
        <is>
          <t>Collaborative Arrangement and Arrangement Other than Collaborative [Line Items]</t>
        </is>
      </c>
    </row>
    <row r="26">
      <c r="A26" s="4" t="inlineStr">
        <is>
          <t>Sale of units in initial public offering</t>
        </is>
      </c>
      <c r="D26" s="6" t="n">
        <v>15525000</v>
      </c>
    </row>
    <row r="27">
      <c r="A27" s="4" t="inlineStr">
        <is>
          <t>Sale of units per share</t>
        </is>
      </c>
      <c r="D27" s="5" t="n">
        <v>10</v>
      </c>
    </row>
    <row r="28">
      <c r="A28" s="4" t="inlineStr">
        <is>
          <t>Sale of units in initial public offering aggragate amount</t>
        </is>
      </c>
      <c r="D28" s="5" t="n">
        <v>155250000</v>
      </c>
      <c r="E28" s="5" t="n">
        <v>158355000</v>
      </c>
    </row>
    <row r="29">
      <c r="A29" s="4" t="inlineStr">
        <is>
          <t>Offering costs</t>
        </is>
      </c>
      <c r="D29" s="6" t="n">
        <v>9300000</v>
      </c>
    </row>
    <row r="30">
      <c r="A30" s="4" t="inlineStr">
        <is>
          <t>Deferred underwriting commissions</t>
        </is>
      </c>
      <c r="D30" s="5" t="n">
        <v>543380</v>
      </c>
    </row>
    <row r="31">
      <c r="A31" s="4" t="inlineStr">
        <is>
          <t>Over-Allotment Option [Member]</t>
        </is>
      </c>
    </row>
    <row r="32">
      <c r="A32" s="3" t="inlineStr">
        <is>
          <t>Collaborative Arrangement and Arrangement Other than Collaborative [Line Items]</t>
        </is>
      </c>
    </row>
    <row r="33">
      <c r="A33" s="4" t="inlineStr">
        <is>
          <t>Sale of units in initial public offering</t>
        </is>
      </c>
      <c r="D33" s="6" t="n">
        <v>2025000</v>
      </c>
    </row>
    <row r="34">
      <c r="A34" s="4" t="inlineStr">
        <is>
          <t>Private Placement [Member]</t>
        </is>
      </c>
    </row>
    <row r="35">
      <c r="A35" s="3" t="inlineStr">
        <is>
          <t>Collaborative Arrangement and Arrangement Other than Collaborative [Line Items]</t>
        </is>
      </c>
    </row>
    <row r="36">
      <c r="A36" s="4" t="inlineStr">
        <is>
          <t>Sale of units in initial public offering</t>
        </is>
      </c>
      <c r="D36" s="6" t="n">
        <v>7760000</v>
      </c>
    </row>
    <row r="37">
      <c r="A37" s="4" t="inlineStr">
        <is>
          <t>Sale of units in initial public offering aggragate amount</t>
        </is>
      </c>
      <c r="D37" s="5" t="n">
        <v>7760000</v>
      </c>
    </row>
    <row r="38">
      <c r="A38" s="4" t="inlineStr">
        <is>
          <t>Warrants price per share</t>
        </is>
      </c>
      <c r="D38" s="5" t="n">
        <v>1</v>
      </c>
    </row>
    <row r="39">
      <c r="A39" s="4" t="inlineStr">
        <is>
          <t>Private Placement [Member] | Sponsor [Member]</t>
        </is>
      </c>
    </row>
    <row r="40">
      <c r="A40" s="3" t="inlineStr">
        <is>
          <t>Collaborative Arrangement and Arrangement Other than Collaborative [Line Items]</t>
        </is>
      </c>
    </row>
    <row r="41">
      <c r="A41" s="4" t="inlineStr">
        <is>
          <t>Sale of units in initial public offering</t>
        </is>
      </c>
      <c r="D41" s="6" t="n">
        <v>7209560</v>
      </c>
    </row>
    <row r="42">
      <c r="A42" s="4" t="inlineStr">
        <is>
          <t>Trust Account [Member]</t>
        </is>
      </c>
    </row>
    <row r="43">
      <c r="A43" s="3" t="inlineStr">
        <is>
          <t>Collaborative Arrangement and Arrangement Other than Collaborative [Line Items]</t>
        </is>
      </c>
    </row>
    <row r="44">
      <c r="A44" s="4" t="inlineStr">
        <is>
          <t>Sale of units per share</t>
        </is>
      </c>
      <c r="E44" s="7" t="n">
        <v>10.2</v>
      </c>
    </row>
    <row r="45">
      <c r="A45" s="4" t="inlineStr">
        <is>
          <t>Extension [Member]</t>
        </is>
      </c>
    </row>
    <row r="46">
      <c r="A46" s="3" t="inlineStr">
        <is>
          <t>Collaborative Arrangement and Arrangement Other than Collaborative [Line Items]</t>
        </is>
      </c>
    </row>
    <row r="47">
      <c r="A47" s="4" t="inlineStr">
        <is>
          <t>Class A common stock shares outstanding</t>
        </is>
      </c>
      <c r="I47" s="6" t="n">
        <v>2089939</v>
      </c>
    </row>
    <row r="48">
      <c r="A48" s="4" t="inlineStr">
        <is>
          <t>Class A common stock redemption price, per shares</t>
        </is>
      </c>
      <c r="I48" s="7" t="n">
        <v>10.46</v>
      </c>
    </row>
    <row r="49">
      <c r="A49" s="4" t="inlineStr">
        <is>
          <t>Class A common stock redemption amount</t>
        </is>
      </c>
      <c r="I49" s="5" t="n">
        <v>21900000</v>
      </c>
    </row>
    <row r="50">
      <c r="A50" s="4" t="inlineStr">
        <is>
          <t>Septmber Extension [Member]</t>
        </is>
      </c>
    </row>
    <row r="51">
      <c r="A51" s="3" t="inlineStr">
        <is>
          <t>Collaborative Arrangement and Arrangement Other than Collaborative [Line Items]</t>
        </is>
      </c>
    </row>
    <row r="52">
      <c r="A52" s="4" t="inlineStr">
        <is>
          <t>Class A common stock shares outstanding</t>
        </is>
      </c>
      <c r="H52" s="6" t="n">
        <v>1215698</v>
      </c>
    </row>
    <row r="53">
      <c r="A53" s="4" t="inlineStr">
        <is>
          <t>Class A common stock redemption price, per shares</t>
        </is>
      </c>
      <c r="H53" s="7" t="n">
        <v>10.57</v>
      </c>
    </row>
    <row r="54">
      <c r="A54" s="4" t="inlineStr">
        <is>
          <t>Class A common stock redemption amount</t>
        </is>
      </c>
      <c r="H54" s="5" t="n">
        <v>12800000</v>
      </c>
    </row>
    <row r="55">
      <c r="A55" s="4" t="inlineStr">
        <is>
          <t>December Extension [Member]</t>
        </is>
      </c>
    </row>
    <row r="56">
      <c r="A56" s="3" t="inlineStr">
        <is>
          <t>Collaborative Arrangement and Arrangement Other than Collaborative [Line Items]</t>
        </is>
      </c>
    </row>
    <row r="57">
      <c r="A57" s="4" t="inlineStr">
        <is>
          <t>Class A common stock shares outstanding</t>
        </is>
      </c>
      <c r="G57" s="6" t="n">
        <v>1826891</v>
      </c>
    </row>
    <row r="58">
      <c r="A58" s="4" t="inlineStr">
        <is>
          <t>Class A common stock redemption price, per shares</t>
        </is>
      </c>
      <c r="G58" s="7" t="n">
        <v>10.56</v>
      </c>
    </row>
    <row r="59">
      <c r="A59" s="4" t="inlineStr">
        <is>
          <t>Class A common stock redemption amount</t>
        </is>
      </c>
      <c r="G59" s="5" t="n">
        <v>1930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Net (loss) income</t>
        </is>
      </c>
      <c r="B3" s="5" t="n">
        <v>-2096495</v>
      </c>
      <c r="C3" s="5" t="n">
        <v>1771836</v>
      </c>
    </row>
    <row r="4">
      <c r="A4" s="4" t="inlineStr">
        <is>
          <t>Less: Income attributable to Class A common stock</t>
        </is>
      </c>
      <c r="B4" s="6" t="n">
        <v>-373819</v>
      </c>
      <c r="C4" s="6" t="n">
        <v>-2598143</v>
      </c>
    </row>
    <row r="5">
      <c r="A5" s="4" t="inlineStr">
        <is>
          <t>Adjusted net loss attributable to Class B common stock</t>
        </is>
      </c>
      <c r="B5" s="5" t="n">
        <v>-2470314</v>
      </c>
      <c r="C5" s="5" t="n">
        <v>-826307</v>
      </c>
    </row>
    <row r="6">
      <c r="A6" s="4" t="inlineStr">
        <is>
          <t>Common Class A [Member]</t>
        </is>
      </c>
    </row>
    <row r="7">
      <c r="A7" s="4" t="inlineStr">
        <is>
          <t>Weighted average shares outstanding</t>
        </is>
      </c>
      <c r="B7" s="6" t="n">
        <v>14006380</v>
      </c>
      <c r="C7" s="6" t="n">
        <v>15525000</v>
      </c>
    </row>
    <row r="8">
      <c r="A8" s="4" t="inlineStr">
        <is>
          <t>Basic and diluted net income (loss) per share</t>
        </is>
      </c>
      <c r="B8" s="7" t="n">
        <v>0.03</v>
      </c>
      <c r="C8" s="7" t="n">
        <v>0.17</v>
      </c>
    </row>
    <row r="9">
      <c r="A9" s="4" t="inlineStr">
        <is>
          <t>Common Class B [Member]</t>
        </is>
      </c>
    </row>
    <row r="10">
      <c r="A10" s="4" t="inlineStr">
        <is>
          <t>Weighted average shares outstanding</t>
        </is>
      </c>
      <c r="B10" s="6" t="n">
        <v>3881250</v>
      </c>
      <c r="C10" s="6" t="n">
        <v>3881250</v>
      </c>
    </row>
    <row r="11">
      <c r="A11" s="4" t="inlineStr">
        <is>
          <t>Basic and diluted net income (loss) per share</t>
        </is>
      </c>
      <c r="B11" s="7" t="n">
        <v>-0.64</v>
      </c>
      <c r="C11" s="7"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c r="E2" s="2" t="inlineStr">
        <is>
          <t>Dec. 31, 2017</t>
        </is>
      </c>
      <c r="F2" s="2" t="inlineStr">
        <is>
          <t>Jan. 02, 2019</t>
        </is>
      </c>
    </row>
    <row r="3">
      <c r="A3" s="3" t="inlineStr">
        <is>
          <t>Schedule of Capitalization, Equity [Line Items]</t>
        </is>
      </c>
    </row>
    <row r="4">
      <c r="A4" s="4" t="inlineStr">
        <is>
          <t>Federal depository insurance coverage</t>
        </is>
      </c>
      <c r="B4" s="5" t="n">
        <v>250000</v>
      </c>
    </row>
    <row r="5">
      <c r="A5" s="4" t="inlineStr">
        <is>
          <t>Common stock shares redemption</t>
        </is>
      </c>
      <c r="B5" s="6" t="n">
        <v>0</v>
      </c>
      <c r="C5" s="6" t="n">
        <v>14461820</v>
      </c>
    </row>
    <row r="6">
      <c r="A6" s="4" t="inlineStr">
        <is>
          <t>Unrecognized tax benefits</t>
        </is>
      </c>
      <c r="B6" s="5" t="n">
        <v>0</v>
      </c>
      <c r="C6" s="5" t="n">
        <v>0</v>
      </c>
    </row>
    <row r="7">
      <c r="A7" s="4" t="inlineStr">
        <is>
          <t>Interest and penalties</t>
        </is>
      </c>
      <c r="B7" s="6" t="n">
        <v>0</v>
      </c>
      <c r="C7" s="6" t="n">
        <v>0</v>
      </c>
    </row>
    <row r="8">
      <c r="A8" s="4" t="inlineStr">
        <is>
          <t>Landsea Homes [Member]</t>
        </is>
      </c>
    </row>
    <row r="9">
      <c r="A9" s="3" t="inlineStr">
        <is>
          <t>Schedule of Capitalization, Equity [Line Items]</t>
        </is>
      </c>
    </row>
    <row r="10">
      <c r="A10" s="4" t="inlineStr">
        <is>
          <t>Real estate inventories not owned</t>
        </is>
      </c>
      <c r="B10" s="6" t="n">
        <v>0</v>
      </c>
      <c r="C10" s="6" t="n">
        <v>0</v>
      </c>
    </row>
    <row r="11">
      <c r="A11" s="4" t="inlineStr">
        <is>
          <t>Allowance for notes receivable</t>
        </is>
      </c>
      <c r="B11" s="6" t="n">
        <v>0</v>
      </c>
      <c r="C11" s="6" t="n">
        <v>0</v>
      </c>
    </row>
    <row r="12">
      <c r="A12" s="4" t="inlineStr">
        <is>
          <t>Impairment of goodwill</t>
        </is>
      </c>
      <c r="B12" s="6" t="n">
        <v>0</v>
      </c>
      <c r="C12" s="6" t="n">
        <v>0</v>
      </c>
    </row>
    <row r="13">
      <c r="A13" s="4" t="inlineStr">
        <is>
          <t>Depreciation expense</t>
        </is>
      </c>
      <c r="B13" s="6" t="n">
        <v>1400000</v>
      </c>
      <c r="C13" s="6" t="n">
        <v>1100000</v>
      </c>
      <c r="D13" s="5" t="n">
        <v>500000</v>
      </c>
    </row>
    <row r="14">
      <c r="A14" s="4" t="inlineStr">
        <is>
          <t>Deferred revenue</t>
        </is>
      </c>
      <c r="B14" s="6" t="n">
        <v>0</v>
      </c>
      <c r="C14" s="6" t="n">
        <v>0</v>
      </c>
    </row>
    <row r="15">
      <c r="A15" s="4" t="inlineStr">
        <is>
          <t>Recognized deferred revenue</t>
        </is>
      </c>
      <c r="C15" s="6" t="n">
        <v>15900000</v>
      </c>
    </row>
    <row r="16">
      <c r="A16" s="4" t="inlineStr">
        <is>
          <t>Long-term incentive compensation</t>
        </is>
      </c>
      <c r="B16" s="6" t="n">
        <v>1200000</v>
      </c>
      <c r="C16" s="6" t="n">
        <v>1600000</v>
      </c>
      <c r="D16" s="6" t="n">
        <v>300000</v>
      </c>
    </row>
    <row r="17">
      <c r="A17" s="4" t="inlineStr">
        <is>
          <t>Long term debt</t>
        </is>
      </c>
      <c r="B17" s="6" t="n">
        <v>2200000</v>
      </c>
      <c r="C17" s="6" t="n">
        <v>1900000</v>
      </c>
    </row>
    <row r="18">
      <c r="A18" s="4" t="inlineStr">
        <is>
          <t>Right-of-use asset</t>
        </is>
      </c>
      <c r="B18" s="6" t="n">
        <v>6000000</v>
      </c>
      <c r="C18" s="6" t="n">
        <v>6300000</v>
      </c>
      <c r="F18" s="5" t="n">
        <v>4600000</v>
      </c>
    </row>
    <row r="19">
      <c r="A19" s="4" t="inlineStr">
        <is>
          <t>Operating lease liability</t>
        </is>
      </c>
      <c r="B19" s="6" t="n">
        <v>6396000</v>
      </c>
      <c r="C19" s="6" t="n">
        <v>6700000</v>
      </c>
      <c r="F19" s="5" t="n">
        <v>4600000</v>
      </c>
    </row>
    <row r="20">
      <c r="A20" s="4" t="inlineStr">
        <is>
          <t>Landsea Homes [Member] | Selling and Marketing Expense [Member]</t>
        </is>
      </c>
    </row>
    <row r="21">
      <c r="A21" s="3" t="inlineStr">
        <is>
          <t>Schedule of Capitalization, Equity [Line Items]</t>
        </is>
      </c>
    </row>
    <row r="22">
      <c r="A22" s="4" t="inlineStr">
        <is>
          <t>Depreciation expense</t>
        </is>
      </c>
      <c r="B22" s="6" t="n">
        <v>1600000</v>
      </c>
      <c r="C22" s="6" t="n">
        <v>1900000</v>
      </c>
      <c r="D22" s="6" t="n">
        <v>1100000</v>
      </c>
    </row>
    <row r="23">
      <c r="A23" s="4" t="inlineStr">
        <is>
          <t>Landsea Homes [Member] | Garrett Walker [Member]</t>
        </is>
      </c>
    </row>
    <row r="24">
      <c r="A24" s="3" t="inlineStr">
        <is>
          <t>Schedule of Capitalization, Equity [Line Items]</t>
        </is>
      </c>
    </row>
    <row r="25">
      <c r="A25" s="4" t="inlineStr">
        <is>
          <t>Goodwill acquired</t>
        </is>
      </c>
      <c r="B25" s="6" t="n">
        <v>15400000</v>
      </c>
    </row>
    <row r="26">
      <c r="A26" s="4" t="inlineStr">
        <is>
          <t>Landsea Homes [Member] | Pinnacle West [Member]</t>
        </is>
      </c>
    </row>
    <row r="27">
      <c r="A27" s="3" t="inlineStr">
        <is>
          <t>Schedule of Capitalization, Equity [Line Items]</t>
        </is>
      </c>
    </row>
    <row r="28">
      <c r="A28" s="4" t="inlineStr">
        <is>
          <t>Goodwill acquired</t>
        </is>
      </c>
      <c r="C28" s="6" t="n">
        <v>5300000</v>
      </c>
    </row>
    <row r="29">
      <c r="A29" s="4" t="inlineStr">
        <is>
          <t>LS Boston Point LLC [Member]</t>
        </is>
      </c>
    </row>
    <row r="30">
      <c r="A30" s="3" t="inlineStr">
        <is>
          <t>Schedule of Capitalization, Equity [Line Items]</t>
        </is>
      </c>
    </row>
    <row r="31">
      <c r="A31" s="4" t="inlineStr">
        <is>
          <t>Impairment of investment</t>
        </is>
      </c>
      <c r="B31" s="5" t="n">
        <v>225000</v>
      </c>
      <c r="C31" s="5" t="n">
        <v>0</v>
      </c>
      <c r="D31" s="5" t="n">
        <v>0</v>
      </c>
      <c r="E31" s="5" t="n">
        <v>0</v>
      </c>
    </row>
    <row r="32">
      <c r="A32" s="4" t="inlineStr">
        <is>
          <t>Common Class A [Member]</t>
        </is>
      </c>
    </row>
    <row r="33">
      <c r="A33" s="3" t="inlineStr">
        <is>
          <t>Schedule of Capitalization, Equity [Line Items]</t>
        </is>
      </c>
    </row>
    <row r="34">
      <c r="A34" s="4" t="inlineStr">
        <is>
          <t>Antidilutive securities</t>
        </is>
      </c>
      <c r="B34" s="6" t="n">
        <v>23285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itial Public Offering (Details Narrative) - $ / shares</t>
        </is>
      </c>
      <c r="B1" s="2" t="inlineStr">
        <is>
          <t>1 Months Ended</t>
        </is>
      </c>
    </row>
    <row r="2">
      <c r="B2" s="2" t="inlineStr">
        <is>
          <t>Jun. 22, 2018</t>
        </is>
      </c>
      <c r="C2" s="2" t="inlineStr">
        <is>
          <t>Dec. 31, 2020</t>
        </is>
      </c>
    </row>
    <row r="3">
      <c r="A3" s="3" t="inlineStr">
        <is>
          <t>Subsidiary, Sale of Stock [Line Items]</t>
        </is>
      </c>
    </row>
    <row r="4">
      <c r="A4" s="4" t="inlineStr">
        <is>
          <t>Sale of units per share</t>
        </is>
      </c>
      <c r="C4" s="7" t="n">
        <v>10.2</v>
      </c>
    </row>
    <row r="5">
      <c r="A5" s="4" t="inlineStr">
        <is>
          <t>IPO [Member]</t>
        </is>
      </c>
    </row>
    <row r="6">
      <c r="A6" s="3" t="inlineStr">
        <is>
          <t>Subsidiary, Sale of Stock [Line Items]</t>
        </is>
      </c>
    </row>
    <row r="7">
      <c r="A7" s="4" t="inlineStr">
        <is>
          <t>Sale of units in initial public offering</t>
        </is>
      </c>
      <c r="B7" s="6" t="n">
        <v>15525000</v>
      </c>
    </row>
    <row r="8">
      <c r="A8" s="4" t="inlineStr">
        <is>
          <t>Sale of units per share</t>
        </is>
      </c>
      <c r="B8" s="5" t="n">
        <v>10</v>
      </c>
    </row>
    <row r="9">
      <c r="A9" s="4" t="inlineStr">
        <is>
          <t>Private Placement [Member]</t>
        </is>
      </c>
    </row>
    <row r="10">
      <c r="A10" s="3" t="inlineStr">
        <is>
          <t>Subsidiary, Sale of Stock [Line Items]</t>
        </is>
      </c>
    </row>
    <row r="11">
      <c r="A11" s="4" t="inlineStr">
        <is>
          <t>Sale of units in initial public offering</t>
        </is>
      </c>
      <c r="B11" s="6" t="n">
        <v>7760000</v>
      </c>
    </row>
    <row r="12">
      <c r="A12" s="4" t="inlineStr">
        <is>
          <t>Warrants exercise price share</t>
        </is>
      </c>
      <c r="B12" s="7"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1 Months Ended</t>
        </is>
      </c>
    </row>
    <row r="2">
      <c r="B2" s="2" t="inlineStr">
        <is>
          <t>Jun. 22, 2018USD ($)$ / sharesshares</t>
        </is>
      </c>
    </row>
    <row r="3">
      <c r="A3" s="3" t="inlineStr">
        <is>
          <t>Subsidiary, Sale of Stock [Line Items]</t>
        </is>
      </c>
    </row>
    <row r="4">
      <c r="A4" s="4" t="inlineStr">
        <is>
          <t>Sale of private placement warrants, shares</t>
        </is>
      </c>
      <c r="B4" s="6" t="n">
        <v>7760000</v>
      </c>
    </row>
    <row r="5">
      <c r="A5" s="4" t="inlineStr">
        <is>
          <t>Warrants price per share | $ / shares</t>
        </is>
      </c>
      <c r="B5" s="5" t="n">
        <v>1</v>
      </c>
    </row>
    <row r="6">
      <c r="A6" s="4" t="inlineStr">
        <is>
          <t>Sale of private placement warrants aggregate amount | $</t>
        </is>
      </c>
      <c r="B6" s="5" t="n">
        <v>7760000</v>
      </c>
    </row>
    <row r="7">
      <c r="A7" s="4" t="inlineStr">
        <is>
          <t>Warrants exercise price share | $ / shares</t>
        </is>
      </c>
      <c r="B7" s="7" t="n">
        <v>11.5</v>
      </c>
    </row>
    <row r="8">
      <c r="A8" s="4" t="inlineStr">
        <is>
          <t>Sponsor [Member]</t>
        </is>
      </c>
    </row>
    <row r="9">
      <c r="A9" s="3" t="inlineStr">
        <is>
          <t>Subsidiary, Sale of Stock [Line Items]</t>
        </is>
      </c>
    </row>
    <row r="10">
      <c r="A10" s="4" t="inlineStr">
        <is>
          <t>Sale of private placement warrants, shares</t>
        </is>
      </c>
      <c r="B10" s="6" t="n">
        <v>7209560</v>
      </c>
    </row>
    <row r="11">
      <c r="A11" s="4" t="inlineStr">
        <is>
          <t>Investor [Member]</t>
        </is>
      </c>
    </row>
    <row r="12">
      <c r="A12" s="3" t="inlineStr">
        <is>
          <t>Subsidiary, Sale of Stock [Line Items]</t>
        </is>
      </c>
    </row>
    <row r="13">
      <c r="A13" s="4" t="inlineStr">
        <is>
          <t>Sale of private placement warrants, shares</t>
        </is>
      </c>
      <c r="B13" s="6" t="n">
        <v>5504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67" customWidth="1" min="1" max="1"/>
    <col width="80" customWidth="1" min="2" max="2"/>
    <col width="15" customWidth="1" min="3" max="3"/>
    <col width="80" customWidth="1" min="4" max="4"/>
    <col width="53" customWidth="1" min="5" max="5"/>
    <col width="14" customWidth="1" min="6" max="6"/>
    <col width="14" customWidth="1" min="7" max="7"/>
    <col width="7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C1" s="2" t="inlineStr">
        <is>
          <t>1 Months Ended</t>
        </is>
      </c>
      <c r="I1" s="2" t="inlineStr">
        <is>
          <t>12 Months Ended</t>
        </is>
      </c>
    </row>
    <row r="2">
      <c r="C2" s="2" t="inlineStr">
        <is>
          <t>Feb. 20, 2020</t>
        </is>
      </c>
      <c r="D2" s="2" t="inlineStr">
        <is>
          <t>Dec. 31, 2018</t>
        </is>
      </c>
      <c r="E2" s="2" t="inlineStr">
        <is>
          <t>Jun. 30, 2018</t>
        </is>
      </c>
      <c r="F2" s="2" t="inlineStr">
        <is>
          <t>Feb. 28, 2018</t>
        </is>
      </c>
      <c r="G2" s="2" t="inlineStr">
        <is>
          <t>Aug. 31, 2017</t>
        </is>
      </c>
      <c r="H2" s="2" t="inlineStr">
        <is>
          <t>Apr. 30, 2017</t>
        </is>
      </c>
      <c r="I2" s="2" t="inlineStr">
        <is>
          <t>Dec. 31, 2020</t>
        </is>
      </c>
      <c r="J2" s="2" t="inlineStr">
        <is>
          <t>Dec. 31, 2019</t>
        </is>
      </c>
      <c r="K2" s="2" t="inlineStr">
        <is>
          <t>Dec. 31, 2018</t>
        </is>
      </c>
      <c r="L2" s="2" t="inlineStr">
        <is>
          <t>Dec. 31, 2017</t>
        </is>
      </c>
      <c r="M2" s="2" t="inlineStr">
        <is>
          <t>Jun. 30, 2020</t>
        </is>
      </c>
      <c r="N2" s="2" t="inlineStr">
        <is>
          <t>Mar. 04, 2019</t>
        </is>
      </c>
      <c r="O2" s="2" t="inlineStr">
        <is>
          <t>Apr. 30, 2018</t>
        </is>
      </c>
    </row>
    <row r="3">
      <c r="A3" s="3" t="inlineStr">
        <is>
          <t>Related Party Transaction [Line Items]</t>
        </is>
      </c>
    </row>
    <row r="4">
      <c r="A4" s="4" t="inlineStr">
        <is>
          <t>Related party agreement description</t>
        </is>
      </c>
      <c r="I4" s="4" t="inlineStr">
        <is>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is>
      </c>
    </row>
    <row r="5">
      <c r="A5" s="4" t="inlineStr">
        <is>
          <t>Proceeds from Convertible debt</t>
        </is>
      </c>
      <c r="I5" s="5" t="n">
        <v>750000</v>
      </c>
      <c r="J5" s="5" t="n">
        <v>750000</v>
      </c>
    </row>
    <row r="6">
      <c r="A6" s="4" t="inlineStr">
        <is>
          <t>Convertible debt</t>
        </is>
      </c>
      <c r="I6" s="6" t="n">
        <v>1500000</v>
      </c>
    </row>
    <row r="7">
      <c r="A7" s="4" t="inlineStr">
        <is>
          <t>Due from affiliates</t>
        </is>
      </c>
      <c r="I7" s="6" t="n">
        <v>300000</v>
      </c>
      <c r="J7" s="6" t="n">
        <v>300000</v>
      </c>
    </row>
    <row r="8">
      <c r="A8" s="4" t="inlineStr">
        <is>
          <t>Due to affiliates</t>
        </is>
      </c>
      <c r="I8" s="6" t="n">
        <v>900000</v>
      </c>
      <c r="J8" s="6" t="n">
        <v>900000</v>
      </c>
    </row>
    <row r="9">
      <c r="A9" s="4" t="inlineStr">
        <is>
          <t>Landsea Homes [Member]</t>
        </is>
      </c>
    </row>
    <row r="10">
      <c r="A10" s="3" t="inlineStr">
        <is>
          <t>Related Party Transaction [Line Items]</t>
        </is>
      </c>
    </row>
    <row r="11">
      <c r="A11" s="4" t="inlineStr">
        <is>
          <t>Promissory note payable</t>
        </is>
      </c>
      <c r="B11" s="4" t="inlineStr">
        <is>
          <t>[1]</t>
        </is>
      </c>
      <c r="I11" s="6" t="n">
        <v>59216000</v>
      </c>
      <c r="J11" s="6" t="n">
        <v>95010000</v>
      </c>
    </row>
    <row r="12">
      <c r="A12" s="4" t="inlineStr">
        <is>
          <t>Management fees</t>
        </is>
      </c>
      <c r="I12" s="6" t="n">
        <v>0</v>
      </c>
      <c r="J12" s="6" t="n">
        <v>200000</v>
      </c>
      <c r="K12" s="5" t="n">
        <v>1100000</v>
      </c>
    </row>
    <row r="13">
      <c r="A13" s="4" t="inlineStr">
        <is>
          <t>Landsea Homes [Member] | Real Estate Joint Venture [Member]</t>
        </is>
      </c>
    </row>
    <row r="14">
      <c r="A14" s="3" t="inlineStr">
        <is>
          <t>Related Party Transaction [Line Items]</t>
        </is>
      </c>
    </row>
    <row r="15">
      <c r="A15" s="4" t="inlineStr">
        <is>
          <t>Net assets transferred</t>
        </is>
      </c>
      <c r="M15" s="5" t="n">
        <v>28874000</v>
      </c>
    </row>
    <row r="16">
      <c r="A16" s="4" t="inlineStr">
        <is>
          <t>Noncontrolling interest transferred</t>
        </is>
      </c>
      <c r="M16" s="6" t="n">
        <v>1242000</v>
      </c>
    </row>
    <row r="17">
      <c r="A17" s="4" t="inlineStr">
        <is>
          <t>Home Sales [Member] | Real Estate Joint Venture [Member]</t>
        </is>
      </c>
    </row>
    <row r="18">
      <c r="A18" s="3" t="inlineStr">
        <is>
          <t>Related Party Transaction [Line Items]</t>
        </is>
      </c>
    </row>
    <row r="19">
      <c r="A19" s="4" t="inlineStr">
        <is>
          <t>Net assets transferred</t>
        </is>
      </c>
      <c r="M19" s="6" t="n">
        <v>28874000</v>
      </c>
    </row>
    <row r="20">
      <c r="A20" s="4" t="inlineStr">
        <is>
          <t>Noncontrolling interest transferred</t>
        </is>
      </c>
      <c r="M20" s="5" t="n">
        <v>1242000</v>
      </c>
    </row>
    <row r="21">
      <c r="A21" s="4" t="inlineStr">
        <is>
          <t>LS Boston Point LLC [Member]</t>
        </is>
      </c>
    </row>
    <row r="22">
      <c r="A22" s="3" t="inlineStr">
        <is>
          <t>Related Party Transaction [Line Items]</t>
        </is>
      </c>
    </row>
    <row r="23">
      <c r="A23" s="4" t="inlineStr">
        <is>
          <t>Due to affiliates</t>
        </is>
      </c>
      <c r="D23" s="5" t="n">
        <v>2859</v>
      </c>
      <c r="I23" s="6" t="n">
        <v>0</v>
      </c>
      <c r="J23" s="6" t="n">
        <v>2859</v>
      </c>
      <c r="K23" s="6" t="n">
        <v>2859</v>
      </c>
      <c r="L23" s="5" t="n">
        <v>49245</v>
      </c>
    </row>
    <row r="24">
      <c r="A24" s="4" t="inlineStr">
        <is>
          <t>Repayment of related party debt</t>
        </is>
      </c>
      <c r="K24" s="6" t="n">
        <v>46386</v>
      </c>
      <c r="L24" s="6" t="n">
        <v>71218</v>
      </c>
    </row>
    <row r="25">
      <c r="A25" s="4" t="inlineStr">
        <is>
          <t>Salaries and wages</t>
        </is>
      </c>
      <c r="K25" s="5" t="n">
        <v>87138</v>
      </c>
      <c r="L25" s="5" t="n">
        <v>120000</v>
      </c>
    </row>
    <row r="26">
      <c r="A26" s="4" t="inlineStr">
        <is>
          <t>Sponsor [Member]</t>
        </is>
      </c>
    </row>
    <row r="27">
      <c r="A27" s="3" t="inlineStr">
        <is>
          <t>Related Party Transaction [Line Items]</t>
        </is>
      </c>
    </row>
    <row r="28">
      <c r="A28" s="4" t="inlineStr">
        <is>
          <t>Monthly fee for office space, utilities and administrative support</t>
        </is>
      </c>
      <c r="I28" s="6" t="n">
        <v>10000</v>
      </c>
    </row>
    <row r="29">
      <c r="A29" s="4" t="inlineStr">
        <is>
          <t>Related party expenses</t>
        </is>
      </c>
      <c r="I29" s="6" t="n">
        <v>110000</v>
      </c>
      <c r="J29" s="6" t="n">
        <v>120000</v>
      </c>
    </row>
    <row r="30">
      <c r="A30" s="4" t="inlineStr">
        <is>
          <t>Related party agreement description</t>
        </is>
      </c>
      <c r="H30" s="4" t="inlineStr">
        <is>
          <t>The
Sponsor had agreed to loan the Company an aggregate of up to $300,000</t>
        </is>
      </c>
    </row>
    <row r="31">
      <c r="A31" s="4" t="inlineStr">
        <is>
          <t>Promissory note payable</t>
        </is>
      </c>
      <c r="O31" s="5" t="n">
        <v>500000</v>
      </c>
    </row>
    <row r="32">
      <c r="A32" s="4" t="inlineStr">
        <is>
          <t>Working Capital Loan</t>
        </is>
      </c>
      <c r="N32" s="5" t="n">
        <v>1500000</v>
      </c>
    </row>
    <row r="33">
      <c r="A33" s="4" t="inlineStr">
        <is>
          <t>Board of Directors Chairman [Member]</t>
        </is>
      </c>
    </row>
    <row r="34">
      <c r="A34" s="3" t="inlineStr">
        <is>
          <t>Related Party Transaction [Line Items]</t>
        </is>
      </c>
    </row>
    <row r="35">
      <c r="A35" s="4" t="inlineStr">
        <is>
          <t>Related party agreement description</t>
        </is>
      </c>
      <c r="D35" s="4" t="inlineStr">
        <is>
          <t>board member is paid a cash fee of $150,000 per annum in exchange for his service.</t>
        </is>
      </c>
    </row>
    <row r="36">
      <c r="A36" s="4" t="inlineStr">
        <is>
          <t>Related party service fee</t>
        </is>
      </c>
      <c r="J36" s="5" t="n">
        <v>150000</v>
      </c>
    </row>
    <row r="37">
      <c r="A37" s="4" t="inlineStr">
        <is>
          <t>Related party agreement maturiy date</t>
        </is>
      </c>
      <c r="D37" s="4" t="inlineStr">
        <is>
          <t>Dec. 31,
		2020</t>
        </is>
      </c>
    </row>
    <row r="38">
      <c r="A38" s="4" t="inlineStr">
        <is>
          <t>Prot</t>
        </is>
      </c>
    </row>
    <row r="39">
      <c r="A39" s="3" t="inlineStr">
        <is>
          <t>Related Party Transaction [Line Items]</t>
        </is>
      </c>
    </row>
    <row r="40">
      <c r="A40" s="4" t="inlineStr">
        <is>
          <t>Service cost</t>
        </is>
      </c>
      <c r="C40" s="5" t="n">
        <v>12500</v>
      </c>
    </row>
    <row r="41">
      <c r="A41" s="4" t="inlineStr">
        <is>
          <t>Accrued fees</t>
        </is>
      </c>
      <c r="I41" s="5" t="n">
        <v>75000</v>
      </c>
    </row>
    <row r="42">
      <c r="A42" s="4" t="inlineStr">
        <is>
          <t>Common Class B [Member] | Sponsor [Member]</t>
        </is>
      </c>
    </row>
    <row r="43">
      <c r="A43" s="3" t="inlineStr">
        <is>
          <t>Related Party Transaction [Line Items]</t>
        </is>
      </c>
    </row>
    <row r="44">
      <c r="A44" s="4" t="inlineStr">
        <is>
          <t>Number of shares issued, shares</t>
        </is>
      </c>
      <c r="F44" s="6" t="n">
        <v>3881250</v>
      </c>
      <c r="G44" s="6" t="n">
        <v>4312500</v>
      </c>
    </row>
    <row r="45">
      <c r="A45" s="4" t="inlineStr">
        <is>
          <t>Value of shares issued</t>
        </is>
      </c>
      <c r="G45" s="5" t="n">
        <v>25000</v>
      </c>
    </row>
    <row r="46">
      <c r="A46" s="4" t="inlineStr">
        <is>
          <t>Number of shares forfeited</t>
        </is>
      </c>
      <c r="E46" s="6" t="n">
        <v>267300</v>
      </c>
      <c r="F46" s="6" t="n">
        <v>431250</v>
      </c>
    </row>
    <row r="47">
      <c r="A47" s="4" t="inlineStr">
        <is>
          <t>Number of shares forfeit agreement with related party</t>
        </is>
      </c>
      <c r="E47" s="4" t="inlineStr">
        <is>
          <t>506,250 shares were no longer subject to forfeiture.</t>
        </is>
      </c>
    </row>
    <row r="48">
      <c r="A48" s="4" t="inlineStr">
        <is>
          <t>Common Class B [Member] | Investor [Member]</t>
        </is>
      </c>
    </row>
    <row r="49">
      <c r="A49" s="3" t="inlineStr">
        <is>
          <t>Related Party Transaction [Line Items]</t>
        </is>
      </c>
    </row>
    <row r="50">
      <c r="A50" s="4" t="inlineStr">
        <is>
          <t>Value of shares issued</t>
        </is>
      </c>
      <c r="E50" s="5" t="n">
        <v>1980</v>
      </c>
    </row>
    <row r="51"/>
    <row r="52">
      <c r="A52" s="4" t="inlineStr">
        <is>
          <t>[1]</t>
        </is>
      </c>
      <c r="B52" s="4" t="inlineStr">
        <is>
          <t>Carrying
amount approximates fair value due to recent issuances of debt having similar characteristics, including interest rate.</t>
        </is>
      </c>
    </row>
  </sheetData>
  <mergeCells count="5">
    <mergeCell ref="A1:B2"/>
    <mergeCell ref="C1:H1"/>
    <mergeCell ref="I1:L1"/>
    <mergeCell ref="A51:N51"/>
    <mergeCell ref="B52:N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1" customWidth="1" min="2" max="2"/>
  </cols>
  <sheetData>
    <row r="1">
      <c r="A1" s="1" t="inlineStr">
        <is>
          <t>Commitments &amp; Contingencies (Details Narrative) - IPO [Member]</t>
        </is>
      </c>
      <c r="B1" s="2" t="inlineStr">
        <is>
          <t>1 Months Ended</t>
        </is>
      </c>
    </row>
    <row r="2">
      <c r="B2" s="2" t="inlineStr">
        <is>
          <t>Jun. 22, 2018USD ($)$ / shares</t>
        </is>
      </c>
    </row>
    <row r="3">
      <c r="A3" s="4" t="inlineStr">
        <is>
          <t>Minimum [Member]</t>
        </is>
      </c>
    </row>
    <row r="4">
      <c r="A4" s="3" t="inlineStr">
        <is>
          <t>Loss Contingencies [Line Items]</t>
        </is>
      </c>
    </row>
    <row r="5">
      <c r="A5" s="4" t="inlineStr">
        <is>
          <t>Underwriting discount per unit | $ / shares</t>
        </is>
      </c>
      <c r="B5" s="7" t="n">
        <v>0.2</v>
      </c>
    </row>
    <row r="6">
      <c r="A6" s="4" t="inlineStr">
        <is>
          <t>Underwriting commissions and cost | $</t>
        </is>
      </c>
      <c r="B6" s="5" t="n">
        <v>3105000</v>
      </c>
    </row>
    <row r="7">
      <c r="A7" s="4" t="inlineStr">
        <is>
          <t>Maximum [Member]</t>
        </is>
      </c>
    </row>
    <row r="8">
      <c r="A8" s="3" t="inlineStr">
        <is>
          <t>Loss Contingencies [Line Items]</t>
        </is>
      </c>
    </row>
    <row r="9">
      <c r="A9" s="4" t="inlineStr">
        <is>
          <t>Underwriting discount per unit | $ / shares</t>
        </is>
      </c>
      <c r="B9" s="7" t="n">
        <v>0.35</v>
      </c>
    </row>
    <row r="10">
      <c r="A10" s="4" t="inlineStr">
        <is>
          <t>Underwriting commissions and cost | $</t>
        </is>
      </c>
      <c r="B10" s="5" t="n">
        <v>543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53"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1 Months Ended</t>
        </is>
      </c>
    </row>
    <row r="2">
      <c r="B2" s="2" t="inlineStr">
        <is>
          <t>Jun. 30, 2018</t>
        </is>
      </c>
      <c r="C2" s="2" t="inlineStr">
        <is>
          <t>Jun. 22, 2018</t>
        </is>
      </c>
      <c r="D2" s="2" t="inlineStr">
        <is>
          <t>Feb. 28, 2018</t>
        </is>
      </c>
      <c r="E2" s="2" t="inlineStr">
        <is>
          <t>Aug. 31, 2017</t>
        </is>
      </c>
      <c r="F2" s="2" t="inlineStr">
        <is>
          <t>Dec. 31, 2020</t>
        </is>
      </c>
      <c r="G2" s="2" t="inlineStr">
        <is>
          <t>Dec. 31, 2019</t>
        </is>
      </c>
    </row>
    <row r="3">
      <c r="A3" s="3" t="inlineStr">
        <is>
          <t>Class of Stock [Line Items]</t>
        </is>
      </c>
    </row>
    <row r="4">
      <c r="A4" s="4" t="inlineStr">
        <is>
          <t>Common stock shares redemption</t>
        </is>
      </c>
      <c r="F4" s="6" t="n">
        <v>0</v>
      </c>
      <c r="G4" s="6" t="n">
        <v>14461820</v>
      </c>
    </row>
    <row r="5">
      <c r="A5" s="4" t="inlineStr">
        <is>
          <t>Preferred stock, authorized shares</t>
        </is>
      </c>
      <c r="F5" s="6" t="n">
        <v>1000000</v>
      </c>
      <c r="G5" s="6" t="n">
        <v>1000000</v>
      </c>
    </row>
    <row r="6">
      <c r="A6" s="4" t="inlineStr">
        <is>
          <t>Preferred stock, par value</t>
        </is>
      </c>
      <c r="F6" s="8" t="n">
        <v>0.0001</v>
      </c>
      <c r="G6" s="8" t="n">
        <v>0.0001</v>
      </c>
    </row>
    <row r="7">
      <c r="A7" s="4" t="inlineStr">
        <is>
          <t>Preferred stock, issued shares</t>
        </is>
      </c>
      <c r="F7" s="6" t="n">
        <v>0</v>
      </c>
      <c r="G7" s="6" t="n">
        <v>0</v>
      </c>
    </row>
    <row r="8">
      <c r="A8" s="4" t="inlineStr">
        <is>
          <t>Preferred stock, outstanding shares</t>
        </is>
      </c>
      <c r="F8" s="6" t="n">
        <v>0</v>
      </c>
      <c r="G8" s="6" t="n">
        <v>0</v>
      </c>
    </row>
    <row r="9">
      <c r="A9" s="4" t="inlineStr">
        <is>
          <t>Aggregate number of warrants</t>
        </is>
      </c>
      <c r="F9" s="6" t="n">
        <v>23285000</v>
      </c>
      <c r="G9" s="6" t="n">
        <v>23285000</v>
      </c>
    </row>
    <row r="10">
      <c r="A10" s="4" t="inlineStr">
        <is>
          <t>IPO [Member]</t>
        </is>
      </c>
    </row>
    <row r="11">
      <c r="A11" s="3" t="inlineStr">
        <is>
          <t>Class of Stock [Line Items]</t>
        </is>
      </c>
    </row>
    <row r="12">
      <c r="A12" s="4" t="inlineStr">
        <is>
          <t>Sale of private placement warrants, shares</t>
        </is>
      </c>
      <c r="C12" s="6" t="n">
        <v>15525000</v>
      </c>
    </row>
    <row r="13">
      <c r="A13" s="4" t="inlineStr">
        <is>
          <t>Private Placement [Member]</t>
        </is>
      </c>
    </row>
    <row r="14">
      <c r="A14" s="3" t="inlineStr">
        <is>
          <t>Class of Stock [Line Items]</t>
        </is>
      </c>
    </row>
    <row r="15">
      <c r="A15" s="4" t="inlineStr">
        <is>
          <t>Sale of private placement warrants, shares</t>
        </is>
      </c>
      <c r="C15" s="6" t="n">
        <v>7760000</v>
      </c>
    </row>
    <row r="16">
      <c r="A16" s="4" t="inlineStr">
        <is>
          <t>Warrants exercise price share</t>
        </is>
      </c>
      <c r="C16" s="7" t="n">
        <v>11.5</v>
      </c>
    </row>
    <row r="17">
      <c r="A17" s="4" t="inlineStr">
        <is>
          <t>Sponsor [Member] | Private Placement [Member]</t>
        </is>
      </c>
    </row>
    <row r="18">
      <c r="A18" s="3" t="inlineStr">
        <is>
          <t>Class of Stock [Line Items]</t>
        </is>
      </c>
    </row>
    <row r="19">
      <c r="A19" s="4" t="inlineStr">
        <is>
          <t>Sale of private placement warrants, shares</t>
        </is>
      </c>
      <c r="C19" s="6" t="n">
        <v>7209560</v>
      </c>
    </row>
    <row r="20">
      <c r="A20" s="4" t="inlineStr">
        <is>
          <t>Common Class A [Member]</t>
        </is>
      </c>
    </row>
    <row r="21">
      <c r="A21" s="3" t="inlineStr">
        <is>
          <t>Class of Stock [Line Items]</t>
        </is>
      </c>
    </row>
    <row r="22">
      <c r="A22" s="4" t="inlineStr">
        <is>
          <t>Common stock, authorized shares</t>
        </is>
      </c>
      <c r="F22" s="6" t="n">
        <v>100000000</v>
      </c>
      <c r="G22" s="6" t="n">
        <v>100000000</v>
      </c>
    </row>
    <row r="23">
      <c r="A23" s="4" t="inlineStr">
        <is>
          <t>Common stock Par value</t>
        </is>
      </c>
      <c r="F23" s="8" t="n">
        <v>0.0001</v>
      </c>
      <c r="G23" s="8" t="n">
        <v>0.0001</v>
      </c>
    </row>
    <row r="24">
      <c r="A24" s="4" t="inlineStr">
        <is>
          <t>Common stock, issued shares</t>
        </is>
      </c>
      <c r="F24" s="6" t="n">
        <v>10392472</v>
      </c>
      <c r="G24" s="6" t="n">
        <v>1063180</v>
      </c>
    </row>
    <row r="25">
      <c r="A25" s="4" t="inlineStr">
        <is>
          <t>Common stock, outstanding shares</t>
        </is>
      </c>
      <c r="F25" s="6" t="n">
        <v>10392472</v>
      </c>
      <c r="G25" s="6" t="n">
        <v>1063180</v>
      </c>
    </row>
    <row r="26">
      <c r="A26" s="4" t="inlineStr">
        <is>
          <t>Common Class B [Member]</t>
        </is>
      </c>
    </row>
    <row r="27">
      <c r="A27" s="3" t="inlineStr">
        <is>
          <t>Class of Stock [Line Items]</t>
        </is>
      </c>
    </row>
    <row r="28">
      <c r="A28" s="4" t="inlineStr">
        <is>
          <t>Common stock, authorized shares</t>
        </is>
      </c>
      <c r="F28" s="6" t="n">
        <v>15000000</v>
      </c>
      <c r="G28" s="6" t="n">
        <v>15000000</v>
      </c>
    </row>
    <row r="29">
      <c r="A29" s="4" t="inlineStr">
        <is>
          <t>Common stock Par value</t>
        </is>
      </c>
      <c r="F29" s="8" t="n">
        <v>0.0001</v>
      </c>
      <c r="G29" s="8" t="n">
        <v>0.0001</v>
      </c>
    </row>
    <row r="30">
      <c r="A30" s="4" t="inlineStr">
        <is>
          <t>Common stock, issued shares</t>
        </is>
      </c>
      <c r="F30" s="6" t="n">
        <v>3881250</v>
      </c>
      <c r="G30" s="6" t="n">
        <v>3881250</v>
      </c>
    </row>
    <row r="31">
      <c r="A31" s="4" t="inlineStr">
        <is>
          <t>Common stock, outstanding shares</t>
        </is>
      </c>
      <c r="F31" s="6" t="n">
        <v>3881250</v>
      </c>
      <c r="G31" s="6" t="n">
        <v>3881250</v>
      </c>
    </row>
    <row r="32">
      <c r="A32" s="4" t="inlineStr">
        <is>
          <t>Common Class B [Member] | Sponsor [Member]</t>
        </is>
      </c>
    </row>
    <row r="33">
      <c r="A33" s="3" t="inlineStr">
        <is>
          <t>Class of Stock [Line Items]</t>
        </is>
      </c>
    </row>
    <row r="34">
      <c r="A34" s="4" t="inlineStr">
        <is>
          <t>Number of shares issued, shares</t>
        </is>
      </c>
      <c r="D34" s="6" t="n">
        <v>3881250</v>
      </c>
      <c r="E34" s="6" t="n">
        <v>4312500</v>
      </c>
    </row>
    <row r="35">
      <c r="A35" s="4" t="inlineStr">
        <is>
          <t>Number of shares forfeited</t>
        </is>
      </c>
      <c r="B35" s="6" t="n">
        <v>267300</v>
      </c>
      <c r="D35" s="6" t="n">
        <v>431250</v>
      </c>
    </row>
    <row r="36">
      <c r="A36" s="4" t="inlineStr">
        <is>
          <t>Number of shares forfeit agreement with related party</t>
        </is>
      </c>
      <c r="B36" s="4" t="inlineStr">
        <is>
          <t>506,250 shares were no longer subject to forfeiture.</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Assets held in Trust</t>
        </is>
      </c>
      <c r="B4" s="5" t="n">
        <v>109742246</v>
      </c>
      <c r="C4" s="5" t="n">
        <v>162019909</v>
      </c>
    </row>
    <row r="5">
      <c r="A5" s="4" t="inlineStr">
        <is>
          <t>Fair Value, Inputs, Level 2 [Member]</t>
        </is>
      </c>
    </row>
    <row r="6">
      <c r="A6" s="3" t="inlineStr">
        <is>
          <t>Fair Value, Assets and Liabilities Measured on Recurring and Nonrecurring Basis [Line Items]</t>
        </is>
      </c>
    </row>
    <row r="7">
      <c r="A7" s="4" t="inlineStr">
        <is>
          <t>Assets held in Trust</t>
        </is>
      </c>
      <c r="B7" s="6" t="n">
        <v>0</v>
      </c>
      <c r="C7" s="6" t="n">
        <v>0</v>
      </c>
    </row>
    <row r="8">
      <c r="A8" s="4" t="inlineStr">
        <is>
          <t>Fair Value, Inputs, Level 3 [Member]</t>
        </is>
      </c>
    </row>
    <row r="9">
      <c r="A9" s="3" t="inlineStr">
        <is>
          <t>Fair Value, Assets and Liabilities Measured on Recurring and Nonrecurring Basis [Line Items]</t>
        </is>
      </c>
    </row>
    <row r="10">
      <c r="A10" s="4" t="inlineStr">
        <is>
          <t>Assets held in Trust</t>
        </is>
      </c>
      <c r="B10" s="6" t="n">
        <v>0</v>
      </c>
      <c r="C10" s="6" t="n">
        <v>0</v>
      </c>
    </row>
    <row r="11">
      <c r="A11" s="4" t="inlineStr">
        <is>
          <t>Money Market Fund [Member] | Fair Value, Inputs, Level 1 [Member]</t>
        </is>
      </c>
    </row>
    <row r="12">
      <c r="A12" s="3" t="inlineStr">
        <is>
          <t>Fair Value, Assets and Liabilities Measured on Recurring and Nonrecurring Basis [Line Items]</t>
        </is>
      </c>
    </row>
    <row r="13">
      <c r="A13" s="4" t="inlineStr">
        <is>
          <t>Assets held in Trust</t>
        </is>
      </c>
      <c r="B13" s="6" t="n">
        <v>109742246</v>
      </c>
      <c r="C13" s="6" t="n">
        <v>28383</v>
      </c>
    </row>
    <row r="14">
      <c r="A14" s="4" t="inlineStr">
        <is>
          <t>Money Market Fund [Member] | Fair Value, Inputs, Level 2 [Member]</t>
        </is>
      </c>
    </row>
    <row r="15">
      <c r="A15" s="3" t="inlineStr">
        <is>
          <t>Fair Value, Assets and Liabilities Measured on Recurring and Nonrecurring Basis [Line Items]</t>
        </is>
      </c>
    </row>
    <row r="16">
      <c r="A16" s="4" t="inlineStr">
        <is>
          <t>Assets held in Trust</t>
        </is>
      </c>
      <c r="B16" s="6" t="n">
        <v>0</v>
      </c>
      <c r="C16" s="6" t="n">
        <v>0</v>
      </c>
    </row>
    <row r="17">
      <c r="A17" s="4" t="inlineStr">
        <is>
          <t>Money Market Fund [Member] | Fair Value, Inputs, Level 3 [Member]</t>
        </is>
      </c>
    </row>
    <row r="18">
      <c r="A18" s="3" t="inlineStr">
        <is>
          <t>Fair Value, Assets and Liabilities Measured on Recurring and Nonrecurring Basis [Line Items]</t>
        </is>
      </c>
    </row>
    <row r="19">
      <c r="A19" s="4" t="inlineStr">
        <is>
          <t>Assets held in Trust</t>
        </is>
      </c>
      <c r="B19" s="5" t="n">
        <v>0</v>
      </c>
      <c r="C19" s="6" t="n">
        <v>0</v>
      </c>
    </row>
    <row r="20">
      <c r="A20" s="4" t="inlineStr">
        <is>
          <t>US Treasury Securities [Member] | Fair Value, Inputs, Level 1 [Member]</t>
        </is>
      </c>
    </row>
    <row r="21">
      <c r="A21" s="3" t="inlineStr">
        <is>
          <t>Fair Value, Assets and Liabilities Measured on Recurring and Nonrecurring Basis [Line Items]</t>
        </is>
      </c>
    </row>
    <row r="22">
      <c r="A22" s="4" t="inlineStr">
        <is>
          <t>Assets held in Trust</t>
        </is>
      </c>
      <c r="C22" s="6" t="n">
        <v>161991526</v>
      </c>
    </row>
    <row r="23">
      <c r="A23" s="4" t="inlineStr">
        <is>
          <t>US Treasury Securities [Member] | Fair Value, Inputs, Level 2 [Member]</t>
        </is>
      </c>
    </row>
    <row r="24">
      <c r="A24" s="3" t="inlineStr">
        <is>
          <t>Fair Value, Assets and Liabilities Measured on Recurring and Nonrecurring Basis [Line Items]</t>
        </is>
      </c>
    </row>
    <row r="25">
      <c r="A25" s="4" t="inlineStr">
        <is>
          <t>Assets held in Trust</t>
        </is>
      </c>
      <c r="C25" s="6" t="n">
        <v>0</v>
      </c>
    </row>
    <row r="26">
      <c r="A26" s="4" t="inlineStr">
        <is>
          <t>US Treasury Securities [Member] | Fair Value, Inputs, Level 3 [Member]</t>
        </is>
      </c>
    </row>
    <row r="27">
      <c r="A27" s="3" t="inlineStr">
        <is>
          <t>Fair Value, Assets and Liabilities Measured on Recurring and Nonrecurring Basis [Line Items]</t>
        </is>
      </c>
    </row>
    <row r="28">
      <c r="A28" s="4" t="inlineStr">
        <is>
          <t>Assets held in Trust</t>
        </is>
      </c>
      <c r="C2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2096495</v>
      </c>
      <c r="C4" s="5" t="n">
        <v>1771836</v>
      </c>
    </row>
    <row r="5">
      <c r="A5" s="3" t="inlineStr">
        <is>
          <t>Adjustments to reconcile net income (loss) to net cash used in operating activities:</t>
        </is>
      </c>
    </row>
    <row r="6">
      <c r="A6" s="4" t="inlineStr">
        <is>
          <t>Deferred tax liabilities</t>
        </is>
      </c>
      <c r="B6" s="6" t="n">
        <v>-128105</v>
      </c>
      <c r="C6" s="6" t="n">
        <v>128105</v>
      </c>
    </row>
    <row r="7">
      <c r="A7" s="4" t="inlineStr">
        <is>
          <t>Interest earned on investments and marketable securities held in Trust Account</t>
        </is>
      </c>
      <c r="B7" s="6" t="n">
        <v>-694311</v>
      </c>
      <c r="C7" s="6" t="n">
        <v>-3473528</v>
      </c>
    </row>
    <row r="8">
      <c r="A8" s="3" t="inlineStr">
        <is>
          <t>Changes in operating assets and liabilities:</t>
        </is>
      </c>
    </row>
    <row r="9">
      <c r="A9" s="4" t="inlineStr">
        <is>
          <t>Prepaid expenses</t>
        </is>
      </c>
      <c r="B9" s="6" t="n">
        <v>302479</v>
      </c>
      <c r="C9" s="6" t="n">
        <v>-260863</v>
      </c>
    </row>
    <row r="10">
      <c r="A10" s="4" t="inlineStr">
        <is>
          <t>Accounts payable</t>
        </is>
      </c>
      <c r="B10" s="6" t="n">
        <v>1840060</v>
      </c>
      <c r="C10" s="6" t="n">
        <v>13224</v>
      </c>
    </row>
    <row r="11">
      <c r="A11" s="4" t="inlineStr">
        <is>
          <t>Accrued expenses</t>
        </is>
      </c>
      <c r="B11" s="6" t="n">
        <v>-30610</v>
      </c>
      <c r="C11" s="6" t="n">
        <v>24110</v>
      </c>
    </row>
    <row r="12">
      <c r="A12" s="4" t="inlineStr">
        <is>
          <t>Franchise tax payable</t>
        </is>
      </c>
      <c r="B12" s="6" t="n">
        <v>51</v>
      </c>
      <c r="C12" s="6" t="n">
        <v>-160000</v>
      </c>
    </row>
    <row r="13">
      <c r="A13" s="4" t="inlineStr">
        <is>
          <t>Net cash used in operating activities</t>
        </is>
      </c>
      <c r="B13" s="6" t="n">
        <v>-806931</v>
      </c>
      <c r="C13" s="6" t="n">
        <v>-1957116</v>
      </c>
    </row>
    <row r="14">
      <c r="A14" s="3" t="inlineStr">
        <is>
          <t>Cash Flows from Investing Activities</t>
        </is>
      </c>
    </row>
    <row r="15">
      <c r="A15" s="4" t="inlineStr">
        <is>
          <t>Cash deposited in Trust Account</t>
        </is>
      </c>
      <c r="B15" s="6" t="n">
        <v>-1469038</v>
      </c>
      <c r="C15" s="6" t="n">
        <v>0</v>
      </c>
    </row>
    <row r="16">
      <c r="A16" s="4" t="inlineStr">
        <is>
          <t>Withdrawal from Trust upon redemption of Class A common stock</t>
        </is>
      </c>
      <c r="B16" s="6" t="n">
        <v>54007462</v>
      </c>
      <c r="C16" s="6" t="n">
        <v>0</v>
      </c>
    </row>
    <row r="17">
      <c r="A17" s="4" t="inlineStr">
        <is>
          <t>Interest released from Trust Account</t>
        </is>
      </c>
      <c r="B17" s="6" t="n">
        <v>433550</v>
      </c>
      <c r="C17" s="6" t="n">
        <v>1171717</v>
      </c>
    </row>
    <row r="18">
      <c r="A18" s="4" t="inlineStr">
        <is>
          <t>Net cash provided by investing activities</t>
        </is>
      </c>
      <c r="B18" s="6" t="n">
        <v>52971974</v>
      </c>
      <c r="C18" s="6" t="n">
        <v>1171717</v>
      </c>
    </row>
    <row r="19">
      <c r="A19" s="3" t="inlineStr">
        <is>
          <t>Cash Flows from Financing Activities:</t>
        </is>
      </c>
    </row>
    <row r="20">
      <c r="A20" s="4" t="inlineStr">
        <is>
          <t>Proceeds from note payable to related parties</t>
        </is>
      </c>
      <c r="B20" s="6" t="n">
        <v>750000</v>
      </c>
      <c r="C20" s="6" t="n">
        <v>750000</v>
      </c>
    </row>
    <row r="21">
      <c r="A21" s="4" t="inlineStr">
        <is>
          <t>Proceeds from promissory note – related party</t>
        </is>
      </c>
      <c r="B21" s="6" t="n">
        <v>1000000</v>
      </c>
      <c r="C21" s="6" t="n">
        <v>0</v>
      </c>
    </row>
    <row r="22">
      <c r="A22" s="4" t="inlineStr">
        <is>
          <t>Redemption of Class A common stock</t>
        </is>
      </c>
      <c r="B22" s="6" t="n">
        <v>-54007462</v>
      </c>
      <c r="C22" s="6" t="n">
        <v>0</v>
      </c>
    </row>
    <row r="23">
      <c r="A23" s="4" t="inlineStr">
        <is>
          <t>Net cash (used in) provided by financing activities</t>
        </is>
      </c>
      <c r="B23" s="6" t="n">
        <v>-52257462</v>
      </c>
      <c r="C23" s="6" t="n">
        <v>750000</v>
      </c>
    </row>
    <row r="24">
      <c r="A24" s="4" t="inlineStr">
        <is>
          <t>Net decrease in cash</t>
        </is>
      </c>
      <c r="B24" s="6" t="n">
        <v>-92419</v>
      </c>
      <c r="C24" s="6" t="n">
        <v>-35399</v>
      </c>
    </row>
    <row r="25">
      <c r="A25" s="4" t="inlineStr">
        <is>
          <t>Cash and cash equivalents - beginning of the period</t>
        </is>
      </c>
      <c r="B25" s="6" t="n">
        <v>161405</v>
      </c>
      <c r="C25" s="6" t="n">
        <v>196804</v>
      </c>
    </row>
    <row r="26">
      <c r="A26" s="4" t="inlineStr">
        <is>
          <t>Cash and cash equivalents - end of the period</t>
        </is>
      </c>
      <c r="B26" s="6" t="n">
        <v>68986</v>
      </c>
      <c r="C26" s="6" t="n">
        <v>161405</v>
      </c>
    </row>
    <row r="27">
      <c r="A27" s="3" t="inlineStr">
        <is>
          <t>Supplemental disclosure of noncash investing and financing activities:</t>
        </is>
      </c>
    </row>
    <row r="28">
      <c r="A28" s="4" t="inlineStr">
        <is>
          <t>Change in Class A common stock subject to possible redemption</t>
        </is>
      </c>
      <c r="B28" s="6" t="n">
        <v>-96973939</v>
      </c>
      <c r="C28" s="6" t="n">
        <v>1771832</v>
      </c>
    </row>
    <row r="29">
      <c r="A29" s="3" t="inlineStr">
        <is>
          <t>Supplemental cash flow disclosure:</t>
        </is>
      </c>
    </row>
    <row r="30">
      <c r="A30" s="4" t="inlineStr">
        <is>
          <t>Cash paid for income taxes</t>
        </is>
      </c>
      <c r="B30" s="5" t="n">
        <v>233500</v>
      </c>
      <c r="C30" s="5" t="n">
        <v>8114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Federal</t>
        </is>
      </c>
    </row>
    <row r="4">
      <c r="A4" s="4" t="inlineStr">
        <is>
          <t>Federal</t>
        </is>
      </c>
      <c r="B4" s="5" t="n">
        <v>248554</v>
      </c>
      <c r="C4" s="5" t="n">
        <v>547749</v>
      </c>
    </row>
    <row r="5">
      <c r="A5" s="4" t="inlineStr">
        <is>
          <t>Federal</t>
        </is>
      </c>
      <c r="B5" s="6" t="n">
        <v>-648423</v>
      </c>
      <c r="C5" s="6" t="n">
        <v>-40546</v>
      </c>
    </row>
    <row r="6">
      <c r="A6" s="3" t="inlineStr">
        <is>
          <t>State and Local</t>
        </is>
      </c>
    </row>
    <row r="7">
      <c r="A7" s="4" t="inlineStr">
        <is>
          <t>State</t>
        </is>
      </c>
      <c r="B7" s="6" t="n">
        <v>0</v>
      </c>
      <c r="C7" s="6" t="n">
        <v>0</v>
      </c>
    </row>
    <row r="8">
      <c r="A8" s="4" t="inlineStr">
        <is>
          <t>State</t>
        </is>
      </c>
      <c r="B8" s="6" t="n">
        <v>0</v>
      </c>
      <c r="C8" s="6" t="n">
        <v>0</v>
      </c>
    </row>
    <row r="9">
      <c r="A9" s="4" t="inlineStr">
        <is>
          <t>Change in Valuation allowance</t>
        </is>
      </c>
      <c r="B9" s="6" t="n">
        <v>520318</v>
      </c>
      <c r="C9" s="6" t="n">
        <v>168651</v>
      </c>
    </row>
    <row r="10">
      <c r="A10" s="4" t="inlineStr">
        <is>
          <t>Total income tax (benefit) provision, net</t>
        </is>
      </c>
      <c r="B10" s="6" t="n">
        <v>120449</v>
      </c>
      <c r="C10" s="6" t="n">
        <v>675854</v>
      </c>
    </row>
    <row r="11">
      <c r="A11" s="4" t="inlineStr">
        <is>
          <t>Landsea Homes [Member]</t>
        </is>
      </c>
    </row>
    <row r="12">
      <c r="A12" s="3" t="inlineStr">
        <is>
          <t>Federal</t>
        </is>
      </c>
    </row>
    <row r="13">
      <c r="A13" s="4" t="inlineStr">
        <is>
          <t>Federal</t>
        </is>
      </c>
      <c r="B13" s="6" t="n">
        <v>833000</v>
      </c>
      <c r="C13" s="6" t="n">
        <v>4766000</v>
      </c>
      <c r="D13" s="5" t="n">
        <v>8372000</v>
      </c>
    </row>
    <row r="14">
      <c r="A14" s="4" t="inlineStr">
        <is>
          <t>Federal</t>
        </is>
      </c>
      <c r="B14" s="6" t="n">
        <v>-3602000</v>
      </c>
      <c r="C14" s="6" t="n">
        <v>-705000</v>
      </c>
      <c r="D14" s="6" t="n">
        <v>-5442000</v>
      </c>
    </row>
    <row r="15">
      <c r="A15" s="3" t="inlineStr">
        <is>
          <t>State and Local</t>
        </is>
      </c>
    </row>
    <row r="16">
      <c r="A16" s="4" t="inlineStr">
        <is>
          <t>State</t>
        </is>
      </c>
      <c r="B16" s="6" t="n">
        <v>1104000</v>
      </c>
      <c r="C16" s="6" t="n">
        <v>2505000</v>
      </c>
      <c r="D16" s="6" t="n">
        <v>3779000</v>
      </c>
    </row>
    <row r="17">
      <c r="A17" s="4" t="inlineStr">
        <is>
          <t>State</t>
        </is>
      </c>
      <c r="B17" s="6" t="n">
        <v>-1416000</v>
      </c>
      <c r="C17" s="6" t="n">
        <v>-407000</v>
      </c>
      <c r="D17" s="6" t="n">
        <v>-2096000</v>
      </c>
    </row>
    <row r="18">
      <c r="A18" s="4" t="inlineStr">
        <is>
          <t>Total income tax (benefit) provision, net</t>
        </is>
      </c>
      <c r="B18" s="6" t="n">
        <v>-3081000</v>
      </c>
      <c r="C18" s="6" t="n">
        <v>6159000</v>
      </c>
      <c r="D18" s="6" t="n">
        <v>4613000</v>
      </c>
    </row>
    <row r="19">
      <c r="A19" s="3" t="inlineStr">
        <is>
          <t>Current:</t>
        </is>
      </c>
    </row>
    <row r="20">
      <c r="A20" s="4" t="inlineStr">
        <is>
          <t>Current tax provision</t>
        </is>
      </c>
      <c r="B20" s="6" t="n">
        <v>1937000</v>
      </c>
      <c r="C20" s="6" t="n">
        <v>7271000</v>
      </c>
      <c r="D20" s="6" t="n">
        <v>12151000</v>
      </c>
    </row>
    <row r="21">
      <c r="A21" s="3" t="inlineStr">
        <is>
          <t>Deferred:</t>
        </is>
      </c>
    </row>
    <row r="22">
      <c r="A22" s="4" t="inlineStr">
        <is>
          <t>Deferred tax benefit</t>
        </is>
      </c>
      <c r="B22" s="5" t="n">
        <v>-5018000</v>
      </c>
      <c r="C22" s="5" t="n">
        <v>-1112000</v>
      </c>
      <c r="D22" s="5" t="n">
        <v>-753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Current tax at U.S. statutory rate</t>
        </is>
      </c>
      <c r="B4" s="5" t="n">
        <v>-414970</v>
      </c>
      <c r="C4" s="5" t="n">
        <v>514015</v>
      </c>
    </row>
    <row r="5">
      <c r="A5" s="4" t="inlineStr">
        <is>
          <t>Federal income tax expense</t>
        </is>
      </c>
      <c r="B5" s="4" t="inlineStr">
        <is>
          <t>21.00%</t>
        </is>
      </c>
      <c r="C5" s="4" t="inlineStr">
        <is>
          <t>21.00%</t>
        </is>
      </c>
    </row>
    <row r="6">
      <c r="A6" s="4" t="inlineStr">
        <is>
          <t>Nondeductible/nontaxable items</t>
        </is>
      </c>
      <c r="B6" s="5" t="n">
        <v>885</v>
      </c>
      <c r="C6" s="5" t="n">
        <v>2436</v>
      </c>
    </row>
    <row r="7">
      <c r="A7" s="4" t="inlineStr">
        <is>
          <t>Nondeductible/nontaxable items</t>
        </is>
      </c>
      <c r="B7" s="4" t="inlineStr">
        <is>
          <t>(0.04%)</t>
        </is>
      </c>
      <c r="C7" s="4" t="inlineStr">
        <is>
          <t>0.10%</t>
        </is>
      </c>
    </row>
    <row r="8">
      <c r="A8" s="4" t="inlineStr">
        <is>
          <t>State taxes, net of federal benefit</t>
        </is>
      </c>
      <c r="B8" s="5" t="n">
        <v>0</v>
      </c>
      <c r="C8" s="5" t="n">
        <v>0</v>
      </c>
    </row>
    <row r="9">
      <c r="A9" s="4" t="inlineStr">
        <is>
          <t>State income tax expense, net of federal tax effect</t>
        </is>
      </c>
      <c r="B9" s="4" t="inlineStr">
        <is>
          <t>0.00%</t>
        </is>
      </c>
      <c r="C9" s="4" t="inlineStr">
        <is>
          <t>0.00%</t>
        </is>
      </c>
    </row>
    <row r="10">
      <c r="A10" s="4" t="inlineStr">
        <is>
          <t>State effect of perm items</t>
        </is>
      </c>
      <c r="B10" s="5" t="n">
        <v>0</v>
      </c>
      <c r="C10" s="5" t="n">
        <v>0</v>
      </c>
    </row>
    <row r="11">
      <c r="A11" s="4" t="inlineStr">
        <is>
          <t>State effect of perm items</t>
        </is>
      </c>
      <c r="B11" s="4" t="inlineStr">
        <is>
          <t>0.00%</t>
        </is>
      </c>
      <c r="C11" s="4" t="inlineStr">
        <is>
          <t>0.00%</t>
        </is>
      </c>
    </row>
    <row r="12">
      <c r="A12" s="4" t="inlineStr">
        <is>
          <t>Valuation allowance activity</t>
        </is>
      </c>
      <c r="B12" s="5" t="n">
        <v>520318</v>
      </c>
      <c r="C12" s="5" t="n">
        <v>168651</v>
      </c>
    </row>
    <row r="13">
      <c r="A13" s="4" t="inlineStr">
        <is>
          <t>Change of valuation allowance</t>
        </is>
      </c>
      <c r="B13" s="4" t="inlineStr">
        <is>
          <t>(26.33%)</t>
        </is>
      </c>
      <c r="C13" s="4" t="inlineStr">
        <is>
          <t>6.89%</t>
        </is>
      </c>
    </row>
    <row r="14">
      <c r="A14" s="4" t="inlineStr">
        <is>
          <t>Deferred rate change</t>
        </is>
      </c>
      <c r="B14" s="5" t="n">
        <v>0</v>
      </c>
      <c r="C14" s="5" t="n">
        <v>0</v>
      </c>
    </row>
    <row r="15">
      <c r="A15" s="4" t="inlineStr">
        <is>
          <t>Rate change</t>
        </is>
      </c>
      <c r="B15" s="4" t="inlineStr">
        <is>
          <t>0.00%</t>
        </is>
      </c>
      <c r="C15" s="4" t="inlineStr">
        <is>
          <t>0.00%</t>
        </is>
      </c>
    </row>
    <row r="16">
      <c r="A16" s="4" t="inlineStr">
        <is>
          <t>Federal payable true-up</t>
        </is>
      </c>
      <c r="B16" s="5" t="n">
        <v>16652</v>
      </c>
      <c r="C16" s="5" t="n">
        <v>-9248</v>
      </c>
    </row>
    <row r="17">
      <c r="A17" s="4" t="inlineStr">
        <is>
          <t>Federal payable true-up</t>
        </is>
      </c>
      <c r="B17" s="4" t="inlineStr">
        <is>
          <t>(0.84%)</t>
        </is>
      </c>
      <c r="C17" s="4" t="inlineStr">
        <is>
          <t>(0.38%)</t>
        </is>
      </c>
    </row>
    <row r="18">
      <c r="A18" s="4" t="inlineStr">
        <is>
          <t>Other</t>
        </is>
      </c>
      <c r="B18" s="5" t="n">
        <v>-2436</v>
      </c>
      <c r="C18" s="5" t="n">
        <v>1</v>
      </c>
    </row>
    <row r="19">
      <c r="A19" s="4" t="inlineStr">
        <is>
          <t>Other</t>
        </is>
      </c>
      <c r="B19" s="4" t="inlineStr">
        <is>
          <t>0.12%</t>
        </is>
      </c>
      <c r="C19" s="4" t="inlineStr">
        <is>
          <t>0.00%</t>
        </is>
      </c>
    </row>
    <row r="20">
      <c r="A20" s="4" t="inlineStr">
        <is>
          <t>Total Income Tax Provision/(Benefit)</t>
        </is>
      </c>
      <c r="B20" s="5" t="n">
        <v>120449</v>
      </c>
      <c r="C20" s="5" t="n">
        <v>675854</v>
      </c>
    </row>
    <row r="21">
      <c r="A21" s="4" t="inlineStr">
        <is>
          <t>Effective tax rate</t>
        </is>
      </c>
      <c r="B21" s="4" t="inlineStr">
        <is>
          <t>(6.10%)</t>
        </is>
      </c>
      <c r="C21" s="4" t="inlineStr">
        <is>
          <t>27.61%</t>
        </is>
      </c>
    </row>
    <row r="22">
      <c r="A22" s="4" t="inlineStr">
        <is>
          <t>Landsea Homes [Member]</t>
        </is>
      </c>
    </row>
    <row r="23">
      <c r="A23" s="3" t="inlineStr">
        <is>
          <t>Entity Listings [Line Items]</t>
        </is>
      </c>
    </row>
    <row r="24">
      <c r="A24" s="4" t="inlineStr">
        <is>
          <t>Federal income tax expense</t>
        </is>
      </c>
      <c r="B24" s="4" t="inlineStr">
        <is>
          <t>21.00%</t>
        </is>
      </c>
      <c r="C24" s="4" t="inlineStr">
        <is>
          <t>21.00%</t>
        </is>
      </c>
      <c r="D24" s="4" t="inlineStr">
        <is>
          <t>21.00%</t>
        </is>
      </c>
    </row>
    <row r="25">
      <c r="A25" s="4" t="inlineStr">
        <is>
          <t>State income tax expense, net of federal tax effect</t>
        </is>
      </c>
      <c r="B25" s="4" t="inlineStr">
        <is>
          <t>5.70%</t>
        </is>
      </c>
      <c r="C25" s="4" t="inlineStr">
        <is>
          <t>6.90%</t>
        </is>
      </c>
      <c r="D25" s="4" t="inlineStr">
        <is>
          <t>7.30%</t>
        </is>
      </c>
    </row>
    <row r="26">
      <c r="A26" s="4" t="inlineStr">
        <is>
          <t>Change of valuation allowance</t>
        </is>
      </c>
      <c r="B26" s="4" t="inlineStr">
        <is>
          <t>0.00%</t>
        </is>
      </c>
      <c r="C26" s="4" t="inlineStr">
        <is>
          <t>0.00%</t>
        </is>
      </c>
      <c r="D26" s="4" t="inlineStr">
        <is>
          <t>(16.80%)</t>
        </is>
      </c>
    </row>
    <row r="27">
      <c r="A27" s="4" t="inlineStr">
        <is>
          <t>Rate change</t>
        </is>
      </c>
      <c r="B27" s="4" t="inlineStr">
        <is>
          <t>(3.20%)</t>
        </is>
      </c>
      <c r="C27" s="4" t="inlineStr">
        <is>
          <t>0.20%</t>
        </is>
      </c>
      <c r="D27" s="4" t="inlineStr">
        <is>
          <t xml:space="preserve"> </t>
        </is>
      </c>
    </row>
    <row r="28">
      <c r="A28" s="4" t="inlineStr">
        <is>
          <t>Total Income Tax Provision/(Benefit)</t>
        </is>
      </c>
      <c r="B28" s="5" t="n">
        <v>-3081000</v>
      </c>
      <c r="C28" s="5" t="n">
        <v>6159000</v>
      </c>
      <c r="D28" s="5" t="n">
        <v>4613000</v>
      </c>
    </row>
    <row r="29">
      <c r="A29" s="4" t="inlineStr">
        <is>
          <t>Effective tax rate</t>
        </is>
      </c>
      <c r="B29" s="4" t="inlineStr">
        <is>
          <t>25.30%</t>
        </is>
      </c>
      <c r="C29" s="4" t="inlineStr">
        <is>
          <t>21.60%</t>
        </is>
      </c>
      <c r="D29" s="4" t="inlineStr">
        <is>
          <t>11.20%</t>
        </is>
      </c>
    </row>
    <row r="30">
      <c r="A30" s="4" t="inlineStr">
        <is>
          <t>Permanent differences</t>
        </is>
      </c>
      <c r="B30" s="4" t="inlineStr">
        <is>
          <t>(0.30%)</t>
        </is>
      </c>
      <c r="C30" s="4" t="inlineStr">
        <is>
          <t>0.10%</t>
        </is>
      </c>
      <c r="D30" s="4" t="inlineStr">
        <is>
          <t>0.00%</t>
        </is>
      </c>
    </row>
    <row r="31">
      <c r="A31" s="4" t="inlineStr">
        <is>
          <t>Energy efficient home credit</t>
        </is>
      </c>
      <c r="B31" s="4" t="inlineStr">
        <is>
          <t>5.60%</t>
        </is>
      </c>
      <c r="C31" s="4" t="inlineStr">
        <is>
          <t>(5.40%)</t>
        </is>
      </c>
      <c r="D31" s="4" t="inlineStr">
        <is>
          <t>0.00%</t>
        </is>
      </c>
    </row>
    <row r="32">
      <c r="A32" s="4" t="inlineStr">
        <is>
          <t>Return to provision adjustment</t>
        </is>
      </c>
      <c r="B32" s="4" t="inlineStr">
        <is>
          <t>(3.50%)</t>
        </is>
      </c>
      <c r="C32" s="4" t="inlineStr">
        <is>
          <t>(1.20%)</t>
        </is>
      </c>
      <c r="D32" s="4" t="inlineStr">
        <is>
          <t>(0.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Unrealized gain/loss</t>
        </is>
      </c>
      <c r="B3" s="5" t="n">
        <v>0</v>
      </c>
      <c r="C3" s="5" t="n">
        <v>0</v>
      </c>
    </row>
    <row r="4">
      <c r="A4" s="4" t="inlineStr">
        <is>
          <t>Start-up cost</t>
        </is>
      </c>
      <c r="B4" s="6" t="n">
        <v>833978</v>
      </c>
      <c r="C4" s="6" t="n">
        <v>313660</v>
      </c>
    </row>
    <row r="5">
      <c r="A5" s="4" t="inlineStr">
        <is>
          <t>Total deferred tax assets</t>
        </is>
      </c>
      <c r="B5" s="6" t="n">
        <v>833978</v>
      </c>
      <c r="C5" s="6" t="n">
        <v>313660</v>
      </c>
    </row>
    <row r="6">
      <c r="A6" s="4" t="inlineStr">
        <is>
          <t>Valuation allowance</t>
        </is>
      </c>
      <c r="B6" s="6" t="n">
        <v>-833978</v>
      </c>
      <c r="C6" s="6" t="n">
        <v>-313660</v>
      </c>
    </row>
    <row r="7">
      <c r="A7" s="4" t="inlineStr">
        <is>
          <t>Unrealized gain/loss</t>
        </is>
      </c>
      <c r="B7" s="6" t="n">
        <v>0</v>
      </c>
      <c r="C7" s="6" t="n">
        <v>-128105</v>
      </c>
    </row>
    <row r="8">
      <c r="A8" s="4" t="inlineStr">
        <is>
          <t>Net Deferred tax assets/(liabilities), net of allowance</t>
        </is>
      </c>
      <c r="B8" s="5" t="n">
        <v>0</v>
      </c>
      <c r="C8" s="5" t="n">
        <v>-1281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Loss) income before income tax expense</t>
        </is>
      </c>
      <c r="B4" s="5" t="n">
        <v>-1976046</v>
      </c>
      <c r="C4" s="5" t="n">
        <v>2447690</v>
      </c>
    </row>
    <row r="5">
      <c r="A5" s="4" t="inlineStr">
        <is>
          <t>Unrecognized tax benefits</t>
        </is>
      </c>
      <c r="B5" s="6" t="n">
        <v>0</v>
      </c>
      <c r="C5" s="6" t="n">
        <v>0</v>
      </c>
    </row>
    <row r="6">
      <c r="A6" s="4" t="inlineStr">
        <is>
          <t>Accrued interest and penalties</t>
        </is>
      </c>
      <c r="B6" s="6" t="n">
        <v>0</v>
      </c>
      <c r="C6" s="6" t="n">
        <v>0</v>
      </c>
    </row>
    <row r="7">
      <c r="A7" s="4" t="inlineStr">
        <is>
          <t>Landsea Homes [Member]</t>
        </is>
      </c>
    </row>
    <row r="8">
      <c r="A8" s="3" t="inlineStr">
        <is>
          <t>Entity Listings [Line Items]</t>
        </is>
      </c>
    </row>
    <row r="9">
      <c r="A9" s="4" t="inlineStr">
        <is>
          <t>(Loss) income before income tax expense</t>
        </is>
      </c>
      <c r="B9" s="6" t="n">
        <v>-12165000</v>
      </c>
      <c r="C9" s="5" t="n">
        <v>28550000</v>
      </c>
      <c r="D9" s="5" t="n">
        <v>41319000</v>
      </c>
    </row>
    <row r="10">
      <c r="A10" s="4" t="inlineStr">
        <is>
          <t>Net operating loss, carry forward</t>
        </is>
      </c>
      <c r="B10" s="5" t="n">
        <v>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Assets</t>
        </is>
      </c>
    </row>
    <row r="3">
      <c r="A3" s="4" t="inlineStr">
        <is>
          <t>Cash and cash equivalents</t>
        </is>
      </c>
      <c r="B3" s="5" t="n">
        <v>68986</v>
      </c>
      <c r="C3" s="5" t="n">
        <v>161405</v>
      </c>
    </row>
    <row r="4">
      <c r="A4" s="4" t="inlineStr">
        <is>
          <t>Total assets</t>
        </is>
      </c>
      <c r="B4" s="6" t="n">
        <v>109812830</v>
      </c>
      <c r="C4" s="6" t="n">
        <v>162485391</v>
      </c>
    </row>
    <row r="5">
      <c r="A5" s="3" t="inlineStr">
        <is>
          <t>Liabilities</t>
        </is>
      </c>
    </row>
    <row r="6">
      <c r="A6" s="4" t="inlineStr">
        <is>
          <t>Accounts payable</t>
        </is>
      </c>
      <c r="B6" s="6" t="n">
        <v>1961576</v>
      </c>
      <c r="C6" s="6" t="n">
        <v>121516</v>
      </c>
    </row>
    <row r="7">
      <c r="A7" s="4" t="inlineStr">
        <is>
          <t>Total liabilities</t>
        </is>
      </c>
      <c r="B7" s="6" t="n">
        <v>9935377</v>
      </c>
      <c r="C7" s="6" t="n">
        <v>6503981</v>
      </c>
    </row>
    <row r="8">
      <c r="A8" s="3" t="inlineStr">
        <is>
          <t>Stockholders’ equity:</t>
        </is>
      </c>
    </row>
    <row r="9">
      <c r="A9" s="4" t="inlineStr">
        <is>
          <t>Additional paid-in capital</t>
        </is>
      </c>
      <c r="B9" s="6" t="n">
        <v>99730418</v>
      </c>
      <c r="C9" s="6" t="n">
        <v>2757412</v>
      </c>
    </row>
    <row r="10">
      <c r="A10" s="4" t="inlineStr">
        <is>
          <t>Retained earnings</t>
        </is>
      </c>
      <c r="B10" s="6" t="n">
        <v>145608</v>
      </c>
      <c r="C10" s="6" t="n">
        <v>2242103</v>
      </c>
    </row>
    <row r="11">
      <c r="A11" s="4" t="inlineStr">
        <is>
          <t>Total stockholders equity</t>
        </is>
      </c>
      <c r="B11" s="6" t="n">
        <v>99877453</v>
      </c>
      <c r="C11" s="6" t="n">
        <v>5000009</v>
      </c>
    </row>
    <row r="12">
      <c r="A12" s="4" t="inlineStr">
        <is>
          <t>Total Liabilities and Stockholders Equity</t>
        </is>
      </c>
      <c r="B12" s="6" t="n">
        <v>109812830</v>
      </c>
      <c r="C12" s="6" t="n">
        <v>162485391</v>
      </c>
    </row>
    <row r="13">
      <c r="A13" s="4" t="inlineStr">
        <is>
          <t>Landsea Homes [Member]</t>
        </is>
      </c>
    </row>
    <row r="14">
      <c r="A14" s="3" t="inlineStr">
        <is>
          <t>Assets</t>
        </is>
      </c>
    </row>
    <row r="15">
      <c r="A15" s="4" t="inlineStr">
        <is>
          <t>Cash and cash equivalents</t>
        </is>
      </c>
      <c r="B15" s="6" t="n">
        <v>105778000</v>
      </c>
      <c r="C15" s="6" t="n">
        <v>154043000</v>
      </c>
    </row>
    <row r="16">
      <c r="A16" s="4" t="inlineStr">
        <is>
          <t>Cash held in escrow</t>
        </is>
      </c>
      <c r="B16" s="6" t="n">
        <v>11618000</v>
      </c>
      <c r="C16" s="6" t="n">
        <v>8836000</v>
      </c>
    </row>
    <row r="17">
      <c r="A17" s="4" t="inlineStr">
        <is>
          <t>Restricted cash</t>
        </is>
      </c>
      <c r="B17" s="6" t="n">
        <v>4270000</v>
      </c>
      <c r="C17" s="6" t="n">
        <v>2335000</v>
      </c>
    </row>
    <row r="18">
      <c r="A18" s="4" t="inlineStr">
        <is>
          <t>Real estate inventories (including related party interest of $18,721 and $24,405, respectively)</t>
        </is>
      </c>
      <c r="B18" s="6" t="n">
        <v>687819000</v>
      </c>
      <c r="C18" s="6" t="n">
        <v>598179000</v>
      </c>
    </row>
    <row r="19">
      <c r="A19" s="4" t="inlineStr">
        <is>
          <t>Due from affiliates</t>
        </is>
      </c>
      <c r="B19" s="6" t="n">
        <v>2663000</v>
      </c>
      <c r="C19" s="6" t="n">
        <v>432000</v>
      </c>
    </row>
    <row r="20">
      <c r="A20" s="4" t="inlineStr">
        <is>
          <t>Investment in and advances to unconsolidated joint ventures (including related party interest of $1,320 and $2,466, respectively)</t>
        </is>
      </c>
      <c r="B20" s="6" t="n">
        <v>21342000</v>
      </c>
      <c r="C20" s="6" t="n">
        <v>42956000</v>
      </c>
    </row>
    <row r="21">
      <c r="A21" s="4" t="inlineStr">
        <is>
          <t>Notes receivable from lot sales</t>
        </is>
      </c>
      <c r="B21" s="6" t="n">
        <v>0</v>
      </c>
      <c r="C21" s="6" t="n">
        <v>25000</v>
      </c>
    </row>
    <row r="22">
      <c r="A22" s="4" t="inlineStr">
        <is>
          <t>Goodwill</t>
        </is>
      </c>
      <c r="B22" s="6" t="n">
        <v>20705000</v>
      </c>
      <c r="C22" s="6" t="n">
        <v>5315000</v>
      </c>
    </row>
    <row r="23">
      <c r="A23" s="4" t="inlineStr">
        <is>
          <t>Other assets</t>
        </is>
      </c>
      <c r="B23" s="6" t="n">
        <v>41569000</v>
      </c>
      <c r="C23" s="6" t="n">
        <v>27096000</v>
      </c>
    </row>
    <row r="24">
      <c r="A24" s="4" t="inlineStr">
        <is>
          <t>Total assets</t>
        </is>
      </c>
      <c r="B24" s="6" t="n">
        <v>895764000</v>
      </c>
      <c r="C24" s="6" t="n">
        <v>839217000</v>
      </c>
    </row>
    <row r="25">
      <c r="A25" s="3" t="inlineStr">
        <is>
          <t>Liabilities</t>
        </is>
      </c>
    </row>
    <row r="26">
      <c r="A26" s="4" t="inlineStr">
        <is>
          <t>Accounts payable</t>
        </is>
      </c>
      <c r="B26" s="6" t="n">
        <v>36243000</v>
      </c>
      <c r="C26" s="6" t="n">
        <v>16490000</v>
      </c>
    </row>
    <row r="27">
      <c r="A27" s="4" t="inlineStr">
        <is>
          <t>Accrued expenses and other liabilities</t>
        </is>
      </c>
      <c r="B27" s="6" t="n">
        <v>62869000</v>
      </c>
      <c r="C27" s="6" t="n">
        <v>48046000</v>
      </c>
    </row>
    <row r="28">
      <c r="A28" s="4" t="inlineStr">
        <is>
          <t>Due to affiliates</t>
        </is>
      </c>
      <c r="B28" s="6" t="n">
        <v>2357000</v>
      </c>
      <c r="C28" s="6" t="n">
        <v>1347000</v>
      </c>
    </row>
    <row r="29">
      <c r="A29" s="4" t="inlineStr">
        <is>
          <t>Notes and other debts payable, net</t>
        </is>
      </c>
      <c r="B29" s="6" t="n">
        <v>264809000</v>
      </c>
      <c r="C29" s="6" t="n">
        <v>189964000</v>
      </c>
    </row>
    <row r="30">
      <c r="A30" s="4" t="inlineStr">
        <is>
          <t>Total liabilities</t>
        </is>
      </c>
      <c r="B30" s="6" t="n">
        <v>366278000</v>
      </c>
      <c r="C30" s="6" t="n">
        <v>255847000</v>
      </c>
    </row>
    <row r="31">
      <c r="A31" s="3" t="inlineStr">
        <is>
          <t>Stockholders’ equity:</t>
        </is>
      </c>
    </row>
    <row r="32">
      <c r="A32" s="4" t="inlineStr">
        <is>
          <t>Common stock, $0.0001 par value, 1,000 shares authorized and outstanding as of December 31, 2020 and December 31, 2019</t>
        </is>
      </c>
      <c r="B32" s="6" t="n">
        <v>0</v>
      </c>
      <c r="C32" s="6" t="n">
        <v>0</v>
      </c>
    </row>
    <row r="33">
      <c r="A33" s="4" t="inlineStr">
        <is>
          <t>Additional paid-in capital</t>
        </is>
      </c>
      <c r="B33" s="6" t="n">
        <v>496174000</v>
      </c>
      <c r="C33" s="6" t="n">
        <v>524516000</v>
      </c>
    </row>
    <row r="34">
      <c r="A34" s="4" t="inlineStr">
        <is>
          <t>Retained earnings</t>
        </is>
      </c>
      <c r="B34" s="6" t="n">
        <v>32011000</v>
      </c>
      <c r="C34" s="6" t="n">
        <v>40962000</v>
      </c>
    </row>
    <row r="35">
      <c r="A35" s="4" t="inlineStr">
        <is>
          <t>Total stockholders equity</t>
        </is>
      </c>
      <c r="B35" s="6" t="n">
        <v>528185000</v>
      </c>
      <c r="C35" s="6" t="n">
        <v>565478000</v>
      </c>
    </row>
    <row r="36">
      <c r="A36" s="4" t="inlineStr">
        <is>
          <t>Noncontrolling interests</t>
        </is>
      </c>
      <c r="B36" s="6" t="n">
        <v>1301000</v>
      </c>
      <c r="C36" s="6" t="n">
        <v>17892000</v>
      </c>
    </row>
    <row r="37">
      <c r="A37" s="4" t="inlineStr">
        <is>
          <t>Total equity</t>
        </is>
      </c>
      <c r="B37" s="6" t="n">
        <v>529486000</v>
      </c>
      <c r="C37" s="6" t="n">
        <v>583370000</v>
      </c>
    </row>
    <row r="38">
      <c r="A38" s="4" t="inlineStr">
        <is>
          <t>Total Liabilities and Stockholders Equity</t>
        </is>
      </c>
      <c r="B38" s="5" t="n">
        <v>895764000</v>
      </c>
      <c r="C38" s="5" t="n">
        <v>83921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Landsea Homes [Member] - USD ($) $ in Thousands</t>
        </is>
      </c>
      <c r="B1" s="2" t="inlineStr">
        <is>
          <t>Dec. 31, 2020</t>
        </is>
      </c>
      <c r="C1" s="2" t="inlineStr">
        <is>
          <t>Dec. 31, 2019</t>
        </is>
      </c>
    </row>
    <row r="2">
      <c r="A2" s="3" t="inlineStr">
        <is>
          <t>Entity Listings [Line Items]</t>
        </is>
      </c>
    </row>
    <row r="3">
      <c r="A3" s="4" t="inlineStr">
        <is>
          <t>Related party interest, real estate inventories</t>
        </is>
      </c>
      <c r="B3" s="5" t="n">
        <v>18721</v>
      </c>
      <c r="C3" s="5" t="n">
        <v>24405</v>
      </c>
    </row>
    <row r="4">
      <c r="A4" s="4" t="inlineStr">
        <is>
          <t>Related party interest, joint ventures</t>
        </is>
      </c>
      <c r="B4" s="5" t="n">
        <v>1320</v>
      </c>
      <c r="C4" s="5" t="n">
        <v>2466</v>
      </c>
    </row>
    <row r="5">
      <c r="A5" s="4" t="inlineStr">
        <is>
          <t>Common stock Par value</t>
        </is>
      </c>
      <c r="B5" s="8" t="n">
        <v>0.0001</v>
      </c>
      <c r="C5" s="8" t="n">
        <v>0.0001</v>
      </c>
    </row>
    <row r="6">
      <c r="A6" s="4" t="inlineStr">
        <is>
          <t>Common stock, authorized shares</t>
        </is>
      </c>
      <c r="B6" s="6" t="n">
        <v>1000</v>
      </c>
      <c r="C6" s="6" t="n">
        <v>1000</v>
      </c>
    </row>
    <row r="7">
      <c r="A7" s="4" t="inlineStr">
        <is>
          <t>Common stock, outstanding shares</t>
        </is>
      </c>
      <c r="B7" s="6" t="n">
        <v>1000</v>
      </c>
      <c r="C7" s="6"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 USD ($)</t>
        </is>
      </c>
      <c r="B1" s="2" t="inlineStr">
        <is>
          <t>12 Months Ended</t>
        </is>
      </c>
    </row>
    <row r="2">
      <c r="B2" s="2" t="inlineStr">
        <is>
          <t>Dec. 31, 2020</t>
        </is>
      </c>
      <c r="C2" s="2" t="inlineStr">
        <is>
          <t>Dec. 31, 2019</t>
        </is>
      </c>
      <c r="D2" s="2" t="inlineStr">
        <is>
          <t>Dec. 31, 2018</t>
        </is>
      </c>
    </row>
    <row r="3">
      <c r="A3" s="3" t="inlineStr">
        <is>
          <t>Gross margin</t>
        </is>
      </c>
    </row>
    <row r="4">
      <c r="A4" s="4" t="inlineStr">
        <is>
          <t>General and administrative expenses</t>
        </is>
      </c>
      <c r="B4" s="5" t="n">
        <v>2470314</v>
      </c>
      <c r="C4" s="5" t="n">
        <v>826307</v>
      </c>
    </row>
    <row r="5">
      <c r="A5" s="4" t="inlineStr">
        <is>
          <t>Loss from operations</t>
        </is>
      </c>
      <c r="B5" s="6" t="n">
        <v>-2670365</v>
      </c>
      <c r="C5" s="6" t="n">
        <v>-1026307</v>
      </c>
    </row>
    <row r="6">
      <c r="A6" s="4" t="inlineStr">
        <is>
          <t>(Loss) income before income tax expense</t>
        </is>
      </c>
      <c r="B6" s="6" t="n">
        <v>-1976046</v>
      </c>
      <c r="C6" s="6" t="n">
        <v>2447690</v>
      </c>
    </row>
    <row r="7">
      <c r="A7" s="4" t="inlineStr">
        <is>
          <t>Income tax expense</t>
        </is>
      </c>
      <c r="B7" s="6" t="n">
        <v>120449</v>
      </c>
      <c r="C7" s="6" t="n">
        <v>675854</v>
      </c>
    </row>
    <row r="8">
      <c r="A8" s="4" t="inlineStr">
        <is>
          <t>Net (loss) income</t>
        </is>
      </c>
      <c r="B8" s="6" t="n">
        <v>-2096495</v>
      </c>
      <c r="C8" s="6" t="n">
        <v>1771836</v>
      </c>
    </row>
    <row r="9">
      <c r="A9" s="4" t="inlineStr">
        <is>
          <t>Net (loss) income attributable to Landsea Homes Incorporated</t>
        </is>
      </c>
      <c r="B9" s="6" t="n">
        <v>-9084000</v>
      </c>
      <c r="C9" s="6" t="n">
        <v>22391000</v>
      </c>
      <c r="D9" s="5" t="n">
        <v>36706000</v>
      </c>
    </row>
    <row r="10">
      <c r="A10" s="4" t="inlineStr">
        <is>
          <t>Landsea Homes [Member]</t>
        </is>
      </c>
    </row>
    <row r="11">
      <c r="A11" s="3" t="inlineStr">
        <is>
          <t>Revenue</t>
        </is>
      </c>
    </row>
    <row r="12">
      <c r="A12" s="4" t="inlineStr">
        <is>
          <t>Total revenue</t>
        </is>
      </c>
      <c r="B12" s="6" t="n">
        <v>734608000</v>
      </c>
      <c r="C12" s="6" t="n">
        <v>630988000</v>
      </c>
      <c r="D12" s="6" t="n">
        <v>378617000</v>
      </c>
    </row>
    <row r="13">
      <c r="A13" s="3" t="inlineStr">
        <is>
          <t>Cost of sales</t>
        </is>
      </c>
    </row>
    <row r="14">
      <c r="A14" s="4" t="inlineStr">
        <is>
          <t>Total cost of sales</t>
        </is>
      </c>
      <c r="B14" s="6" t="n">
        <v>639737000</v>
      </c>
      <c r="C14" s="6" t="n">
        <v>531529000</v>
      </c>
      <c r="D14" s="6" t="n">
        <v>306304000</v>
      </c>
    </row>
    <row r="15">
      <c r="A15" s="4" t="inlineStr">
        <is>
          <t>Inventory impairments</t>
        </is>
      </c>
      <c r="B15" s="6" t="n">
        <v>3413000</v>
      </c>
      <c r="C15" s="6" t="n">
        <v>0</v>
      </c>
      <c r="D15" s="6" t="n">
        <v>0</v>
      </c>
    </row>
    <row r="16">
      <c r="A16" s="3" t="inlineStr">
        <is>
          <t>Gross margin</t>
        </is>
      </c>
    </row>
    <row r="17">
      <c r="A17" s="4" t="inlineStr">
        <is>
          <t>Total gross margin</t>
        </is>
      </c>
      <c r="B17" s="6" t="n">
        <v>94871000</v>
      </c>
      <c r="C17" s="6" t="n">
        <v>99459000</v>
      </c>
      <c r="D17" s="6" t="n">
        <v>72313000</v>
      </c>
    </row>
    <row r="18">
      <c r="A18" s="4" t="inlineStr">
        <is>
          <t>Sales and marketing expenses</t>
        </is>
      </c>
      <c r="B18" s="6" t="n">
        <v>48100000</v>
      </c>
      <c r="C18" s="6" t="n">
        <v>26522000</v>
      </c>
      <c r="D18" s="6" t="n">
        <v>16266000</v>
      </c>
    </row>
    <row r="19">
      <c r="A19" s="4" t="inlineStr">
        <is>
          <t>General and administrative expenses</t>
        </is>
      </c>
      <c r="B19" s="6" t="n">
        <v>42598000</v>
      </c>
      <c r="C19" s="6" t="n">
        <v>34884000</v>
      </c>
      <c r="D19" s="6" t="n">
        <v>26313000</v>
      </c>
    </row>
    <row r="20">
      <c r="A20" s="4" t="inlineStr">
        <is>
          <t>Total operating expenses</t>
        </is>
      </c>
      <c r="B20" s="6" t="n">
        <v>90698000</v>
      </c>
      <c r="C20" s="6" t="n">
        <v>61406000</v>
      </c>
      <c r="D20" s="6" t="n">
        <v>42579000</v>
      </c>
    </row>
    <row r="21">
      <c r="A21" s="4" t="inlineStr">
        <is>
          <t>Loss from operations</t>
        </is>
      </c>
      <c r="B21" s="6" t="n">
        <v>4173000</v>
      </c>
      <c r="C21" s="6" t="n">
        <v>38053000</v>
      </c>
      <c r="D21" s="6" t="n">
        <v>29734000</v>
      </c>
    </row>
    <row r="22">
      <c r="A22" s="4" t="inlineStr">
        <is>
          <t>Other income (expense), net</t>
        </is>
      </c>
      <c r="B22" s="6" t="n">
        <v>80000</v>
      </c>
      <c r="C22" s="6" t="n">
        <v>-1602000</v>
      </c>
      <c r="D22" s="6" t="n">
        <v>-993000</v>
      </c>
    </row>
    <row r="23">
      <c r="A23" s="4" t="inlineStr">
        <is>
          <t>Equity in net (loss) income of unconsolidated joint ventures (including related party interest of $1,146, $1,908, and $4,095, respectively)</t>
        </is>
      </c>
      <c r="B23" s="6" t="n">
        <v>-16418000</v>
      </c>
      <c r="C23" s="6" t="n">
        <v>-7901000</v>
      </c>
      <c r="D23" s="6" t="n">
        <v>13018000</v>
      </c>
    </row>
    <row r="24">
      <c r="A24" s="4" t="inlineStr">
        <is>
          <t>Impairment of real estate held for sale</t>
        </is>
      </c>
      <c r="B24" s="4" t="inlineStr">
        <is>
          <t xml:space="preserve"> </t>
        </is>
      </c>
      <c r="C24" s="4" t="inlineStr">
        <is>
          <t xml:space="preserve"> </t>
        </is>
      </c>
      <c r="D24" s="6" t="n">
        <v>-440000</v>
      </c>
    </row>
    <row r="25">
      <c r="A25" s="4" t="inlineStr">
        <is>
          <t>(Loss) income before income tax expense</t>
        </is>
      </c>
      <c r="B25" s="6" t="n">
        <v>-12165000</v>
      </c>
      <c r="C25" s="6" t="n">
        <v>28550000</v>
      </c>
      <c r="D25" s="6" t="n">
        <v>41319000</v>
      </c>
    </row>
    <row r="26">
      <c r="A26" s="4" t="inlineStr">
        <is>
          <t>Income tax expense</t>
        </is>
      </c>
      <c r="B26" s="6" t="n">
        <v>-3081000</v>
      </c>
      <c r="C26" s="6" t="n">
        <v>6159000</v>
      </c>
      <c r="D26" s="6" t="n">
        <v>4613000</v>
      </c>
    </row>
    <row r="27">
      <c r="A27" s="4" t="inlineStr">
        <is>
          <t>Net (loss) income</t>
        </is>
      </c>
      <c r="B27" s="6" t="n">
        <v>-9084000</v>
      </c>
      <c r="C27" s="6" t="n">
        <v>22391000</v>
      </c>
      <c r="D27" s="6" t="n">
        <v>36706000</v>
      </c>
    </row>
    <row r="28">
      <c r="A28" s="4" t="inlineStr">
        <is>
          <t>Net (loss) income attributable to noncontrolling interests</t>
        </is>
      </c>
      <c r="B28" s="6" t="n">
        <v>-133000</v>
      </c>
      <c r="C28" s="6" t="n">
        <v>5191000</v>
      </c>
      <c r="D28" s="6" t="n">
        <v>7522000</v>
      </c>
    </row>
    <row r="29">
      <c r="A29" s="4" t="inlineStr">
        <is>
          <t>Net (loss) income attributable to Landsea Homes Incorporated</t>
        </is>
      </c>
      <c r="B29" s="5" t="n">
        <v>-8951000</v>
      </c>
      <c r="C29" s="5" t="n">
        <v>17200000</v>
      </c>
      <c r="D29" s="5" t="n">
        <v>29184000</v>
      </c>
    </row>
    <row r="30">
      <c r="A30" s="3" t="inlineStr">
        <is>
          <t>Earnings (loss) per share:</t>
        </is>
      </c>
    </row>
    <row r="31">
      <c r="A31" s="4" t="inlineStr">
        <is>
          <t>Basic and diluted</t>
        </is>
      </c>
      <c r="B31" s="5" t="n">
        <v>-8951</v>
      </c>
      <c r="C31" s="5" t="n">
        <v>17200</v>
      </c>
      <c r="D31" s="5" t="n">
        <v>29184</v>
      </c>
    </row>
    <row r="32">
      <c r="A32" s="3" t="inlineStr">
        <is>
          <t>Weighted average shares outstanding:</t>
        </is>
      </c>
    </row>
    <row r="33">
      <c r="A33" s="4" t="inlineStr">
        <is>
          <t>Basic and diluted</t>
        </is>
      </c>
      <c r="B33" s="6" t="n">
        <v>1000</v>
      </c>
      <c r="C33" s="6" t="n">
        <v>1000</v>
      </c>
      <c r="D33" s="6" t="n">
        <v>1000</v>
      </c>
    </row>
    <row r="34">
      <c r="A34" s="4" t="inlineStr">
        <is>
          <t>Landsea Homes [Member] | Home Sales [Member]</t>
        </is>
      </c>
    </row>
    <row r="35">
      <c r="A35" s="3" t="inlineStr">
        <is>
          <t>Revenue</t>
        </is>
      </c>
    </row>
    <row r="36">
      <c r="A36" s="4" t="inlineStr">
        <is>
          <t>Total revenue</t>
        </is>
      </c>
      <c r="B36" s="5" t="n">
        <v>734608000</v>
      </c>
      <c r="C36" s="5" t="n">
        <v>568872000</v>
      </c>
      <c r="D36" s="5" t="n">
        <v>347828000</v>
      </c>
    </row>
    <row r="37">
      <c r="A37" s="3" t="inlineStr">
        <is>
          <t>Cost of sales</t>
        </is>
      </c>
    </row>
    <row r="38">
      <c r="A38" s="4" t="inlineStr">
        <is>
          <t>Total cost of sales</t>
        </is>
      </c>
      <c r="B38" s="6" t="n">
        <v>636324000</v>
      </c>
      <c r="C38" s="6" t="n">
        <v>478054000</v>
      </c>
      <c r="D38" s="6" t="n">
        <v>278976000</v>
      </c>
    </row>
    <row r="39">
      <c r="A39" s="3" t="inlineStr">
        <is>
          <t>Gross margin</t>
        </is>
      </c>
    </row>
    <row r="40">
      <c r="A40" s="4" t="inlineStr">
        <is>
          <t>Total gross margin</t>
        </is>
      </c>
      <c r="B40" s="6" t="n">
        <v>94871000</v>
      </c>
      <c r="C40" s="6" t="n">
        <v>90818000</v>
      </c>
      <c r="D40" s="6" t="n">
        <v>68852000</v>
      </c>
    </row>
    <row r="41">
      <c r="A41" s="4" t="inlineStr">
        <is>
          <t>Landsea Homes [Member] | Lot Sales [Member]</t>
        </is>
      </c>
    </row>
    <row r="42">
      <c r="A42" s="3" t="inlineStr">
        <is>
          <t>Revenue</t>
        </is>
      </c>
    </row>
    <row r="43">
      <c r="A43" s="4" t="inlineStr">
        <is>
          <t>Total revenue</t>
        </is>
      </c>
      <c r="B43" s="6" t="n">
        <v>0</v>
      </c>
      <c r="C43" s="6" t="n">
        <v>62116000</v>
      </c>
      <c r="D43" s="6" t="n">
        <v>30789000</v>
      </c>
    </row>
    <row r="44">
      <c r="A44" s="3" t="inlineStr">
        <is>
          <t>Cost of sales</t>
        </is>
      </c>
    </row>
    <row r="45">
      <c r="A45" s="4" t="inlineStr">
        <is>
          <t>Total cost of sales</t>
        </is>
      </c>
      <c r="B45" s="6" t="n">
        <v>0</v>
      </c>
      <c r="C45" s="6" t="n">
        <v>53475000</v>
      </c>
      <c r="D45" s="6" t="n">
        <v>27328000</v>
      </c>
    </row>
    <row r="46">
      <c r="A46" s="3" t="inlineStr">
        <is>
          <t>Gross margin</t>
        </is>
      </c>
    </row>
    <row r="47">
      <c r="A47" s="4" t="inlineStr">
        <is>
          <t>Total gross margin</t>
        </is>
      </c>
      <c r="B47" s="5" t="n">
        <v>0</v>
      </c>
      <c r="C47" s="5" t="n">
        <v>8641000</v>
      </c>
      <c r="D47" s="5" t="n">
        <v>346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Parenthetical) - Landsea Homes [Member] - USD ($) $ in Thousands</t>
        </is>
      </c>
      <c r="B1" s="2" t="inlineStr">
        <is>
          <t>12 Months Ended</t>
        </is>
      </c>
    </row>
    <row r="2">
      <c r="B2" s="2" t="inlineStr">
        <is>
          <t>Dec. 31, 2020</t>
        </is>
      </c>
      <c r="C2" s="2" t="inlineStr">
        <is>
          <t>Dec. 31, 2019</t>
        </is>
      </c>
      <c r="D2" s="2" t="inlineStr">
        <is>
          <t>Dec. 31, 2018</t>
        </is>
      </c>
    </row>
    <row r="3">
      <c r="A3" s="4" t="inlineStr">
        <is>
          <t>Related party interest, joint ventures</t>
        </is>
      </c>
      <c r="B3" s="5" t="n">
        <v>1146</v>
      </c>
      <c r="C3" s="5" t="n">
        <v>1908</v>
      </c>
      <c r="D3" s="5" t="n">
        <v>4095</v>
      </c>
    </row>
    <row r="4">
      <c r="A4" s="4" t="inlineStr">
        <is>
          <t>Home Sales [Member]</t>
        </is>
      </c>
    </row>
    <row r="5">
      <c r="A5" s="4" t="inlineStr">
        <is>
          <t>Related party interest, cost of sales</t>
        </is>
      </c>
      <c r="B5" s="6" t="n">
        <v>14110</v>
      </c>
      <c r="C5" s="6" t="n">
        <v>15526</v>
      </c>
      <c r="D5" s="6" t="n">
        <v>8978</v>
      </c>
    </row>
    <row r="6">
      <c r="A6" s="4" t="inlineStr">
        <is>
          <t>Lot Sales [Member]</t>
        </is>
      </c>
    </row>
    <row r="7">
      <c r="A7" s="4" t="inlineStr">
        <is>
          <t>Related party interest, cost of sales</t>
        </is>
      </c>
      <c r="B7" s="5" t="n">
        <v>0</v>
      </c>
      <c r="C7" s="5" t="n">
        <v>120</v>
      </c>
      <c r="D7" s="5" t="n">
        <v>1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36" customWidth="1" min="2" max="2"/>
    <col width="27" customWidth="1" min="3" max="3"/>
    <col width="33" customWidth="1" min="4" max="4"/>
    <col width="13" customWidth="1" min="5" max="5"/>
  </cols>
  <sheetData>
    <row r="1">
      <c r="A1" s="1" t="inlineStr">
        <is>
          <t>Consolidated Statements of Stockholders' Equity - USD ($) $ in Thousands</t>
        </is>
      </c>
      <c r="B1" s="2" t="inlineStr">
        <is>
          <t>Additional Paid-in Capital [Member]</t>
        </is>
      </c>
      <c r="C1" s="2" t="inlineStr">
        <is>
          <t>Retained Earnings [Member]</t>
        </is>
      </c>
      <c r="D1" s="2" t="inlineStr">
        <is>
          <t>Noncontrolling Interest [Member]</t>
        </is>
      </c>
      <c r="E1" s="2" t="inlineStr">
        <is>
          <t>Total</t>
        </is>
      </c>
    </row>
    <row r="2">
      <c r="A2" s="4" t="inlineStr">
        <is>
          <t>Beginning balance, value at Dec. 31, 2017</t>
        </is>
      </c>
      <c r="B2" s="5" t="n">
        <v>483065</v>
      </c>
      <c r="C2" s="5" t="n">
        <v>-3313</v>
      </c>
      <c r="D2" s="5" t="n">
        <v>3165</v>
      </c>
      <c r="E2" s="5" t="n">
        <v>482917</v>
      </c>
    </row>
    <row r="3">
      <c r="A3" s="4" t="inlineStr">
        <is>
          <t>Net impact from adoption of ASC 606</t>
        </is>
      </c>
      <c r="B3" s="4" t="inlineStr">
        <is>
          <t xml:space="preserve"> </t>
        </is>
      </c>
      <c r="C3" s="6" t="n">
        <v>-2109</v>
      </c>
      <c r="D3" s="6" t="n">
        <v>-152</v>
      </c>
      <c r="E3" s="6" t="n">
        <v>-2261</v>
      </c>
    </row>
    <row r="4">
      <c r="A4" s="4" t="inlineStr">
        <is>
          <t>Contributions from noncontrolling interests</t>
        </is>
      </c>
      <c r="B4" s="4" t="inlineStr">
        <is>
          <t xml:space="preserve"> </t>
        </is>
      </c>
      <c r="C4" s="4" t="inlineStr">
        <is>
          <t xml:space="preserve"> </t>
        </is>
      </c>
      <c r="D4" s="6" t="n">
        <v>2036</v>
      </c>
      <c r="E4" s="6" t="n">
        <v>2036</v>
      </c>
    </row>
    <row r="5">
      <c r="A5" s="4" t="inlineStr">
        <is>
          <t>Net loss</t>
        </is>
      </c>
      <c r="B5" s="4" t="inlineStr">
        <is>
          <t xml:space="preserve"> </t>
        </is>
      </c>
      <c r="C5" s="6" t="n">
        <v>29184</v>
      </c>
      <c r="D5" s="6" t="n">
        <v>7522</v>
      </c>
      <c r="E5" s="6" t="n">
        <v>36706</v>
      </c>
    </row>
    <row r="6">
      <c r="A6" s="4" t="inlineStr">
        <is>
          <t>Net transfers to parent</t>
        </is>
      </c>
      <c r="B6" s="6" t="n">
        <v>25758</v>
      </c>
      <c r="C6" s="4" t="inlineStr">
        <is>
          <t xml:space="preserve"> </t>
        </is>
      </c>
      <c r="D6" s="4" t="inlineStr">
        <is>
          <t xml:space="preserve"> </t>
        </is>
      </c>
      <c r="E6" s="6" t="n">
        <v>25758</v>
      </c>
    </row>
    <row r="7">
      <c r="A7" s="4" t="inlineStr">
        <is>
          <t>Ending balance, value at Dec. 31, 2018</t>
        </is>
      </c>
      <c r="B7" s="6" t="n">
        <v>508823</v>
      </c>
      <c r="C7" s="6" t="n">
        <v>23762</v>
      </c>
      <c r="D7" s="6" t="n">
        <v>12571</v>
      </c>
      <c r="E7" s="6" t="n">
        <v>545156</v>
      </c>
    </row>
    <row r="8">
      <c r="A8" s="4" t="inlineStr">
        <is>
          <t>Contributions from noncontrolling interests</t>
        </is>
      </c>
      <c r="B8" s="4" t="inlineStr">
        <is>
          <t xml:space="preserve"> </t>
        </is>
      </c>
      <c r="C8" s="4" t="inlineStr">
        <is>
          <t xml:space="preserve"> </t>
        </is>
      </c>
      <c r="D8" s="6" t="n">
        <v>130</v>
      </c>
      <c r="E8" s="6" t="n">
        <v>130</v>
      </c>
    </row>
    <row r="9">
      <c r="A9" s="4" t="inlineStr">
        <is>
          <t>Net loss</t>
        </is>
      </c>
      <c r="B9" s="4" t="inlineStr">
        <is>
          <t xml:space="preserve"> </t>
        </is>
      </c>
      <c r="C9" s="6" t="n">
        <v>17200</v>
      </c>
      <c r="D9" s="6" t="n">
        <v>5191</v>
      </c>
      <c r="E9" s="6" t="n">
        <v>22391</v>
      </c>
    </row>
    <row r="10">
      <c r="A10" s="4" t="inlineStr">
        <is>
          <t>Net transfers to parent</t>
        </is>
      </c>
      <c r="B10" s="6" t="n">
        <v>15693</v>
      </c>
      <c r="C10" s="4" t="inlineStr">
        <is>
          <t xml:space="preserve"> </t>
        </is>
      </c>
      <c r="D10" s="4" t="inlineStr">
        <is>
          <t xml:space="preserve"> </t>
        </is>
      </c>
      <c r="E10" s="6" t="n">
        <v>15693</v>
      </c>
    </row>
    <row r="11">
      <c r="A11" s="4" t="inlineStr">
        <is>
          <t>Ending balance, value at Dec. 31, 2019</t>
        </is>
      </c>
      <c r="B11" s="6" t="n">
        <v>524516</v>
      </c>
      <c r="C11" s="6" t="n">
        <v>40962</v>
      </c>
      <c r="D11" s="6" t="n">
        <v>17892</v>
      </c>
      <c r="E11" s="6" t="n">
        <v>583370</v>
      </c>
    </row>
    <row r="12">
      <c r="A12" s="4" t="inlineStr">
        <is>
          <t>Contributions from noncontrolling interests</t>
        </is>
      </c>
      <c r="B12" s="4" t="inlineStr">
        <is>
          <t xml:space="preserve"> </t>
        </is>
      </c>
      <c r="C12" s="4" t="inlineStr">
        <is>
          <t xml:space="preserve"> </t>
        </is>
      </c>
      <c r="D12" s="6" t="n">
        <v>198</v>
      </c>
      <c r="E12" s="6" t="n">
        <v>198</v>
      </c>
    </row>
    <row r="13">
      <c r="A13" s="4" t="inlineStr">
        <is>
          <t>Net loss</t>
        </is>
      </c>
      <c r="B13" s="4" t="inlineStr">
        <is>
          <t xml:space="preserve"> </t>
        </is>
      </c>
      <c r="C13" s="6" t="n">
        <v>-8951</v>
      </c>
      <c r="D13" s="6" t="n">
        <v>-133</v>
      </c>
      <c r="E13" s="6" t="n">
        <v>-9084</v>
      </c>
    </row>
    <row r="14">
      <c r="A14" s="4" t="inlineStr">
        <is>
          <t>Net transfers to parent</t>
        </is>
      </c>
      <c r="B14" s="6" t="n">
        <v>-28342</v>
      </c>
      <c r="C14" s="4" t="inlineStr">
        <is>
          <t xml:space="preserve"> </t>
        </is>
      </c>
      <c r="D14" s="6" t="n">
        <v>-1242</v>
      </c>
      <c r="E14" s="6" t="n">
        <v>-29584</v>
      </c>
    </row>
    <row r="15">
      <c r="A15" s="4" t="inlineStr">
        <is>
          <t>Distributions to noncontrolling interests</t>
        </is>
      </c>
      <c r="B15" s="4" t="inlineStr">
        <is>
          <t xml:space="preserve"> </t>
        </is>
      </c>
      <c r="C15" s="4" t="inlineStr">
        <is>
          <t xml:space="preserve"> </t>
        </is>
      </c>
      <c r="D15" s="6" t="n">
        <v>-15414</v>
      </c>
      <c r="E15" s="6" t="n">
        <v>-15414</v>
      </c>
    </row>
    <row r="16">
      <c r="A16" s="4" t="inlineStr">
        <is>
          <t>Ending balance, value at Dec. 31, 2020</t>
        </is>
      </c>
      <c r="B16" s="5" t="n">
        <v>496174</v>
      </c>
      <c r="C16" s="5" t="n">
        <v>32011</v>
      </c>
      <c r="D16" s="5" t="n">
        <v>1301</v>
      </c>
      <c r="E16" s="5" t="n">
        <v>5294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096495</v>
      </c>
      <c r="C4" s="5" t="n">
        <v>1771836</v>
      </c>
    </row>
    <row r="5">
      <c r="A5" s="3" t="inlineStr">
        <is>
          <t>Changes in operating assets and liabilities:</t>
        </is>
      </c>
    </row>
    <row r="6">
      <c r="A6" s="4" t="inlineStr">
        <is>
          <t>Accounts payable</t>
        </is>
      </c>
      <c r="B6" s="6" t="n">
        <v>1840060</v>
      </c>
      <c r="C6" s="6" t="n">
        <v>13224</v>
      </c>
    </row>
    <row r="7">
      <c r="A7" s="4" t="inlineStr">
        <is>
          <t>Net cash used in operating activities</t>
        </is>
      </c>
      <c r="B7" s="6" t="n">
        <v>-806931</v>
      </c>
      <c r="C7" s="6" t="n">
        <v>-1957116</v>
      </c>
    </row>
    <row r="8">
      <c r="A8" s="3" t="inlineStr">
        <is>
          <t>Cash flows from investing activities:</t>
        </is>
      </c>
    </row>
    <row r="9">
      <c r="A9" s="4" t="inlineStr">
        <is>
          <t>Net cash provided by investing activities</t>
        </is>
      </c>
      <c r="B9" s="6" t="n">
        <v>52971974</v>
      </c>
      <c r="C9" s="6" t="n">
        <v>1171717</v>
      </c>
    </row>
    <row r="10">
      <c r="A10" s="3" t="inlineStr">
        <is>
          <t>Cash flows from financing activities:</t>
        </is>
      </c>
    </row>
    <row r="11">
      <c r="A11" s="4" t="inlineStr">
        <is>
          <t>Net cash (used in) provided by financing activities</t>
        </is>
      </c>
      <c r="B11" s="6" t="n">
        <v>-52257462</v>
      </c>
      <c r="C11" s="6" t="n">
        <v>750000</v>
      </c>
    </row>
    <row r="12">
      <c r="A12" s="4" t="inlineStr">
        <is>
          <t>Net decrease in cash</t>
        </is>
      </c>
      <c r="B12" s="6" t="n">
        <v>-92419</v>
      </c>
      <c r="C12" s="6" t="n">
        <v>-35399</v>
      </c>
    </row>
    <row r="13">
      <c r="A13" s="4" t="inlineStr">
        <is>
          <t>Landsea Homes [Member]</t>
        </is>
      </c>
    </row>
    <row r="14">
      <c r="A14" s="3" t="inlineStr">
        <is>
          <t>Cash flows from operating activities:</t>
        </is>
      </c>
    </row>
    <row r="15">
      <c r="A15" s="4" t="inlineStr">
        <is>
          <t>Net (loss) income</t>
        </is>
      </c>
      <c r="B15" s="6" t="n">
        <v>-9084000</v>
      </c>
      <c r="C15" s="6" t="n">
        <v>22391000</v>
      </c>
      <c r="D15" s="5" t="n">
        <v>36706000</v>
      </c>
    </row>
    <row r="16">
      <c r="A16" s="3" t="inlineStr">
        <is>
          <t>Adjustments to reconcile net (loss) income to net cash provided by (used in) operating activities:</t>
        </is>
      </c>
    </row>
    <row r="17">
      <c r="A17" s="4" t="inlineStr">
        <is>
          <t>Depreciation and amortization</t>
        </is>
      </c>
      <c r="B17" s="6" t="n">
        <v>3580000</v>
      </c>
      <c r="C17" s="6" t="n">
        <v>2960000</v>
      </c>
      <c r="D17" s="6" t="n">
        <v>1556000</v>
      </c>
    </row>
    <row r="18">
      <c r="A18" s="4" t="inlineStr">
        <is>
          <t>Impairment of real estate held for sale</t>
        </is>
      </c>
      <c r="B18" s="6" t="n">
        <v>0</v>
      </c>
      <c r="C18" s="6" t="n">
        <v>0</v>
      </c>
      <c r="D18" s="6" t="n">
        <v>440000</v>
      </c>
    </row>
    <row r="19">
      <c r="A19" s="4" t="inlineStr">
        <is>
          <t>Inventory impairments</t>
        </is>
      </c>
      <c r="B19" s="6" t="n">
        <v>3413000</v>
      </c>
      <c r="C19" s="6" t="n">
        <v>0</v>
      </c>
      <c r="D19" s="6" t="n">
        <v>0</v>
      </c>
    </row>
    <row r="20">
      <c r="A20" s="4" t="inlineStr">
        <is>
          <t>Abandoned project costs</t>
        </is>
      </c>
      <c r="B20" s="6" t="n">
        <v>380000</v>
      </c>
      <c r="C20" s="6" t="n">
        <v>696000</v>
      </c>
      <c r="D20" s="6" t="n">
        <v>211000</v>
      </c>
    </row>
    <row r="21">
      <c r="A21" s="4" t="inlineStr">
        <is>
          <t>Distributions of earnings from unconsolidated joint ventures</t>
        </is>
      </c>
      <c r="B21" s="6" t="n">
        <v>0</v>
      </c>
      <c r="C21" s="6" t="n">
        <v>3561000</v>
      </c>
      <c r="D21" s="6" t="n">
        <v>13582000</v>
      </c>
    </row>
    <row r="22">
      <c r="A22" s="4" t="inlineStr">
        <is>
          <t>Equity in net loss (earnings) of unconsolidated joint ventures</t>
        </is>
      </c>
      <c r="B22" s="6" t="n">
        <v>16418000</v>
      </c>
      <c r="C22" s="6" t="n">
        <v>7901000</v>
      </c>
      <c r="D22" s="6" t="n">
        <v>-13018000</v>
      </c>
    </row>
    <row r="23">
      <c r="A23" s="4" t="inlineStr">
        <is>
          <t>Deferred taxes</t>
        </is>
      </c>
      <c r="B23" s="6" t="n">
        <v>-5024000</v>
      </c>
      <c r="C23" s="6" t="n">
        <v>-1345000</v>
      </c>
      <c r="D23" s="6" t="n">
        <v>-6880000</v>
      </c>
    </row>
    <row r="24">
      <c r="A24" s="3" t="inlineStr">
        <is>
          <t>Changes in operating assets and liabilities:</t>
        </is>
      </c>
    </row>
    <row r="25">
      <c r="A25" s="4" t="inlineStr">
        <is>
          <t>Cash held in escrow</t>
        </is>
      </c>
      <c r="B25" s="6" t="n">
        <v>-2782000</v>
      </c>
      <c r="C25" s="6" t="n">
        <v>-7132000</v>
      </c>
      <c r="D25" s="6" t="n">
        <v>-1704000</v>
      </c>
    </row>
    <row r="26">
      <c r="A26" s="4" t="inlineStr">
        <is>
          <t>Real estate inventories and inventories not owned</t>
        </is>
      </c>
      <c r="B26" s="6" t="n">
        <v>-19895000</v>
      </c>
      <c r="C26" s="6" t="n">
        <v>94382000</v>
      </c>
      <c r="D26" s="6" t="n">
        <v>-77488000</v>
      </c>
    </row>
    <row r="27">
      <c r="A27" s="4" t="inlineStr">
        <is>
          <t>Due from affiliates</t>
        </is>
      </c>
      <c r="B27" s="6" t="n">
        <v>-174000</v>
      </c>
      <c r="C27" s="6" t="n">
        <v>1445000</v>
      </c>
      <c r="D27" s="6" t="n">
        <v>-1045000</v>
      </c>
    </row>
    <row r="28">
      <c r="A28" s="4" t="inlineStr">
        <is>
          <t>Notes receivable from lot sales</t>
        </is>
      </c>
      <c r="B28" s="6" t="n">
        <v>0</v>
      </c>
      <c r="C28" s="6" t="n">
        <v>17450000</v>
      </c>
      <c r="D28" s="6" t="n">
        <v>17000000</v>
      </c>
    </row>
    <row r="29">
      <c r="A29" s="4" t="inlineStr">
        <is>
          <t>Other assets</t>
        </is>
      </c>
      <c r="B29" s="6" t="n">
        <v>-756000</v>
      </c>
      <c r="C29" s="6" t="n">
        <v>-3605000</v>
      </c>
      <c r="D29" s="6" t="n">
        <v>-3999000</v>
      </c>
    </row>
    <row r="30">
      <c r="A30" s="4" t="inlineStr">
        <is>
          <t>Accounts payable</t>
        </is>
      </c>
      <c r="B30" s="6" t="n">
        <v>15744000</v>
      </c>
      <c r="C30" s="6" t="n">
        <v>-20601000</v>
      </c>
      <c r="D30" s="6" t="n">
        <v>17733000</v>
      </c>
    </row>
    <row r="31">
      <c r="A31" s="4" t="inlineStr">
        <is>
          <t>Accrued expenses and other liabilities</t>
        </is>
      </c>
      <c r="B31" s="6" t="n">
        <v>10779000</v>
      </c>
      <c r="C31" s="6" t="n">
        <v>-11908000</v>
      </c>
      <c r="D31" s="6" t="n">
        <v>794000</v>
      </c>
    </row>
    <row r="32">
      <c r="A32" s="4" t="inlineStr">
        <is>
          <t>Due to affiliates</t>
        </is>
      </c>
      <c r="B32" s="6" t="n">
        <v>1010000</v>
      </c>
      <c r="C32" s="6" t="n">
        <v>-153000</v>
      </c>
      <c r="D32" s="6" t="n">
        <v>1499000</v>
      </c>
    </row>
    <row r="33">
      <c r="A33" s="4" t="inlineStr">
        <is>
          <t>Net cash used in operating activities</t>
        </is>
      </c>
      <c r="B33" s="6" t="n">
        <v>13609000</v>
      </c>
      <c r="C33" s="6" t="n">
        <v>106042000</v>
      </c>
      <c r="D33" s="6" t="n">
        <v>-14613000</v>
      </c>
    </row>
    <row r="34">
      <c r="A34" s="3" t="inlineStr">
        <is>
          <t>Cash flows from investing activities:</t>
        </is>
      </c>
    </row>
    <row r="35">
      <c r="A35" s="4" t="inlineStr">
        <is>
          <t>Purchases of property and equipment</t>
        </is>
      </c>
      <c r="B35" s="6" t="n">
        <v>-1794000</v>
      </c>
      <c r="C35" s="6" t="n">
        <v>-5585000</v>
      </c>
      <c r="D35" s="6" t="n">
        <v>-3408000</v>
      </c>
    </row>
    <row r="36">
      <c r="A36" s="4" t="inlineStr">
        <is>
          <t>Distributions of capital from unconsolidated joint ventures</t>
        </is>
      </c>
      <c r="B36" s="6" t="n">
        <v>5196000</v>
      </c>
      <c r="C36" s="6" t="n">
        <v>1681000</v>
      </c>
      <c r="D36" s="6" t="n">
        <v>17055000</v>
      </c>
    </row>
    <row r="37">
      <c r="A37" s="4" t="inlineStr">
        <is>
          <t>Contributions and advances to unconsolidated joint ventures</t>
        </is>
      </c>
      <c r="B37" s="6" t="n">
        <v>0</v>
      </c>
      <c r="C37" s="6" t="n">
        <v>0</v>
      </c>
      <c r="D37" s="6" t="n">
        <v>-90000</v>
      </c>
    </row>
    <row r="38">
      <c r="A38" s="4" t="inlineStr">
        <is>
          <t>Repayments of advances from unconsolidated joint ventures</t>
        </is>
      </c>
      <c r="B38" s="6" t="n">
        <v>0</v>
      </c>
      <c r="C38" s="6" t="n">
        <v>5000000</v>
      </c>
      <c r="D38" s="6" t="n">
        <v>5000000</v>
      </c>
    </row>
    <row r="39">
      <c r="A39" s="4" t="inlineStr">
        <is>
          <t>Payments for business acquisition, net of cash acquired</t>
        </is>
      </c>
      <c r="B39" s="6" t="n">
        <v>-128528000</v>
      </c>
      <c r="C39" s="6" t="n">
        <v>-23562000</v>
      </c>
      <c r="D39" s="6" t="n">
        <v>0</v>
      </c>
    </row>
    <row r="40">
      <c r="A40" s="4" t="inlineStr">
        <is>
          <t>Proceeds from sale of real estate held for sale</t>
        </is>
      </c>
      <c r="B40" s="6" t="n">
        <v>0</v>
      </c>
      <c r="C40" s="6" t="n">
        <v>0</v>
      </c>
      <c r="D40" s="6" t="n">
        <v>2325000</v>
      </c>
    </row>
    <row r="41">
      <c r="A41" s="4" t="inlineStr">
        <is>
          <t>Additions to real estate held for sale</t>
        </is>
      </c>
      <c r="B41" s="6" t="n">
        <v>0</v>
      </c>
      <c r="C41" s="6" t="n">
        <v>0</v>
      </c>
      <c r="D41" s="6" t="n">
        <v>-28000</v>
      </c>
    </row>
    <row r="42">
      <c r="A42" s="4" t="inlineStr">
        <is>
          <t>Net cash provided by investing activities</t>
        </is>
      </c>
      <c r="B42" s="6" t="n">
        <v>-125126000</v>
      </c>
      <c r="C42" s="6" t="n">
        <v>-22466000</v>
      </c>
      <c r="D42" s="6" t="n">
        <v>20854000</v>
      </c>
    </row>
    <row r="43">
      <c r="A43" s="3" t="inlineStr">
        <is>
          <t>Cash flows from financing activities:</t>
        </is>
      </c>
    </row>
    <row r="44">
      <c r="A44" s="4" t="inlineStr">
        <is>
          <t>Borrowings from notes and other debts payable</t>
        </is>
      </c>
      <c r="B44" s="6" t="n">
        <v>600391000</v>
      </c>
      <c r="C44" s="6" t="n">
        <v>276559000</v>
      </c>
      <c r="D44" s="6" t="n">
        <v>340382000</v>
      </c>
    </row>
    <row r="45">
      <c r="A45" s="4" t="inlineStr">
        <is>
          <t>Repayments of notes and other debts payable</t>
        </is>
      </c>
      <c r="B45" s="6" t="n">
        <v>-505942000</v>
      </c>
      <c r="C45" s="6" t="n">
        <v>-296203000</v>
      </c>
      <c r="D45" s="6" t="n">
        <v>-274477000</v>
      </c>
    </row>
    <row r="46">
      <c r="A46" s="4" t="inlineStr">
        <is>
          <t>Borrowings from land bank financing</t>
        </is>
      </c>
      <c r="B46" s="6" t="n">
        <v>0</v>
      </c>
      <c r="C46" s="6" t="n">
        <v>0</v>
      </c>
      <c r="D46" s="6" t="n">
        <v>38924000</v>
      </c>
    </row>
    <row r="47">
      <c r="A47" s="4" t="inlineStr">
        <is>
          <t>Repayments of land bank financing</t>
        </is>
      </c>
      <c r="B47" s="6" t="n">
        <v>0</v>
      </c>
      <c r="C47" s="6" t="n">
        <v>-41667000</v>
      </c>
      <c r="D47" s="6" t="n">
        <v>-38631000</v>
      </c>
    </row>
    <row r="48">
      <c r="A48" s="4" t="inlineStr">
        <is>
          <t>Contributions from noncontrolling interests</t>
        </is>
      </c>
      <c r="B48" s="6" t="n">
        <v>198000</v>
      </c>
      <c r="C48" s="6" t="n">
        <v>130000</v>
      </c>
      <c r="D48" s="6" t="n">
        <v>2036000</v>
      </c>
    </row>
    <row r="49">
      <c r="A49" s="4" t="inlineStr">
        <is>
          <t>Distributions to noncontrolling interests</t>
        </is>
      </c>
      <c r="B49" s="6" t="n">
        <v>-15414000</v>
      </c>
      <c r="C49" s="6" t="n">
        <v>0</v>
      </c>
      <c r="D49" s="6" t="n">
        <v>0</v>
      </c>
    </row>
    <row r="50">
      <c r="A50" s="4" t="inlineStr">
        <is>
          <t>Deferred offering costs paid</t>
        </is>
      </c>
      <c r="B50" s="6" t="n">
        <v>-7466000</v>
      </c>
      <c r="C50" s="6" t="n">
        <v>0</v>
      </c>
      <c r="D50" s="6" t="n">
        <v>0</v>
      </c>
    </row>
    <row r="51">
      <c r="A51" s="4" t="inlineStr">
        <is>
          <t>Debt issuance costs paid</t>
        </is>
      </c>
      <c r="B51" s="6" t="n">
        <v>-5532000</v>
      </c>
      <c r="C51" s="6" t="n">
        <v>-1299000</v>
      </c>
      <c r="D51" s="6" t="n">
        <v>-9710000</v>
      </c>
    </row>
    <row r="52">
      <c r="A52" s="4" t="inlineStr">
        <is>
          <t>Cash (distributed to) provided by parent, net</t>
        </is>
      </c>
      <c r="B52" s="6" t="n">
        <v>1048000</v>
      </c>
      <c r="C52" s="6" t="n">
        <v>-15693000</v>
      </c>
      <c r="D52" s="6" t="n">
        <v>-25758000</v>
      </c>
    </row>
    <row r="53">
      <c r="A53" s="4" t="inlineStr">
        <is>
          <t>Net cash (used in) provided by financing activities</t>
        </is>
      </c>
      <c r="B53" s="6" t="n">
        <v>65187000</v>
      </c>
      <c r="C53" s="6" t="n">
        <v>-46787000</v>
      </c>
      <c r="D53" s="6" t="n">
        <v>84282000</v>
      </c>
    </row>
    <row r="54">
      <c r="A54" s="4" t="inlineStr">
        <is>
          <t>Net decrease in cash</t>
        </is>
      </c>
      <c r="B54" s="6" t="n">
        <v>-46330000</v>
      </c>
      <c r="C54" s="6" t="n">
        <v>36789000</v>
      </c>
      <c r="D54" s="6" t="n">
        <v>90523000</v>
      </c>
    </row>
    <row r="55">
      <c r="A55" s="4" t="inlineStr">
        <is>
          <t>Cash, cash equivalents, and restricted cash at beginning of year</t>
        </is>
      </c>
      <c r="B55" s="6" t="n">
        <v>156378000</v>
      </c>
      <c r="C55" s="6" t="n">
        <v>119589000</v>
      </c>
      <c r="D55" s="6" t="n">
        <v>29066000</v>
      </c>
    </row>
    <row r="56">
      <c r="A56" s="4" t="inlineStr">
        <is>
          <t>Cash, cash equivalents, and restricted cash at end of year</t>
        </is>
      </c>
      <c r="B56" s="5" t="n">
        <v>110048000</v>
      </c>
      <c r="C56" s="5" t="n">
        <v>156378000</v>
      </c>
      <c r="D56" s="5" t="n">
        <v>11958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LF
Capital Acquisition Corp. (now known as Landsea Homes Corp.) (the Company) was a blank check company incorporated
in the state of Delaware on June 29, 2017. The Company was formed for the purpose of effecting a merger, capital stock exchange,
asset acquisition, stock purchase, reorganization or similar business combination with one or more businesses that the Company
has not yet identified (Business Combination). The Company was not limited to a particular industry or geographic
region for purposes of consummating a Business Combination.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On January 7, 2021, the Company completed the business combination.
See the Business Combination described below. All
activity through December 31, 2020 relates to the Companys formation, the initial public offering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19, 2018. On June 22,
2018, the Company consummated its Initial Public Offering of 15,525,000 2,025,000 10.00 155.25 9.3 5.4338 Simultaneously
with the closing of the Initial Public Offering, the Company consummated the private placement (Private Placement)
of 7,760,000 1.00 7.76 Upon
the closing of the Initial Public Offering and Private Placement, $ 158.355 10.20 The
Companys management had broad discretion with respect to the specific application of the net proceeds of its Initial Public
Offering and Private Placement Warrants, although substantially all of the net proceeds were intended to be applied generally
toward consummating a Business Combination. The Companys initial Business Combination was required to be with one or more
target businesses that together had an aggregate fair market value of at least 80% 50% Shareholders
of Public shares (Public Shareholders) had the opportunity to redeem all or a portion of their Public shares upon
the completion of a Business Combination either (i) in connection with a shareholder meeting called to approve the Business Combination
or (ii) by means of a tender offer. (The decision as to whether the Company would seek shareholder approval of a Business Combination
or conduct a tender offer was to be made by the Company, solely in its discretion.) If, however, shareholder approval of the transaction
was required by law or stock exchange listing requirement, or the Company decided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ere entitled to redeem their Public shares for a pro rata portion of the amount then in the Trust Account
(initially approximately $ 10.20 100,000 The
per-share amount to be distributed to public shareholders who redeemed their Public shares were not reduced by the deferred underwriting
commissions the Company payable to the underwriters (as discussed in Note 6). These Public shares have been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 5,000,001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ere restricted from redeeming its shares with respect to more than an aggregate
of 20% or more of the Class A common stock sold in the Initial Public Offering, without the prior consent of the Company. On
June 16, 2020, the Company held a special meeting of shareholders to extend (the Extension) the date by which the
Company has to complete an initial Business Combination from June 22, 2020 to September 22, 2020. The Extension was approved,
and in connection with the vote to approve the Extension, in June 2020 the holders of 2,089,939 10.46 21.9 On
September 17, 2020, the Company held a special meeting of shareholders to extend (the September Extension) the date
by which the Company has to complete an initial Business Combination from September 22, 2020 to December 22, 2020. The September
Extension was approved, and in connection with the vote to approve the September Extension, in September 2020 the holders of 1,215,698 10.57 12.8 On
December 21, 2020, the Company held a special meeting of shareholders to extend (the December Extension) the date
by which the Company has to complete an initial Business Combination from December 22, 2020
to January 22, 2021 (the Combination Period). The December Extension was approved, and in connection with the vote
to approve the December Extension, in December 2020 the holders of 1,826,891 10.56 19.3 The
Company previously deposited into the Trust Account (each deposit being referred to herein as a Deposit) $0.03 per
month (or an aggregate of $0.09) for each public share that was not converted in connection with the Extension of the Companys
termination date from June 22, 2020 through September 22, 2020. During the year ended December 31, 2020, the Company made a Deposit
of approximately $1.2 million to the Trust Account. Alternatively, if the Company did not have the funds necessary to make the
Deposit referred to above, the Companys officers, directors or any of their affiliates or designees contributed to the
Company as a loan (each loan being referred to herein as a Contribution) $0.03 for each public share that is not
converted in connection with the shareholder votes to approve the Extension, for each monthly period, or portion thereof, that
was needed by the Company to complete an initial Business Combination from June 22, 2020 until the date of the consummation of
its Business Combination. The Contributions did not bear any interest and were repayable by the Company to the officers, directors
or affiliates upon consummation of an initial Business Combination. The loans were to be forgiven if the Company was unable to
consummate an initial Business Combination except to the extent of any funds held outside of the Trust Account. On September 17,
2020, the Company held a special meeting for the September Extension which eliminated further Deposits after September 22, 2020. If
the Company was unable to complete a Business Combination within the Combination Period, the Company would have been required
to (i) cease all operations except for the purpose of winding up, (ii) as promptly as reasonably possible but no more than ten
business days thereafter, redeem 100% of the outstanding public shares which redemption would completely extinguish public stock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ould have received a full pro rata portion of the amount then in the Trust Account, plus any pro rata
interest earned on the funds held in the Trust Account and not previously released to the Company to pay for its franchise and
income taxes (less up to $100,000 of interest to pay dissolution expenses). The
initial stockholders agreed to waive their liquidation rights with respect to the founder shares if the Company fails to complete
a Business Combination within the Combination Period. However, if the initial stockholders acquired Public shares in or after
the Initial Public Offering, they were entitled to liquidating distributions from the Trust Account with respect to such Public
shares if the Company failed to complete a Business Combination within the Combination Period. The underwriters agreed to waive
their rights to their deferred underwriting commission (see Note 6) held in the Trust Account in the event the Company did not
complete a Business Combination within the Combination Period and, in such event, such amounts would have been included with the
funds held in the Trust Account that were available to fund the redemption of the Companys Public shar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did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was deemed to be unenforceable against a third party,
the Sponsor would not be responsible to the extent of any liability for such third-party claims. The
Company sought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Business
Combination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The transactions set forth in the Merger Agreement, including
the Merger, will constitute a Business Combination as contemplated by the Companys Amended and Restated Certificate
of Incorporation. On January 7, 2021, the Company consummated the Business Combination. Subject
to the terms of the Merger Agreement, the Seller received approximately $ 344 32,557,303 10.56 Each
of the Company, Merger Sub and Landsea are making customary representations and warranties for a transaction of this type. The
representations and warranties made by parties to the Merger Agreement do not survive after the closing of the Merger. The parties
to the Merger Agreement also have agreed to certain customary covenants in connection with the Merger, including, among others,
covenants with respect to the conduct of the Company, Merger Sub and Landsea and its subsidiaries prior to the closing of the
Merger. The Company has agreed to seek approval of the holders of at least 65% of the Companys public warrants to effect
an amendment to the warrant agreement related to the public warrants such that, as of the closing of the Merger, (i) each issued
and outstanding public warrant, which currently entitles each holder thereof to purchase one share of Parent Class A Stock at
an exercise price of $11.50 per share, will become exercisable for one-tenth of one share at an exercise price of $1.15 per one-tenth
share ($11.50 per whole share) and (ii) each holder of public warrants issued and outstanding immediately prior to the closing
of the Merger will be entitled to receive from the Company a one-time payment of $1.85 per public warrant, contingent upon the
consummation of the closing. The
Merger is subject to customary conditions for a transaction of this type, including, among others: (i) approval of the Companys
stockholders; (ii) approval of Landseas sole stockholder; (iii) there being no laws or injunctions by governmental authorities
or other legal restraint prohibiting consummation of the transactions contemplated under the Merger Agreement; (iv) the waiting
period applicable to the Merger under the Hart-Scott-Rodino Antitrust Improvements Act of 1976, as amended, having expired (or
early termination having been granted); (v) the shares of the Companys Class A common stock to be issued in connection
with the closing of the Merger shall have been approved for listing upon the closing on Nasdaq; (vi) the Company having at least
$5,000,001 in net tangible assets; (vii) the amount in the Companys trust account equally or exceeding $90,000,000, after
deducting certain transaction expenses and other costs; and (viii) receipt of the required regulatory approvals by the Hong Kong
Stock Exchange by certain Landsea affiliates. Concurrent
with the execution of the Merger Agreement, the Sponsor, the Company, the Seller, and Landsea entered into the Sponsor Transfer,
Waiver, Forfeiture and Deferral Agreement (the Sponsor Surrender Agreement), pursuant to which the Sponsor agreed,
upon closing of the business combination, to (i) forfeit to the Company for no consideration 2,260,000 warrants held by the Sponsor,
(ii) forfeit to the Company for no consideration 600,000 shares of Class B common stock held by the Sponsor, (iii) transfer to
the Seller for no consideration 2,200,000 warrants, (iv) transfer to the Seller for no consideration 500,000 shares of Class A
common stock held by the Sponsor following the conversion upon consummation of the Merger of 500,000 shares of Class B common
stock held by the Sponsor, (v) defer the conversion of 500,000 shares of its Class B common stock contingent upon the valuation
of the Class A common stock reaching certain thresholds during the twenty-four month period following the closing of the Merger,
(vi) exercise any warrants held by the Sponsor to purchase Class A common stock solely on a cashless basis, (vii) waive its right
to convert the outstanding principal due under that certain Convertible Promissory Note, dated March 4, 2019, as amended, by and
between Sponsor and the Company, to warrants of the Company in lieu of cash payment upon the consummation of the Merger, and (viii)
cancel that certain $1,000,000 working capital loan to the Company pursuant to that certain Promissory Note entered into with
the Company, dated as of July 16, 2020, in each case on terms and subject to the conditions set forth therein. Concurrent
with the execution of the Merger Agreement, the Company, the Seller and Landsea, entered into waiver agreements (the Waiver
Agreements) with certain holders of the Companys shares of Class B common stock, pursuant to which, each holder
agreed to (i) waive their redemption rights with respect to any Class A common stock they may own, (ii) waive certain of their
anti-dilution and conversion and redemption rights with respect to their shares of Class B common stock, and (iii) convert their
shares of Class B common stock into shares of Class A common stock on a one-for-one basis, in each case on terms and subject to
the conditions set forth therein. Concurrent
with the execution of the Merger Agreement, the Company also entered into a Waiver Agreement with certain funds managed by BlackRock
(the BlackRock Holders) that hold shares of Class B common stock (the BlackRock Waiver), pursuant
to which, each holder (i) agreed to waive certain of their anti-dilution rights with respect to their shares of Class B common
stock, and (ii) acknowledged that the shares of Class B common stock held by the Blackrock Holders convert into shares of the
Class A common stock on a one-for-one basis upon the consummation of the Merger, in each case on terms and subject to the conditions
set forth in the Amended and Restated Certificate of Incorporation. Concurrent
with the execution of the Merger Agreement, the Company entered into an indemnification agreement with the Seller and the Sponsor
(the Indemnification Agreement), whereby the Company agreed that it would (i) not amend, waive, terminate or otherwise
modify the BlackRock Waiver without the prior written consent of the Seller and (ii) enforce the obligations thereunder. The Sponsor
agreed to (i) indemnify the Company and the Seller for all reasonably documented out-of-pocket costs the Company or Seller may
incur in connection with enforcing the Indemnification Agreement and the BlackRock Waiver and (ii) immediately after the Closing,
forfeit such number of Class A common stock of the Company equal to the number of shares of Class B common stock held by the BlackRock
Holders that are converted into Class A common stock at or as a result of the Closing less the number of Class B common stock
held by the BlackRock Holders immediately prior to the Closing. Concurrent
with the execution of the Merger Agreement, the Company, the Seller and certain of the holders of the Companys shares of
Class B common Stock (the LF Capital Restricted Stockholders), entered into a Voting and Support Agreement with
the Company (the Voting and Support Agreement), pursuant to which each of the LF Capital Restricted Stockholders
party to the Voting and Support Agreement agreed to, among other things, vote their Class B common stock and other acquired common
stock (representing as of the date hereof approximately 21.01% of
the voting power of the Company) (i) in favor of the adoption of the Merger Agreement and the accompanying transaction, (ii) against
any action, proposals, transaction or agreement that would result in a breach of any representation, warrant, covenant, obligation
or agreement of the Company or Merger Sub contained in the Merger Agreement, and (iii) in favor or the proposals to be set forth
in the proxy statement to be filed by the Company with the Securities and Exchange Commission (the SEC) in connection
with the approval of the Merger and each of the other proposals of the Company set forth in therein (the Proxy Statement).
Additionally, each LF Capital Restricted Stockholder party to the Voting and Support Agreement has agreed to certain standstill
obligations, in each case on terms and subject to the conditions set forth therein. The Voting and Support Agreement will terminate
upon the earlier to occur of, (x) as to each LF Capital Restricted Stockholder, the mutual written consent of the Seller and such
LF Capital Restricted Stockholder, (y) the closing of the Merger, and (z) the date of termination of the Merger Agreement. Concurrent
with the execution of the Merger Agreement, the Company has entered into certain Forward Purchase and Subscription Agreements
(each, a Forward Purchase Agreement) with certain subscribers (the Subscribers), pursuant to which
the Subscribers have agreed to purchase up to an aggregate of $35 million of shares of the Companys Class A common stock
in the public markets at a price per share not greater than $10.56 per share, at any time or from time to time prior to the record
date for the special meeting of the Companys stockholders (the Special Meeting) relating to the approval
of the Merger and the other proposals of the Company set forth in the Proxy Statement. The Subscribers have agreed to vote their
shares of Class A common stock acquired pursuant to the Forward Purchase Agreement in favor of the Merger and each of the other
proposals to be set forth in the Proxy Statement. In addition, the Subscribers have agreed not to exercise their redemption rights
with respect to any of their shares of Class A common stock acquired pursuant to the Forward Purchase Agreement in connection
with the Special Meeting or in connection with the Companys proposal to extend the Outside Date. In consideration for entering
into the Forward Purchase Agreement, the Company will issue a certain number of shares of Class A common stock to such Subscribers
for no consideration and the Sponsor has agreed to concurrently forfeit a number of shares of Class B common stock equal to the
aggregate issuance to Subscribers. The Company is providing the Subscribers with certain customary registration rights in connection
with the Forward Purchase Agreement. Liquidity As
of December 31, 2020, the Company had approximately $69,000 68,986 4.4 40,000 Subsequent
to the consummation of the Initial Public Offering and Private Placement, the Companys liquidity needs have been satisfied
the proceeds from the consummation of the Private Placement not held in Trust Account, interest earned released from the Trust
Account to pay for its tax obligations, and loans from the Sponsor. In order to finance transaction costs in connection with a
Business Combination, the Sponsor or an affiliate of the Sponsor, or certain of the Company officers and directors may, but are
not obligated to, provide the Company Working Capital Loans (see Note 5).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 750,000 750,000 1.5 On
July 16, 2020, the Company issued a $ 3.0 1.0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o date, the COVID-19 outbreak has not had a material impact on our results
of operations, financial position or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pany (Details Narrative) - Merger Agreement [Member] - L F Capital [Member] $ / shares in Units, $ in Thousands</t>
        </is>
      </c>
      <c r="B1" s="2" t="inlineStr">
        <is>
          <t>1 Months Ended</t>
        </is>
      </c>
    </row>
    <row r="2">
      <c r="B2" s="2" t="inlineStr">
        <is>
          <t>Aug. 31, 2020USD ($)$ / sharesshares</t>
        </is>
      </c>
    </row>
    <row r="3">
      <c r="A3" s="3" t="inlineStr">
        <is>
          <t>Collaborative Arrangement and Arrangement Other than Collaborative [Line Items]</t>
        </is>
      </c>
    </row>
    <row r="4">
      <c r="A4" s="4" t="inlineStr">
        <is>
          <t>Business acquisition, consideration transferred | $</t>
        </is>
      </c>
      <c r="B4" s="5" t="n">
        <v>344000</v>
      </c>
    </row>
    <row r="5">
      <c r="A5" s="4" t="inlineStr">
        <is>
          <t>Business acquisition, shares issued | shares</t>
        </is>
      </c>
      <c r="B5" s="6" t="n">
        <v>32557303</v>
      </c>
    </row>
    <row r="6">
      <c r="A6" s="4" t="inlineStr">
        <is>
          <t>Shares issued, price per share | $ / shares</t>
        </is>
      </c>
      <c r="B6" s="7" t="n">
        <v>10.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Landsea Homes [Member] - Garrett Walker [Member] $ in Thousands</t>
        </is>
      </c>
      <c r="B1" s="2" t="inlineStr">
        <is>
          <t>Jun. 20, 2019USD ($)</t>
        </is>
      </c>
    </row>
    <row r="2">
      <c r="A2" s="3" t="inlineStr">
        <is>
          <t>Assets Acquired</t>
        </is>
      </c>
    </row>
    <row r="3">
      <c r="A3" s="4" t="inlineStr">
        <is>
          <t>Cash</t>
        </is>
      </c>
      <c r="B3" s="5" t="n">
        <v>2905</v>
      </c>
    </row>
    <row r="4">
      <c r="A4" s="4" t="inlineStr">
        <is>
          <t>Real estate inventories</t>
        </is>
      </c>
      <c r="B4" s="6" t="n">
        <v>119466</v>
      </c>
    </row>
    <row r="5">
      <c r="A5" s="4" t="inlineStr">
        <is>
          <t>Goodwill</t>
        </is>
      </c>
      <c r="B5" s="6" t="n">
        <v>15392</v>
      </c>
    </row>
    <row r="6">
      <c r="A6" s="4" t="inlineStr">
        <is>
          <t>Trade name</t>
        </is>
      </c>
      <c r="B6" s="6" t="n">
        <v>1600</v>
      </c>
    </row>
    <row r="7">
      <c r="A7" s="4" t="inlineStr">
        <is>
          <t>Other assets</t>
        </is>
      </c>
      <c r="B7" s="6" t="n">
        <v>532</v>
      </c>
    </row>
    <row r="8">
      <c r="A8" s="4" t="inlineStr">
        <is>
          <t>Total assets</t>
        </is>
      </c>
      <c r="B8" s="6" t="n">
        <v>139895</v>
      </c>
    </row>
    <row r="9">
      <c r="A9" s="3" t="inlineStr">
        <is>
          <t>Liabilities Assumed</t>
        </is>
      </c>
    </row>
    <row r="10">
      <c r="A10" s="4" t="inlineStr">
        <is>
          <t>Accounts payable</t>
        </is>
      </c>
      <c r="B10" s="6" t="n">
        <v>5425</v>
      </c>
    </row>
    <row r="11">
      <c r="A11" s="4" t="inlineStr">
        <is>
          <t>Accrued expenses</t>
        </is>
      </c>
      <c r="B11" s="6" t="n">
        <v>1037</v>
      </c>
    </row>
    <row r="12">
      <c r="A12" s="4" t="inlineStr">
        <is>
          <t>Total liabilities</t>
        </is>
      </c>
      <c r="B12" s="6" t="n">
        <v>6462</v>
      </c>
    </row>
    <row r="13">
      <c r="A13" s="4" t="inlineStr">
        <is>
          <t>Net assets acquired</t>
        </is>
      </c>
      <c r="B13" s="5" t="n">
        <v>1334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1) - Landsea Homes [Member] - Pinnacle West [Member] $ in Thousands</t>
        </is>
      </c>
      <c r="B1" s="2" t="inlineStr">
        <is>
          <t>Jun. 20, 2019USD ($)</t>
        </is>
      </c>
    </row>
    <row r="2">
      <c r="A2" s="3" t="inlineStr">
        <is>
          <t>Assets</t>
        </is>
      </c>
    </row>
    <row r="3">
      <c r="A3" s="4" t="inlineStr">
        <is>
          <t>Cash</t>
        </is>
      </c>
      <c r="B3" s="5" t="n">
        <v>2208</v>
      </c>
    </row>
    <row r="4">
      <c r="A4" s="4" t="inlineStr">
        <is>
          <t>Real estate inventories</t>
        </is>
      </c>
      <c r="B4" s="6" t="n">
        <v>39584</v>
      </c>
    </row>
    <row r="5">
      <c r="A5" s="4" t="inlineStr">
        <is>
          <t>Goodwill</t>
        </is>
      </c>
      <c r="B5" s="6" t="n">
        <v>5315</v>
      </c>
    </row>
    <row r="6">
      <c r="A6" s="4" t="inlineStr">
        <is>
          <t>Other assets</t>
        </is>
      </c>
      <c r="B6" s="6" t="n">
        <v>60</v>
      </c>
    </row>
    <row r="7">
      <c r="A7" s="4" t="inlineStr">
        <is>
          <t>Total assets</t>
        </is>
      </c>
      <c r="B7" s="6" t="n">
        <v>47167</v>
      </c>
    </row>
    <row r="8">
      <c r="A8" s="3" t="inlineStr">
        <is>
          <t>Liabilities</t>
        </is>
      </c>
    </row>
    <row r="9">
      <c r="A9" s="4" t="inlineStr">
        <is>
          <t>Accounts payable</t>
        </is>
      </c>
      <c r="B9" s="6" t="n">
        <v>2626</v>
      </c>
    </row>
    <row r="10">
      <c r="A10" s="4" t="inlineStr">
        <is>
          <t>Notes payable</t>
        </is>
      </c>
      <c r="B10" s="6" t="n">
        <v>16228</v>
      </c>
    </row>
    <row r="11">
      <c r="A11" s="4" t="inlineStr">
        <is>
          <t>Accrued expenses and other liabilities</t>
        </is>
      </c>
      <c r="B11" s="6" t="n">
        <v>2543</v>
      </c>
    </row>
    <row r="12">
      <c r="A12" s="4" t="inlineStr">
        <is>
          <t>Total liabilities</t>
        </is>
      </c>
      <c r="B12" s="6" t="n">
        <v>21397</v>
      </c>
    </row>
    <row r="13">
      <c r="A13" s="4" t="inlineStr">
        <is>
          <t>Net assets acquired</t>
        </is>
      </c>
      <c r="B13" s="5" t="n">
        <v>257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usiness Combinations (Details 2) - USD ($)</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Pretax (loss) income</t>
        </is>
      </c>
      <c r="B4" s="5" t="n">
        <v>-1976046</v>
      </c>
      <c r="C4" s="5" t="n">
        <v>2447690</v>
      </c>
    </row>
    <row r="5">
      <c r="A5" s="4" t="inlineStr">
        <is>
          <t>Income tax expense</t>
        </is>
      </c>
      <c r="B5" s="6" t="n">
        <v>120449</v>
      </c>
      <c r="C5" s="6" t="n">
        <v>675854</v>
      </c>
    </row>
    <row r="6">
      <c r="A6" s="4" t="inlineStr">
        <is>
          <t>Net (loss) income</t>
        </is>
      </c>
      <c r="B6" s="6" t="n">
        <v>-2096495</v>
      </c>
      <c r="C6" s="6" t="n">
        <v>1771836</v>
      </c>
    </row>
    <row r="7">
      <c r="A7" s="4" t="inlineStr">
        <is>
          <t>Landsea Homes [Member]</t>
        </is>
      </c>
    </row>
    <row r="8">
      <c r="A8" s="3" t="inlineStr">
        <is>
          <t>Entity Listings [Line Items]</t>
        </is>
      </c>
    </row>
    <row r="9">
      <c r="A9" s="4" t="inlineStr">
        <is>
          <t>Revenue</t>
        </is>
      </c>
      <c r="B9" s="6" t="n">
        <v>734608000</v>
      </c>
      <c r="C9" s="6" t="n">
        <v>630988000</v>
      </c>
      <c r="D9" s="5" t="n">
        <v>378617000</v>
      </c>
    </row>
    <row r="10">
      <c r="A10" s="4" t="inlineStr">
        <is>
          <t>Pretax (loss) income</t>
        </is>
      </c>
      <c r="B10" s="6" t="n">
        <v>-12165000</v>
      </c>
      <c r="C10" s="6" t="n">
        <v>28550000</v>
      </c>
      <c r="D10" s="6" t="n">
        <v>41319000</v>
      </c>
    </row>
    <row r="11">
      <c r="A11" s="4" t="inlineStr">
        <is>
          <t>Income tax expense</t>
        </is>
      </c>
      <c r="B11" s="6" t="n">
        <v>-3081000</v>
      </c>
      <c r="C11" s="6" t="n">
        <v>6159000</v>
      </c>
      <c r="D11" s="6" t="n">
        <v>4613000</v>
      </c>
    </row>
    <row r="12">
      <c r="A12" s="4" t="inlineStr">
        <is>
          <t>Net (loss) income</t>
        </is>
      </c>
      <c r="B12" s="6" t="n">
        <v>-9084000</v>
      </c>
      <c r="C12" s="6" t="n">
        <v>22391000</v>
      </c>
      <c r="D12" s="6" t="n">
        <v>36706000</v>
      </c>
    </row>
    <row r="13">
      <c r="A13" s="4" t="inlineStr">
        <is>
          <t>Landsea Homes [Member] | Pinnacle West [Member]</t>
        </is>
      </c>
    </row>
    <row r="14">
      <c r="A14" s="3" t="inlineStr">
        <is>
          <t>Entity Listings [Line Items]</t>
        </is>
      </c>
    </row>
    <row r="15">
      <c r="A15" s="4" t="inlineStr">
        <is>
          <t>Revenue</t>
        </is>
      </c>
      <c r="B15" s="6" t="n">
        <v>737060000</v>
      </c>
      <c r="C15" s="6" t="n">
        <v>799559000</v>
      </c>
      <c r="D15" s="6" t="n">
        <v>428089000</v>
      </c>
    </row>
    <row r="16">
      <c r="A16" s="4" t="inlineStr">
        <is>
          <t>Pretax (loss) income</t>
        </is>
      </c>
      <c r="B16" s="6" t="n">
        <v>-12051000</v>
      </c>
      <c r="C16" s="6" t="n">
        <v>35336000</v>
      </c>
      <c r="D16" s="6" t="n">
        <v>36161000</v>
      </c>
    </row>
    <row r="17">
      <c r="A17" s="4" t="inlineStr">
        <is>
          <t>Income tax expense</t>
        </is>
      </c>
      <c r="B17" s="6" t="n">
        <v>3052000</v>
      </c>
      <c r="C17" s="6" t="n">
        <v>-7625000</v>
      </c>
      <c r="D17" s="6" t="n">
        <v>-4035000</v>
      </c>
    </row>
    <row r="18">
      <c r="A18" s="4" t="inlineStr">
        <is>
          <t>Net (loss) income</t>
        </is>
      </c>
      <c r="B18" s="5" t="n">
        <v>-8999000</v>
      </c>
      <c r="C18" s="5" t="n">
        <v>27711000</v>
      </c>
      <c r="D18" s="5" t="n">
        <v>3212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Narrative) - USD ($)</t>
        </is>
      </c>
      <c r="B1" s="2" t="inlineStr">
        <is>
          <t>Jan. 15, 2020</t>
        </is>
      </c>
      <c r="C1" s="2" t="inlineStr">
        <is>
          <t>Jun. 20, 2019</t>
        </is>
      </c>
      <c r="D1" s="2" t="inlineStr">
        <is>
          <t>Sep. 30, 2020</t>
        </is>
      </c>
      <c r="E1" s="2" t="inlineStr">
        <is>
          <t>Dec. 31, 2020</t>
        </is>
      </c>
      <c r="F1" s="2" t="inlineStr">
        <is>
          <t>Dec. 31, 2019</t>
        </is>
      </c>
      <c r="G1" s="2" t="inlineStr">
        <is>
          <t>Dec. 31, 2018</t>
        </is>
      </c>
      <c r="H1" s="2" t="inlineStr">
        <is>
          <t>Sep. 30, 2019</t>
        </is>
      </c>
    </row>
    <row r="2">
      <c r="A2" s="3" t="inlineStr">
        <is>
          <t>Entity Listings [Line Items]</t>
        </is>
      </c>
    </row>
    <row r="3">
      <c r="A3" s="4" t="inlineStr">
        <is>
          <t>Income loss before income tax expense</t>
        </is>
      </c>
      <c r="E3" s="5" t="n">
        <v>-1976046</v>
      </c>
      <c r="F3" s="5" t="n">
        <v>2447690</v>
      </c>
    </row>
    <row r="4">
      <c r="A4" s="4" t="inlineStr">
        <is>
          <t>Landsea Homes [Member]</t>
        </is>
      </c>
    </row>
    <row r="5">
      <c r="A5" s="3" t="inlineStr">
        <is>
          <t>Entity Listings [Line Items]</t>
        </is>
      </c>
    </row>
    <row r="6">
      <c r="A6" s="4" t="inlineStr">
        <is>
          <t>Revenues</t>
        </is>
      </c>
      <c r="E6" s="6" t="n">
        <v>734608000</v>
      </c>
      <c r="F6" s="6" t="n">
        <v>630988000</v>
      </c>
      <c r="G6" s="5" t="n">
        <v>378617000</v>
      </c>
    </row>
    <row r="7">
      <c r="A7" s="4" t="inlineStr">
        <is>
          <t>Income loss before income tax expense</t>
        </is>
      </c>
      <c r="E7" s="6" t="n">
        <v>-12165000</v>
      </c>
      <c r="F7" s="6" t="n">
        <v>28550000</v>
      </c>
      <c r="G7" s="6" t="n">
        <v>41319000</v>
      </c>
    </row>
    <row r="8">
      <c r="A8" s="4" t="inlineStr">
        <is>
          <t>Landsea Homes [Member] | Garrett Walker Homes [Member]</t>
        </is>
      </c>
    </row>
    <row r="9">
      <c r="A9" s="3" t="inlineStr">
        <is>
          <t>Entity Listings [Line Items]</t>
        </is>
      </c>
    </row>
    <row r="10">
      <c r="A10" s="4" t="inlineStr">
        <is>
          <t>Ownership percentage</t>
        </is>
      </c>
      <c r="B10" s="4" t="inlineStr">
        <is>
          <t>100.00%</t>
        </is>
      </c>
    </row>
    <row r="11">
      <c r="A11" s="4" t="inlineStr">
        <is>
          <t>Consideration transferred</t>
        </is>
      </c>
      <c r="B11" s="5" t="n">
        <v>133400000</v>
      </c>
    </row>
    <row r="12">
      <c r="A12" s="4" t="inlineStr">
        <is>
          <t>Trade name acquired</t>
        </is>
      </c>
      <c r="B12" s="5" t="n">
        <v>1600000</v>
      </c>
    </row>
    <row r="13">
      <c r="A13" s="4" t="inlineStr">
        <is>
          <t>Acquisition costs</t>
        </is>
      </c>
      <c r="D13" s="5" t="n">
        <v>700000</v>
      </c>
    </row>
    <row r="14">
      <c r="A14" s="4" t="inlineStr">
        <is>
          <t>Landsea Homes [Member] | Garrett Walker Homes [Member] | Home Building [Member]</t>
        </is>
      </c>
    </row>
    <row r="15">
      <c r="A15" s="3" t="inlineStr">
        <is>
          <t>Entity Listings [Line Items]</t>
        </is>
      </c>
    </row>
    <row r="16">
      <c r="A16" s="4" t="inlineStr">
        <is>
          <t>Revenues</t>
        </is>
      </c>
      <c r="D16" s="6" t="n">
        <v>214900000</v>
      </c>
    </row>
    <row r="17">
      <c r="A17" s="4" t="inlineStr">
        <is>
          <t>Income loss before income tax expense</t>
        </is>
      </c>
      <c r="D17" s="5" t="n">
        <v>10500000</v>
      </c>
    </row>
    <row r="18">
      <c r="A18" s="4" t="inlineStr">
        <is>
          <t>Landsea Homes [Member] | Garrett Walker Homes [Member] | Subsequent Event [Member]</t>
        </is>
      </c>
    </row>
    <row r="19">
      <c r="A19" s="3" t="inlineStr">
        <is>
          <t>Entity Listings [Line Items]</t>
        </is>
      </c>
    </row>
    <row r="20">
      <c r="A20" s="4" t="inlineStr">
        <is>
          <t>Amortization of acquired intangible assets, useful lives</t>
        </is>
      </c>
      <c r="B20" s="4" t="inlineStr">
        <is>
          <t>3 years</t>
        </is>
      </c>
    </row>
    <row r="21">
      <c r="A21" s="4" t="inlineStr">
        <is>
          <t>Goodwill acquired</t>
        </is>
      </c>
      <c r="B21" s="5" t="n">
        <v>15392000</v>
      </c>
    </row>
    <row r="22">
      <c r="A22" s="4" t="inlineStr">
        <is>
          <t>Landsea Homes [Member] | Pinnacle West [Member]</t>
        </is>
      </c>
    </row>
    <row r="23">
      <c r="A23" s="3" t="inlineStr">
        <is>
          <t>Entity Listings [Line Items]</t>
        </is>
      </c>
    </row>
    <row r="24">
      <c r="A24" s="4" t="inlineStr">
        <is>
          <t>Ownership percentage</t>
        </is>
      </c>
      <c r="C24" s="4" t="inlineStr">
        <is>
          <t>100.00%</t>
        </is>
      </c>
    </row>
    <row r="25">
      <c r="A25" s="4" t="inlineStr">
        <is>
          <t>Consideration transferred</t>
        </is>
      </c>
      <c r="C25" s="5" t="n">
        <v>25800000</v>
      </c>
    </row>
    <row r="26">
      <c r="A26" s="4" t="inlineStr">
        <is>
          <t>Goodwill acquired</t>
        </is>
      </c>
      <c r="C26" s="5" t="n">
        <v>5315000</v>
      </c>
    </row>
    <row r="27">
      <c r="A27" s="4" t="inlineStr">
        <is>
          <t>Acquisition costs</t>
        </is>
      </c>
      <c r="H27" s="5" t="n">
        <v>1100000</v>
      </c>
    </row>
    <row r="28">
      <c r="A28" s="4" t="inlineStr">
        <is>
          <t>Revenues</t>
        </is>
      </c>
      <c r="E28" s="6" t="n">
        <v>737060000</v>
      </c>
      <c r="F28" s="6" t="n">
        <v>799559000</v>
      </c>
      <c r="G28" s="6" t="n">
        <v>428089000</v>
      </c>
    </row>
    <row r="29">
      <c r="A29" s="4" t="inlineStr">
        <is>
          <t>Income loss before income tax expense</t>
        </is>
      </c>
      <c r="E29" s="5" t="n">
        <v>-12051000</v>
      </c>
      <c r="F29" s="5" t="n">
        <v>35336000</v>
      </c>
      <c r="G29" s="5" t="n">
        <v>3616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Details) - Landsea Homes [Member] - USD ($) $ in Thousands</t>
        </is>
      </c>
      <c r="B1" s="2" t="inlineStr">
        <is>
          <t>Dec. 31, 2020</t>
        </is>
      </c>
      <c r="C1" s="2" t="inlineStr">
        <is>
          <t>Dec. 31, 2019</t>
        </is>
      </c>
    </row>
    <row r="2">
      <c r="A2" s="3" t="inlineStr">
        <is>
          <t>Entity Listings [Line Items]</t>
        </is>
      </c>
    </row>
    <row r="3">
      <c r="A3" s="4" t="inlineStr">
        <is>
          <t>Total real estate inventory</t>
        </is>
      </c>
      <c r="B3" s="5" t="n">
        <v>687819</v>
      </c>
      <c r="C3" s="5" t="n">
        <v>598179</v>
      </c>
    </row>
    <row r="4">
      <c r="A4" s="4" t="inlineStr">
        <is>
          <t>Deposits and pre-acquisition costs [Member]</t>
        </is>
      </c>
    </row>
    <row r="5">
      <c r="A5" s="3" t="inlineStr">
        <is>
          <t>Entity Listings [Line Items]</t>
        </is>
      </c>
    </row>
    <row r="6">
      <c r="A6" s="4" t="inlineStr">
        <is>
          <t>Total real estate inventory</t>
        </is>
      </c>
      <c r="B6" s="6" t="n">
        <v>34102</v>
      </c>
      <c r="C6" s="6" t="n">
        <v>24794</v>
      </c>
    </row>
    <row r="7">
      <c r="A7" s="4" t="inlineStr">
        <is>
          <t>Land held and land under development [Member]</t>
        </is>
      </c>
    </row>
    <row r="8">
      <c r="A8" s="3" t="inlineStr">
        <is>
          <t>Entity Listings [Line Items]</t>
        </is>
      </c>
    </row>
    <row r="9">
      <c r="A9" s="4" t="inlineStr">
        <is>
          <t>Total real estate inventory</t>
        </is>
      </c>
      <c r="B9" s="6" t="n">
        <v>221055</v>
      </c>
      <c r="C9" s="6" t="n">
        <v>178183</v>
      </c>
    </row>
    <row r="10">
      <c r="A10" s="4" t="inlineStr">
        <is>
          <t>Homes completed or under construction [Member]</t>
        </is>
      </c>
    </row>
    <row r="11">
      <c r="A11" s="3" t="inlineStr">
        <is>
          <t>Entity Listings [Line Items]</t>
        </is>
      </c>
    </row>
    <row r="12">
      <c r="A12" s="4" t="inlineStr">
        <is>
          <t>Total real estate inventory</t>
        </is>
      </c>
      <c r="B12" s="6" t="n">
        <v>395926</v>
      </c>
      <c r="C12" s="6" t="n">
        <v>369364</v>
      </c>
    </row>
    <row r="13">
      <c r="A13" s="4" t="inlineStr">
        <is>
          <t>Model homes [Member]</t>
        </is>
      </c>
    </row>
    <row r="14">
      <c r="A14" s="3" t="inlineStr">
        <is>
          <t>Entity Listings [Line Items]</t>
        </is>
      </c>
    </row>
    <row r="15">
      <c r="A15" s="4" t="inlineStr">
        <is>
          <t>Total real estate inventory</t>
        </is>
      </c>
      <c r="B15" s="5" t="n">
        <v>36736</v>
      </c>
      <c r="C15" s="5" t="n">
        <v>258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Details Narrative) - Landsea Homes [Member] - USD ($) $ in Thousands</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Inventory impairment</t>
        </is>
      </c>
      <c r="B4" s="5" t="n">
        <v>3413</v>
      </c>
      <c r="C4" s="5" t="n">
        <v>0</v>
      </c>
      <c r="D4" s="5" t="n">
        <v>0</v>
      </c>
    </row>
    <row r="5">
      <c r="A5" s="4" t="inlineStr">
        <is>
          <t>California Segment [Member]</t>
        </is>
      </c>
    </row>
    <row r="6">
      <c r="A6" s="3" t="inlineStr">
        <is>
          <t>Entity Listings [Line Items]</t>
        </is>
      </c>
    </row>
    <row r="7">
      <c r="A7" s="4" t="inlineStr">
        <is>
          <t>Inventory impairment</t>
        </is>
      </c>
      <c r="B7" s="5" t="n">
        <v>3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Interest (Details) - Landsea Homes [Member] - USD ($) $ in Thousands</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Related party interest pushed down</t>
        </is>
      </c>
      <c r="B4" s="5" t="n">
        <v>10112</v>
      </c>
      <c r="C4" s="5" t="n">
        <v>11115</v>
      </c>
      <c r="D4" s="5" t="n">
        <v>16534</v>
      </c>
    </row>
    <row r="5">
      <c r="A5" s="4" t="inlineStr">
        <is>
          <t>Other interest incurred</t>
        </is>
      </c>
      <c r="B5" s="6" t="n">
        <v>21425</v>
      </c>
      <c r="C5" s="6" t="n">
        <v>24906</v>
      </c>
      <c r="D5" s="6" t="n">
        <v>24364</v>
      </c>
    </row>
    <row r="6">
      <c r="A6" s="4" t="inlineStr">
        <is>
          <t>Total interest incurred</t>
        </is>
      </c>
      <c r="B6" s="6" t="n">
        <v>31537</v>
      </c>
      <c r="C6" s="6" t="n">
        <v>36021</v>
      </c>
      <c r="D6" s="6" t="n">
        <v>40898</v>
      </c>
    </row>
    <row r="7">
      <c r="A7" s="4" t="inlineStr">
        <is>
          <t>Related party interest capitalized</t>
        </is>
      </c>
      <c r="B7" s="6" t="n">
        <v>10112</v>
      </c>
      <c r="C7" s="6" t="n">
        <v>11115</v>
      </c>
      <c r="D7" s="6" t="n">
        <v>16534</v>
      </c>
    </row>
    <row r="8">
      <c r="A8" s="4" t="inlineStr">
        <is>
          <t>Other interest capitalized</t>
        </is>
      </c>
      <c r="B8" s="6" t="n">
        <v>21410</v>
      </c>
      <c r="C8" s="6" t="n">
        <v>24906</v>
      </c>
      <c r="D8" s="6" t="n">
        <v>24253</v>
      </c>
    </row>
    <row r="9">
      <c r="A9" s="4" t="inlineStr">
        <is>
          <t>Total interest capitalized</t>
        </is>
      </c>
      <c r="B9" s="6" t="n">
        <v>31522</v>
      </c>
      <c r="C9" s="6" t="n">
        <v>36021</v>
      </c>
      <c r="D9" s="6" t="n">
        <v>40787</v>
      </c>
    </row>
    <row r="10">
      <c r="A10" s="4" t="inlineStr">
        <is>
          <t>Interest expensed</t>
        </is>
      </c>
      <c r="B10" s="6" t="n">
        <v>15</v>
      </c>
      <c r="C10" s="4" t="inlineStr">
        <is>
          <t xml:space="preserve"> </t>
        </is>
      </c>
      <c r="D10" s="6" t="n">
        <v>111</v>
      </c>
    </row>
    <row r="11">
      <c r="A11" s="4" t="inlineStr">
        <is>
          <t>Previously capitalized related party interest included in cost of sales</t>
        </is>
      </c>
      <c r="B11" s="6" t="n">
        <v>14110</v>
      </c>
      <c r="C11" s="6" t="n">
        <v>15646</v>
      </c>
      <c r="D11" s="6" t="n">
        <v>9164</v>
      </c>
    </row>
    <row r="12">
      <c r="A12" s="4" t="inlineStr">
        <is>
          <t>Previously capitalized other interest included in cost of sales</t>
        </is>
      </c>
      <c r="B12" s="6" t="n">
        <v>23816</v>
      </c>
      <c r="C12" s="6" t="n">
        <v>24747</v>
      </c>
      <c r="D12" s="6" t="n">
        <v>7135</v>
      </c>
    </row>
    <row r="13">
      <c r="A13" s="4" t="inlineStr">
        <is>
          <t>Related party interest relieved to equity in net (loss) income of unconsolidated joint ventures</t>
        </is>
      </c>
      <c r="B13" s="6" t="n">
        <v>1146</v>
      </c>
      <c r="C13" s="6" t="n">
        <v>1908</v>
      </c>
      <c r="D13" s="6" t="n">
        <v>4095</v>
      </c>
    </row>
    <row r="14">
      <c r="A14" s="4" t="inlineStr">
        <is>
          <t>Other interest relieved to equity in net (loss) income from unconsolidated joint ventures</t>
        </is>
      </c>
      <c r="B14" s="6" t="n">
        <v>16</v>
      </c>
      <c r="C14" s="6" t="n">
        <v>26</v>
      </c>
      <c r="D14" s="6" t="n">
        <v>58</v>
      </c>
    </row>
    <row r="15">
      <c r="A15" s="4" t="inlineStr">
        <is>
          <t>Other interest expensed</t>
        </is>
      </c>
      <c r="B15" s="6" t="n">
        <v>15</v>
      </c>
      <c r="C15" s="6" t="n">
        <v>0</v>
      </c>
      <c r="D15" s="6" t="n">
        <v>111</v>
      </c>
    </row>
    <row r="16">
      <c r="A16" s="4" t="inlineStr">
        <is>
          <t>Total interest expense included in pretax (loss) income</t>
        </is>
      </c>
      <c r="B16" s="5" t="n">
        <v>39103</v>
      </c>
      <c r="C16" s="5" t="n">
        <v>42327</v>
      </c>
      <c r="D16" s="5" t="n">
        <v>205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stment in and Advances to Unconsolidated Joint Ventures (Details) - USD ($)</t>
        </is>
      </c>
      <c r="C1" s="2" t="inlineStr">
        <is>
          <t>12 Months Ended</t>
        </is>
      </c>
    </row>
    <row r="2">
      <c r="C2" s="2" t="inlineStr">
        <is>
          <t>Dec. 31, 2020</t>
        </is>
      </c>
      <c r="D2" s="2" t="inlineStr">
        <is>
          <t>Dec. 31, 2019</t>
        </is>
      </c>
      <c r="E2" s="2" t="inlineStr">
        <is>
          <t>Dec. 31, 2018</t>
        </is>
      </c>
      <c r="F2" s="2" t="inlineStr">
        <is>
          <t>Dec. 31, 2017</t>
        </is>
      </c>
    </row>
    <row r="3">
      <c r="A3" s="3" t="inlineStr">
        <is>
          <t>Schedule of Investments [Line Items]</t>
        </is>
      </c>
    </row>
    <row r="4">
      <c r="A4" s="4" t="inlineStr">
        <is>
          <t>Cash and cash equivalents</t>
        </is>
      </c>
      <c r="C4" s="5" t="n">
        <v>68986</v>
      </c>
      <c r="D4" s="5" t="n">
        <v>161405</v>
      </c>
      <c r="E4" s="5" t="n">
        <v>196804</v>
      </c>
    </row>
    <row r="5">
      <c r="A5" s="4" t="inlineStr">
        <is>
          <t>Assets</t>
        </is>
      </c>
      <c r="C5" s="6" t="n">
        <v>109812830</v>
      </c>
      <c r="D5" s="6" t="n">
        <v>162485391</v>
      </c>
    </row>
    <row r="6">
      <c r="A6" s="4" t="inlineStr">
        <is>
          <t>Accounts payable</t>
        </is>
      </c>
      <c r="C6" s="6" t="n">
        <v>1961576</v>
      </c>
      <c r="D6" s="6" t="n">
        <v>121516</v>
      </c>
    </row>
    <row r="7">
      <c r="A7" s="4" t="inlineStr">
        <is>
          <t>Liabilities</t>
        </is>
      </c>
      <c r="C7" s="6" t="n">
        <v>9935377</v>
      </c>
      <c r="D7" s="6" t="n">
        <v>6503981</v>
      </c>
    </row>
    <row r="8">
      <c r="A8" s="4" t="inlineStr">
        <is>
          <t>Net (loss) income of unconsolidated joint ventures</t>
        </is>
      </c>
      <c r="C8" s="6" t="n">
        <v>-2096495</v>
      </c>
      <c r="D8" s="6" t="n">
        <v>1771836</v>
      </c>
    </row>
    <row r="9">
      <c r="A9" s="4" t="inlineStr">
        <is>
          <t>Landsea Homes [Member]</t>
        </is>
      </c>
    </row>
    <row r="10">
      <c r="A10" s="3" t="inlineStr">
        <is>
          <t>Schedule of Investments [Line Items]</t>
        </is>
      </c>
    </row>
    <row r="11">
      <c r="A11" s="4" t="inlineStr">
        <is>
          <t>Cash and cash equivalents</t>
        </is>
      </c>
      <c r="C11" s="6" t="n">
        <v>105778000</v>
      </c>
      <c r="D11" s="6" t="n">
        <v>154043000</v>
      </c>
      <c r="E11" s="6" t="n">
        <v>99865000</v>
      </c>
    </row>
    <row r="12">
      <c r="A12" s="4" t="inlineStr">
        <is>
          <t>Restricted cash</t>
        </is>
      </c>
      <c r="C12" s="6" t="n">
        <v>4270000</v>
      </c>
      <c r="D12" s="6" t="n">
        <v>2335000</v>
      </c>
      <c r="E12" s="6" t="n">
        <v>19724000</v>
      </c>
    </row>
    <row r="13">
      <c r="A13" s="4" t="inlineStr">
        <is>
          <t>Real estate inventories</t>
        </is>
      </c>
      <c r="C13" s="6" t="n">
        <v>687819000</v>
      </c>
      <c r="D13" s="6" t="n">
        <v>598179000</v>
      </c>
    </row>
    <row r="14">
      <c r="A14" s="4" t="inlineStr">
        <is>
          <t>Other assets</t>
        </is>
      </c>
      <c r="C14" s="6" t="n">
        <v>41569000</v>
      </c>
      <c r="D14" s="6" t="n">
        <v>27096000</v>
      </c>
    </row>
    <row r="15">
      <c r="A15" s="4" t="inlineStr">
        <is>
          <t>Assets</t>
        </is>
      </c>
      <c r="C15" s="6" t="n">
        <v>895764000</v>
      </c>
      <c r="D15" s="6" t="n">
        <v>839217000</v>
      </c>
    </row>
    <row r="16">
      <c r="A16" s="4" t="inlineStr">
        <is>
          <t>Accounts payable</t>
        </is>
      </c>
      <c r="C16" s="6" t="n">
        <v>36243000</v>
      </c>
      <c r="D16" s="6" t="n">
        <v>16490000</v>
      </c>
    </row>
    <row r="17">
      <c r="A17" s="4" t="inlineStr">
        <is>
          <t>Accrued expenses and other liabilities</t>
        </is>
      </c>
      <c r="C17" s="6" t="n">
        <v>62869000</v>
      </c>
      <c r="D17" s="6" t="n">
        <v>48046000</v>
      </c>
    </row>
    <row r="18">
      <c r="A18" s="4" t="inlineStr">
        <is>
          <t>Due to affiliates</t>
        </is>
      </c>
      <c r="C18" s="6" t="n">
        <v>2357000</v>
      </c>
      <c r="D18" s="6" t="n">
        <v>1347000</v>
      </c>
    </row>
    <row r="19">
      <c r="A19" s="4" t="inlineStr">
        <is>
          <t>Liabilities</t>
        </is>
      </c>
      <c r="C19" s="6" t="n">
        <v>366278000</v>
      </c>
      <c r="D19" s="6" t="n">
        <v>255847000</v>
      </c>
    </row>
    <row r="20">
      <c r="A20" s="4" t="inlineStr">
        <is>
          <t>Revenues</t>
        </is>
      </c>
      <c r="C20" s="6" t="n">
        <v>734608000</v>
      </c>
      <c r="D20" s="6" t="n">
        <v>630988000</v>
      </c>
      <c r="E20" s="6" t="n">
        <v>378617000</v>
      </c>
    </row>
    <row r="21">
      <c r="A21" s="4" t="inlineStr">
        <is>
          <t>Cost of sales and expenses</t>
        </is>
      </c>
      <c r="C21" s="6" t="n">
        <v>-639737000</v>
      </c>
      <c r="D21" s="6" t="n">
        <v>-531529000</v>
      </c>
      <c r="E21" s="6" t="n">
        <v>-306304000</v>
      </c>
    </row>
    <row r="22">
      <c r="A22" s="4" t="inlineStr">
        <is>
          <t>Impairment of real estate inventories</t>
        </is>
      </c>
      <c r="C22" s="6" t="n">
        <v>-3413000</v>
      </c>
      <c r="D22" s="6" t="n">
        <v>0</v>
      </c>
      <c r="E22" s="6" t="n">
        <v>0</v>
      </c>
    </row>
    <row r="23">
      <c r="A23" s="4" t="inlineStr">
        <is>
          <t>Net (loss) income of unconsolidated joint ventures</t>
        </is>
      </c>
      <c r="C23" s="6" t="n">
        <v>-9084000</v>
      </c>
      <c r="D23" s="6" t="n">
        <v>22391000</v>
      </c>
      <c r="E23" s="6" t="n">
        <v>36706000</v>
      </c>
    </row>
    <row r="24">
      <c r="A24" s="4" t="inlineStr">
        <is>
          <t>Equity in net (loss) income of unconsolidated joint ventures</t>
        </is>
      </c>
      <c r="C24" s="6" t="n">
        <v>-16418000</v>
      </c>
      <c r="D24" s="6" t="n">
        <v>-7901000</v>
      </c>
      <c r="E24" s="6" t="n">
        <v>13018000</v>
      </c>
    </row>
    <row r="25">
      <c r="A25" s="4" t="inlineStr">
        <is>
          <t>Cost of sales</t>
        </is>
      </c>
      <c r="C25" s="6" t="n">
        <v>639737000</v>
      </c>
      <c r="D25" s="6" t="n">
        <v>531529000</v>
      </c>
      <c r="E25" s="6" t="n">
        <v>306304000</v>
      </c>
    </row>
    <row r="26">
      <c r="A26" s="4" t="inlineStr">
        <is>
          <t>LS- Boston Point LLC's share of members' equity</t>
        </is>
      </c>
      <c r="C26" s="6" t="n">
        <v>21342000</v>
      </c>
      <c r="D26" s="6" t="n">
        <v>42956000</v>
      </c>
    </row>
    <row r="27">
      <c r="A27" s="4" t="inlineStr">
        <is>
          <t>Landsea Homes [Member] | Corporate Joint Venture [Member]</t>
        </is>
      </c>
    </row>
    <row r="28">
      <c r="A28" s="3" t="inlineStr">
        <is>
          <t>Schedule of Investments [Line Items]</t>
        </is>
      </c>
    </row>
    <row r="29">
      <c r="A29" s="4" t="inlineStr">
        <is>
          <t>Cash and cash equivalents</t>
        </is>
      </c>
      <c r="C29" s="6" t="n">
        <v>2740000</v>
      </c>
      <c r="D29" s="6" t="n">
        <v>6159000</v>
      </c>
    </row>
    <row r="30">
      <c r="A30" s="4" t="inlineStr">
        <is>
          <t>Restricted cash</t>
        </is>
      </c>
      <c r="C30" s="6" t="n">
        <v>4870000</v>
      </c>
      <c r="D30" s="6" t="n">
        <v>0</v>
      </c>
    </row>
    <row r="31">
      <c r="A31" s="4" t="inlineStr">
        <is>
          <t>Real estate inventories</t>
        </is>
      </c>
      <c r="C31" s="6" t="n">
        <v>41214000</v>
      </c>
      <c r="D31" s="6" t="n">
        <v>98811000</v>
      </c>
    </row>
    <row r="32">
      <c r="A32" s="4" t="inlineStr">
        <is>
          <t>Investment in unconsolidated joint venture</t>
        </is>
      </c>
      <c r="C32" s="6" t="n">
        <v>0</v>
      </c>
      <c r="D32" s="6" t="n">
        <v>225000</v>
      </c>
    </row>
    <row r="33">
      <c r="A33" s="4" t="inlineStr">
        <is>
          <t>Other assets</t>
        </is>
      </c>
      <c r="C33" s="6" t="n">
        <v>123000</v>
      </c>
      <c r="D33" s="6" t="n">
        <v>339000</v>
      </c>
    </row>
    <row r="34">
      <c r="A34" s="4" t="inlineStr">
        <is>
          <t>Assets</t>
        </is>
      </c>
      <c r="C34" s="6" t="n">
        <v>48947000</v>
      </c>
      <c r="D34" s="6" t="n">
        <v>105534000</v>
      </c>
    </row>
    <row r="35">
      <c r="A35" s="4" t="inlineStr">
        <is>
          <t>Accounts payable</t>
        </is>
      </c>
      <c r="C35" s="6" t="n">
        <v>188000</v>
      </c>
      <c r="D35" s="6" t="n">
        <v>1892000</v>
      </c>
    </row>
    <row r="36">
      <c r="A36" s="4" t="inlineStr">
        <is>
          <t>Accrued expenses and other liabilities</t>
        </is>
      </c>
      <c r="C36" s="6" t="n">
        <v>3928000</v>
      </c>
      <c r="D36" s="6" t="n">
        <v>2957000</v>
      </c>
    </row>
    <row r="37">
      <c r="A37" s="4" t="inlineStr">
        <is>
          <t>Due to affiliates</t>
        </is>
      </c>
      <c r="C37" s="6" t="n">
        <v>5735000</v>
      </c>
      <c r="D37" s="6" t="n">
        <v>482000</v>
      </c>
    </row>
    <row r="38">
      <c r="A38" s="4" t="inlineStr">
        <is>
          <t>EB-5 notes payable</t>
        </is>
      </c>
      <c r="C38" s="6" t="n">
        <v>0</v>
      </c>
      <c r="D38" s="6" t="n">
        <v>21000000</v>
      </c>
    </row>
    <row r="39">
      <c r="A39" s="4" t="inlineStr">
        <is>
          <t>Liabilities</t>
        </is>
      </c>
      <c r="C39" s="6" t="n">
        <v>9851000</v>
      </c>
      <c r="D39" s="6" t="n">
        <v>26331000</v>
      </c>
    </row>
    <row r="40">
      <c r="A40" s="4" t="inlineStr">
        <is>
          <t>Members' capital</t>
        </is>
      </c>
      <c r="C40" s="6" t="n">
        <v>39096000</v>
      </c>
      <c r="D40" s="6" t="n">
        <v>79203000</v>
      </c>
    </row>
    <row r="41">
      <c r="A41" s="4" t="inlineStr">
        <is>
          <t>Total liabilities and members' capital</t>
        </is>
      </c>
      <c r="C41" s="6" t="n">
        <v>48947000</v>
      </c>
      <c r="D41" s="6" t="n">
        <v>105534000</v>
      </c>
    </row>
    <row r="42">
      <c r="A42" s="4" t="inlineStr">
        <is>
          <t>Revenues</t>
        </is>
      </c>
      <c r="C42" s="6" t="n">
        <v>37403000</v>
      </c>
      <c r="D42" s="6" t="n">
        <v>54633000</v>
      </c>
      <c r="E42" s="6" t="n">
        <v>73587000</v>
      </c>
    </row>
    <row r="43">
      <c r="A43" s="4" t="inlineStr">
        <is>
          <t>Cost of sales and expenses</t>
        </is>
      </c>
      <c r="C43" s="6" t="n">
        <v>-40230000</v>
      </c>
      <c r="D43" s="6" t="n">
        <v>-62145000</v>
      </c>
      <c r="E43" s="6" t="n">
        <v>-71286000</v>
      </c>
    </row>
    <row r="44">
      <c r="A44" s="4" t="inlineStr">
        <is>
          <t>Impairment of real estate inventories</t>
        </is>
      </c>
      <c r="C44" s="6" t="n">
        <v>-27094000</v>
      </c>
      <c r="D44" s="6" t="n">
        <v>-5800000</v>
      </c>
      <c r="E44" s="6" t="n">
        <v>0</v>
      </c>
    </row>
    <row r="45">
      <c r="A45" s="4" t="inlineStr">
        <is>
          <t>Equity in earnings from unconsolidated joint ventures</t>
        </is>
      </c>
      <c r="C45" s="6" t="n">
        <v>0</v>
      </c>
      <c r="D45" s="6" t="n">
        <v>1087000</v>
      </c>
      <c r="E45" s="6" t="n">
        <v>33314000</v>
      </c>
    </row>
    <row r="46">
      <c r="A46" s="4" t="inlineStr">
        <is>
          <t>Net (loss) income of unconsolidated joint ventures</t>
        </is>
      </c>
      <c r="C46" s="6" t="n">
        <v>-29921000</v>
      </c>
      <c r="D46" s="6" t="n">
        <v>-12225000</v>
      </c>
      <c r="E46" s="6" t="n">
        <v>35615000</v>
      </c>
    </row>
    <row r="47">
      <c r="A47" s="4" t="inlineStr">
        <is>
          <t>Equity in net (loss) income of unconsolidated joint ventures</t>
        </is>
      </c>
      <c r="B47" s="4" t="inlineStr">
        <is>
          <t>[1]</t>
        </is>
      </c>
      <c r="C47" s="6" t="n">
        <v>-16418000</v>
      </c>
      <c r="D47" s="6" t="n">
        <v>-7901000</v>
      </c>
      <c r="E47" s="6" t="n">
        <v>13018000</v>
      </c>
    </row>
    <row r="48">
      <c r="A48" s="4" t="inlineStr">
        <is>
          <t>Cost of sales</t>
        </is>
      </c>
      <c r="C48" s="6" t="n">
        <v>40230000</v>
      </c>
      <c r="D48" s="6" t="n">
        <v>62145000</v>
      </c>
      <c r="E48" s="6" t="n">
        <v>71286000</v>
      </c>
    </row>
    <row r="49">
      <c r="A49" s="4" t="inlineStr">
        <is>
          <t>LS Boston Point LLC [Member]</t>
        </is>
      </c>
    </row>
    <row r="50">
      <c r="A50" s="3" t="inlineStr">
        <is>
          <t>Schedule of Investments [Line Items]</t>
        </is>
      </c>
    </row>
    <row r="51">
      <c r="A51" s="4" t="inlineStr">
        <is>
          <t>Assets</t>
        </is>
      </c>
      <c r="C51" s="6" t="n">
        <v>70311</v>
      </c>
      <c r="D51" s="6" t="n">
        <v>319737</v>
      </c>
      <c r="E51" s="6" t="n">
        <v>9891139</v>
      </c>
      <c r="F51" s="5" t="n">
        <v>35193447</v>
      </c>
    </row>
    <row r="52">
      <c r="A52" s="4" t="inlineStr">
        <is>
          <t>Accounts payable</t>
        </is>
      </c>
      <c r="E52" s="6" t="n">
        <v>120522</v>
      </c>
      <c r="F52" s="6" t="n">
        <v>0</v>
      </c>
    </row>
    <row r="53">
      <c r="A53" s="4" t="inlineStr">
        <is>
          <t>Due to affiliates</t>
        </is>
      </c>
      <c r="C53" s="6" t="n">
        <v>0</v>
      </c>
      <c r="D53" s="6" t="n">
        <v>2859</v>
      </c>
      <c r="E53" s="6" t="n">
        <v>2859</v>
      </c>
      <c r="F53" s="6" t="n">
        <v>49245</v>
      </c>
    </row>
    <row r="54">
      <c r="A54" s="4" t="inlineStr">
        <is>
          <t>Liabilities</t>
        </is>
      </c>
      <c r="C54" s="6" t="n">
        <v>0</v>
      </c>
      <c r="D54" s="6" t="n">
        <v>22859</v>
      </c>
      <c r="E54" s="6" t="n">
        <v>143381</v>
      </c>
      <c r="F54" s="6" t="n">
        <v>69245</v>
      </c>
    </row>
    <row r="55">
      <c r="A55" s="4" t="inlineStr">
        <is>
          <t>Revenues</t>
        </is>
      </c>
      <c r="C55" s="6" t="n">
        <v>0</v>
      </c>
      <c r="D55" s="6" t="n">
        <v>1087482</v>
      </c>
      <c r="E55" s="6" t="n">
        <v>36016746</v>
      </c>
      <c r="F55" s="6" t="n">
        <v>-135065</v>
      </c>
    </row>
    <row r="56">
      <c r="A56" s="4" t="inlineStr">
        <is>
          <t>Net (loss) income of unconsolidated joint ventures</t>
        </is>
      </c>
      <c r="C56" s="6" t="n">
        <v>-226567</v>
      </c>
      <c r="D56" s="6" t="n">
        <v>1032352</v>
      </c>
      <c r="E56" s="6" t="n">
        <v>35717556</v>
      </c>
      <c r="F56" s="6" t="n">
        <v>-375990</v>
      </c>
    </row>
    <row r="57">
      <c r="A57" s="4" t="inlineStr">
        <is>
          <t>LS- Boston Point LLC's share of members' equity</t>
        </is>
      </c>
      <c r="C57" s="5" t="n">
        <v>0</v>
      </c>
      <c r="D57" s="6" t="n">
        <v>225000</v>
      </c>
      <c r="E57" s="6" t="n">
        <v>9838556</v>
      </c>
      <c r="F57" s="6" t="n">
        <v>35148867</v>
      </c>
    </row>
    <row r="58">
      <c r="A58" s="4" t="inlineStr">
        <is>
          <t>LS Boston Point LLC [Member] | Fenway Point Partners LLC [Member]</t>
        </is>
      </c>
    </row>
    <row r="59">
      <c r="A59" s="3" t="inlineStr">
        <is>
          <t>Schedule of Investments [Line Items]</t>
        </is>
      </c>
    </row>
    <row r="60">
      <c r="A60" s="4" t="inlineStr">
        <is>
          <t>Assets</t>
        </is>
      </c>
      <c r="D60" s="6" t="n">
        <v>197857</v>
      </c>
      <c r="E60" s="6" t="n">
        <v>598381</v>
      </c>
      <c r="F60" s="6" t="n">
        <v>272646514</v>
      </c>
    </row>
    <row r="61">
      <c r="A61" s="4" t="inlineStr">
        <is>
          <t>Accounts payable</t>
        </is>
      </c>
      <c r="D61" s="6" t="n">
        <v>32442</v>
      </c>
    </row>
    <row r="62">
      <c r="A62" s="4" t="inlineStr">
        <is>
          <t>Liabilities</t>
        </is>
      </c>
      <c r="E62" s="6" t="n">
        <v>12971</v>
      </c>
      <c r="F62" s="6" t="n">
        <v>202348780</v>
      </c>
    </row>
    <row r="63">
      <c r="A63" s="4" t="inlineStr">
        <is>
          <t>Members' capital</t>
        </is>
      </c>
      <c r="D63" s="6" t="n">
        <v>165415</v>
      </c>
      <c r="E63" s="6" t="n">
        <v>585410</v>
      </c>
      <c r="F63" s="6" t="n">
        <v>70297734</v>
      </c>
    </row>
    <row r="64">
      <c r="A64" s="4" t="inlineStr">
        <is>
          <t>Total liabilities and members' capital</t>
        </is>
      </c>
      <c r="D64" s="6" t="n">
        <v>197857</v>
      </c>
      <c r="E64" s="6" t="n">
        <v>598381</v>
      </c>
      <c r="F64" s="6" t="n">
        <v>272646514</v>
      </c>
    </row>
    <row r="65">
      <c r="A65" s="4" t="inlineStr">
        <is>
          <t>Revenues</t>
        </is>
      </c>
      <c r="D65" s="6" t="n">
        <v>26488198</v>
      </c>
      <c r="E65" s="6" t="n">
        <v>175080991</v>
      </c>
      <c r="F65" s="6" t="n">
        <v>278160</v>
      </c>
    </row>
    <row r="66">
      <c r="A66" s="4" t="inlineStr">
        <is>
          <t>Cost of sales and expenses</t>
        </is>
      </c>
      <c r="D66" s="6" t="n">
        <v>-21629856</v>
      </c>
      <c r="E66" s="6" t="n">
        <v>-125086864</v>
      </c>
      <c r="F66" s="6" t="n">
        <v>0</v>
      </c>
    </row>
    <row r="67">
      <c r="A67" s="4" t="inlineStr">
        <is>
          <t>Net (loss) income of unconsolidated joint ventures</t>
        </is>
      </c>
      <c r="D67" s="6" t="n">
        <v>2984523</v>
      </c>
      <c r="E67" s="6" t="n">
        <v>27914284</v>
      </c>
      <c r="F67" s="6" t="n">
        <v>-270130</v>
      </c>
    </row>
    <row r="68">
      <c r="A68" s="4" t="inlineStr">
        <is>
          <t>Equity in net (loss) income of unconsolidated joint ventures</t>
        </is>
      </c>
      <c r="D68" s="6" t="n">
        <v>1087482</v>
      </c>
      <c r="E68" s="6" t="n">
        <v>11457359</v>
      </c>
      <c r="F68" s="6" t="n">
        <v>-135065</v>
      </c>
    </row>
    <row r="69">
      <c r="A69" s="4" t="inlineStr">
        <is>
          <t>Cost of sales</t>
        </is>
      </c>
      <c r="D69" s="6" t="n">
        <v>21629856</v>
      </c>
      <c r="E69" s="6" t="n">
        <v>125086864</v>
      </c>
      <c r="F69" s="6" t="n">
        <v>0</v>
      </c>
    </row>
    <row r="70">
      <c r="A70" s="4" t="inlineStr">
        <is>
          <t>LS- Boston Point LLC's share of members' equity</t>
        </is>
      </c>
      <c r="D70" s="5" t="n">
        <v>225000</v>
      </c>
      <c r="E70" s="6" t="n">
        <v>0</v>
      </c>
      <c r="F70" s="5" t="n">
        <v>35148867</v>
      </c>
    </row>
    <row r="71">
      <c r="A71" s="4" t="inlineStr">
        <is>
          <t>LS Boston Point LLC [Member] | Point Condo Holdings LLC [Member]</t>
        </is>
      </c>
    </row>
    <row r="72">
      <c r="A72" s="3" t="inlineStr">
        <is>
          <t>Schedule of Investments [Line Items]</t>
        </is>
      </c>
    </row>
    <row r="73">
      <c r="A73" s="4" t="inlineStr">
        <is>
          <t>Assets</t>
        </is>
      </c>
      <c r="E73" s="6" t="n">
        <v>24810623</v>
      </c>
    </row>
    <row r="74">
      <c r="A74" s="4" t="inlineStr">
        <is>
          <t>Liabilities</t>
        </is>
      </c>
      <c r="E74" s="6" t="n">
        <v>101143</v>
      </c>
    </row>
    <row r="75">
      <c r="A75" s="4" t="inlineStr">
        <is>
          <t>Members' capital</t>
        </is>
      </c>
      <c r="E75" s="6" t="n">
        <v>24709480</v>
      </c>
    </row>
    <row r="76">
      <c r="A76" s="4" t="inlineStr">
        <is>
          <t>Total liabilities and members' capital</t>
        </is>
      </c>
      <c r="E76" s="6" t="n">
        <v>24810623</v>
      </c>
    </row>
    <row r="77">
      <c r="A77" s="4" t="inlineStr">
        <is>
          <t>Revenues</t>
        </is>
      </c>
      <c r="E77" s="6" t="n">
        <v>2450000</v>
      </c>
    </row>
    <row r="78">
      <c r="A78" s="4" t="inlineStr">
        <is>
          <t>Cost of sales and expenses</t>
        </is>
      </c>
      <c r="E78" s="6" t="n">
        <v>-2213717</v>
      </c>
    </row>
    <row r="79">
      <c r="A79" s="4" t="inlineStr">
        <is>
          <t>Net (loss) income of unconsolidated joint ventures</t>
        </is>
      </c>
      <c r="E79" s="6" t="n">
        <v>32802</v>
      </c>
    </row>
    <row r="80">
      <c r="A80" s="4" t="inlineStr">
        <is>
          <t>Equity in net (loss) income of unconsolidated joint ventures</t>
        </is>
      </c>
      <c r="E80" s="6" t="n">
        <v>0</v>
      </c>
    </row>
    <row r="81">
      <c r="A81" s="4" t="inlineStr">
        <is>
          <t>Cost of sales</t>
        </is>
      </c>
      <c r="E81" s="6" t="n">
        <v>2213717</v>
      </c>
    </row>
    <row r="82">
      <c r="A82" s="4" t="inlineStr">
        <is>
          <t>LS- Boston Point LLC's share of members' equity</t>
        </is>
      </c>
      <c r="E82" s="5" t="n">
        <v>9838556</v>
      </c>
    </row>
    <row r="83"/>
    <row r="84">
      <c r="A84" s="4" t="inlineStr">
        <is>
          <t>[1]</t>
        </is>
      </c>
      <c r="B84" s="4" t="inlineStr">
        <is>
          <t>The
                                         equity in net (loss) income of unconsolidated joint ventures consists of the allocation
                                         of the Companys proportionate share of income or loss from the unconsolidated joint
                                         ventures of $15.2 million loss, $5.9 million loss, and $17.8 million income as well as
                                         $1.2 million, $2.0 million, and $4.8 million of expense related to capitalized interest
                                         and other costs for the years ended December 31, 2020, 2019, and 2018, respectively.</t>
        </is>
      </c>
    </row>
  </sheetData>
  <mergeCells count="4">
    <mergeCell ref="A1:B2"/>
    <mergeCell ref="C1:F1"/>
    <mergeCell ref="A83:E83"/>
    <mergeCell ref="B84:E8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Joint Ventures (Details Narrative) - Landsea Homes [Member]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Impairment of real estate inventories</t>
        </is>
      </c>
      <c r="B4" s="5" t="n">
        <v>3413</v>
      </c>
      <c r="C4" s="5" t="n">
        <v>0</v>
      </c>
      <c r="D4" s="5" t="n">
        <v>0</v>
      </c>
    </row>
    <row r="5">
      <c r="A5" s="4" t="inlineStr">
        <is>
          <t>Impairment of real estate inventories</t>
        </is>
      </c>
      <c r="B5" s="5" t="n">
        <v>-3413</v>
      </c>
      <c r="C5" s="5" t="n">
        <v>0</v>
      </c>
      <c r="D5" s="6" t="n">
        <v>0</v>
      </c>
    </row>
    <row r="6">
      <c r="A6" s="4" t="inlineStr">
        <is>
          <t>LS-NJ Port Imperial JV LLC [Member]</t>
        </is>
      </c>
    </row>
    <row r="7">
      <c r="A7" s="3" t="inlineStr">
        <is>
          <t>Schedule of Investments [Line Items]</t>
        </is>
      </c>
    </row>
    <row r="8">
      <c r="A8" s="4" t="inlineStr">
        <is>
          <t>Ownership percentage</t>
        </is>
      </c>
      <c r="B8" s="4" t="inlineStr">
        <is>
          <t>51.00%</t>
        </is>
      </c>
      <c r="C8" s="4" t="inlineStr">
        <is>
          <t>51.00%</t>
        </is>
      </c>
    </row>
    <row r="9">
      <c r="A9" s="4" t="inlineStr">
        <is>
          <t>Impairment of real estate inventories</t>
        </is>
      </c>
      <c r="B9" s="5" t="n">
        <v>13800</v>
      </c>
      <c r="C9" s="5" t="n">
        <v>3000</v>
      </c>
    </row>
    <row r="10">
      <c r="A10" s="4" t="inlineStr">
        <is>
          <t>Impairment of real estate inventories</t>
        </is>
      </c>
      <c r="B10" s="5" t="n">
        <v>-13800</v>
      </c>
      <c r="C10" s="5" t="n">
        <v>-3000</v>
      </c>
    </row>
    <row r="11">
      <c r="A11" s="4" t="inlineStr">
        <is>
          <t>LS Boston Point LLC [Member]</t>
        </is>
      </c>
    </row>
    <row r="12">
      <c r="A12" s="3" t="inlineStr">
        <is>
          <t>Schedule of Investments [Line Items]</t>
        </is>
      </c>
    </row>
    <row r="13">
      <c r="A13" s="4" t="inlineStr">
        <is>
          <t>Ownership percentage</t>
        </is>
      </c>
      <c r="B13" s="4" t="inlineStr">
        <is>
          <t>25.00%</t>
        </is>
      </c>
      <c r="C13" s="4" t="inlineStr">
        <is>
          <t>25.00%</t>
        </is>
      </c>
    </row>
    <row r="14">
      <c r="A14" s="4" t="inlineStr">
        <is>
          <t>Corporate Joint Venture [Member]</t>
        </is>
      </c>
    </row>
    <row r="15">
      <c r="A15" s="3" t="inlineStr">
        <is>
          <t>Schedule of Investments [Line Items]</t>
        </is>
      </c>
    </row>
    <row r="16">
      <c r="A16" s="4" t="inlineStr">
        <is>
          <t>Impairment of real estate inventories</t>
        </is>
      </c>
      <c r="B16" s="5" t="n">
        <v>27094</v>
      </c>
      <c r="C16" s="5" t="n">
        <v>5800</v>
      </c>
      <c r="D16" s="6" t="n">
        <v>0</v>
      </c>
    </row>
    <row r="17">
      <c r="A17" s="4" t="inlineStr">
        <is>
          <t>Impairment of real estate inventories</t>
        </is>
      </c>
      <c r="B17" s="5" t="n">
        <v>-27094</v>
      </c>
      <c r="C17" s="5" t="n">
        <v>-5800</v>
      </c>
      <c r="D1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0</t>
        </is>
      </c>
      <c r="C2" s="2" t="inlineStr">
        <is>
          <t>Dec. 31, 2019</t>
        </is>
      </c>
    </row>
    <row r="3">
      <c r="A3" s="3" t="inlineStr">
        <is>
          <t>Entity Listings [Line Items]</t>
        </is>
      </c>
    </row>
    <row r="4">
      <c r="A4" s="4" t="inlineStr">
        <is>
          <t>Summary of Significant Accounting Policies</t>
        </is>
      </c>
      <c r="B4" s="4" t="inlineStr">
        <is>
          <t xml:space="preserve">Note
2. Summary of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14,461,820 no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 Reconciliation
of net income (loss) per share The
Companys net income was adjusted for the portion of income that wa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In
December 2019, the FASB issued ASU 2019-12, Income Taxes (Topic 740): Simplifying the Accounting for Income Taxes The Companys adoption of this
standard on January 1, 2020, did not have a material impact on its condensed financial statements and related disclosures. Management
does not believe that any other recently issued, but not yet effective, accounting pronouncements, if currently adopted, would
have a material effect on the Companys financial statements. </t>
        </is>
      </c>
    </row>
    <row r="5">
      <c r="A5" s="4" t="inlineStr">
        <is>
          <t>Landsea Homes [Member]</t>
        </is>
      </c>
    </row>
    <row r="6">
      <c r="A6" s="3" t="inlineStr">
        <is>
          <t>Entity Listings [Line Items]</t>
        </is>
      </c>
    </row>
    <row r="7">
      <c r="A7" s="4" t="inlineStr">
        <is>
          <t>Summary of Significant Accounting Policies</t>
        </is>
      </c>
      <c r="B7" s="4" t="inlineStr">
        <is>
          <t>2. Summary of Significant Accounting Policies Basis of Presentation and Consolidation The consolidated financial statements
include certain assets and liabilities recorded on the books of Landsea Holdings that are related to assets and liabilities directly
attributable to the Company. The Company was historically funded
as part of Landsea Holdings’ treasury program. Cash and cash equivalents were primarily centrally managed through bank accounts
legally owned by Landsea Holdings. Accordingly, cash and cash equivalents held by Landsea Holdings at the corporate level were
not attributed to the Company for any of the periods presented. Only cash amounts legally owned by entities dedicated to the Company
are reflected in the consolidated balance sheets. Transfers of cash, both to and from Landsea Holding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andsea Holdings that were not historically
cash settled are included in additional paid-in capital. Additional paid-in capital represents Landsea Holdings’ interest
in the recorded assets of the Company and represents the cumulative investment by Landsea Holdings in the Company through the dates
presented.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Similarly, Landsea Holdings holds a note
payable with a third party, the interest of which was also historically pushed down to the Company. Refer to Note 5 - Capitalized
Interest During the periods presented in
the consolidated financial statements,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 Business Combinations Note 3 - Business Combinations Use of Estimates Reclassifications Cash and Cash Equivalents Cash Held in Escrow Restricted Cash Real Estate Inventories and
Cost of Sales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within each project. Changes in estimated development and common costs are allocated
prospectively to remaining homes in the project. In
accordance with ASC 360, Property, Plant and Equipment, If
there are indicators of impairment, the Company performs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Fair value is measured in accordance with ASC
820, Fair Value Measurements and Disclosures When
estimating undiscounted estimated future cash flows of a project, the Company makes various assumptions, including: (i) expected
sales prices and sales incentives to be offered, including the number of homes available, pricing and incentives being offered
by the Company or other builders in other projects, and future sales price adjustments based on market and economic trends; (ii)
expected sales absorption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the Companys objective is to preserve operating margins, its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as measured in accordance with ASC 820. The Company calculates the fair value of real estate projects
by using either a land residual value analysis or a discounted cash flow analysis. Under the land residual value analysis, the
Company estimates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the Companys results of operations. Real
Estate Inventories Not Owned no Capitalization
of Interest Interest Investment
in and Advances to Unconsolidated Joint Ventures As
of December 31, 2020 and 2019,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The Companys proportionate share of intra-entity profits and losses, to the extent
they exist, are eliminated until the related asset has been sold by the unconsolidated joint venture to third parties. The Company
classifies cash distributions received from equity method investees using the cumulative earnings approach consistent with ASU
2016-15, Statement of Cash Flows (Topic 230): Classification of Certain Cash Receipts and Cash Payments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20, and 2019, no impairments
related to investment in and advances to unconsolidated joint ventures were recorded. Notes
Receivable from Lot Sales no Goodwill Intangibles–Goodwill and Other no For
the year ended December 31, 2020 there was an addition of $ 15.4 5.3 Note 3 - Business Combinations Variable
Interest Entities Consolidation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In some instances, the Company may also expend
funds for due diligence, development and construction activities with respect to optioned land prior to takedown. Such costs are
classified as real estate inventories, which the Company would have to write off should it not exercise the option. Therefore,
whenever the Company enters into a land option or purchase contract with an entity and makes a non-refundable deposit, a VIE may
have been created. As
of December 31, 2020 and 2019, the Company was not required to consolidate any VIEs. In accordance with ASC 810, the Company performs
ongoing reassessments of whether it is the primary beneficiary of a VIE. Property
and Equipment 1.4 1.1 0.5 Capitalized
Selling and Marketing Costs Revenue from Contracts with Customers (Topic 606) Other Assets and Deferred Costs 1.6 1.9 1.1 Warranty
Accrual Revenue
Recognition Home
Sales and Profit Recognition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s when the respective
home is closed. The profit recorded is based on the calculation of cost of sales, which is dependent on the Companys estimate
of total cost, as described in more detail above in the section Real Estate Inventories and Cost of Sales. When it
is determined that the earnings process is not complete, the related revenue and profit are deferred for recognition in future
periods. Lot
Sales and Profit Recognition Revenues
from lot sales are recorded and a profit is recognized when performance obligations are satisfied, which includes transferring
a promised good or service to a customer. Lot sales are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 Under
the terms of certain lot sale contracts, the Company is obligated to perform certain development activities after the close of
escrow. Due to this continuing involvement, the Company recognizes lot sales under the percentage-of-completion method, whereby
revenue is recognized in proportion to total costs incurred divided by total costs expected to be incurred. As of December 31,
2020 and 2019, the Company had no 15.9 Income
Taxes Income Taxe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Companys assessment considers, among
other things, the nature, frequency and severity of prior cumulative losses, forecasts of future taxable income, the duration
of statutory carryforward periods,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the Companys
deferred tax assets will depend on applicable income tax rates.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 Long-term Incentive Plan Compensation 1.2 1.6 0.3 2.2 1.9 Subsequent
to year-end, in connection with the Merger Agreement, all of the remaining phantom equity awards vested and were paid out or converted
to shares of LHC. Recent
Accounting Pronouncements In
February 2016, the FASB issued ASU 2016-02, Leases (Topic 842) 4.6 In
June 2016, the FASB issued ASU 2016-13, which changes the methodology for recognizing credit losses and is effective for annual
reporting periods beginning after December 15, 2019. Early adoption was permitted. The Company adopted ASU 2016-13 on January
1, 2020, which did not have a material impact to the consolidated financial statements as a result of adoption. In
January 2017, the FASB issued ASU 2017-04, Intangibles - Goodwill and Other (Topic 350): Simplifying the Test for Goodwill
Impairment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January 2020, the FASB issued ASU 2020-01, Investments - Equity Securities (Topic 321), Investments - Equity Method and Joint
Ventures (Topic 323), and Derivative and Hedging (Topic 815) In
March 2020, the FASB issued ASU 2020-04, Reference Rate Reform (Topic 848): Facilitation of the Effects of Reference Rate Reform
on Financial Reporting</t>
        </is>
      </c>
    </row>
    <row r="8">
      <c r="A8" s="4" t="inlineStr">
        <is>
          <t>LS Boston Point LLC [Member]</t>
        </is>
      </c>
    </row>
    <row r="9">
      <c r="A9" s="3" t="inlineStr">
        <is>
          <t>Entity Listings [Line Items]</t>
        </is>
      </c>
    </row>
    <row r="10">
      <c r="A10" s="4" t="inlineStr">
        <is>
          <t>Summary of Significant Accounting Policies</t>
        </is>
      </c>
      <c r="B10" s="4" t="inlineStr">
        <is>
          <t xml:space="preserve">Note 1 - Summary of Significant Accounting Policies Nature of Operations On January 5, 2016, an
Amended and Restated Limited Liability Company Agreement was executed for LS-Boston Point LLC (“the Company”), a Delaware
Limited Liability Company, between LS-PA Boston Point LLC (“Managing Member”) and PARE Fenway US LLC (“Investor
Member”), collectively “the Members”. As a limited liability company, the members have limited personal liability
for the obligations of the entity. The Company was formed for the purpose of investing in, through its interest in Fenway Point
Partners LLC, the Pierce Boston Development Project (“the Project”) located in Boston, Massachusetts. The Project is
a mixed-use construction project consisting of 109 for-sale apartment units, 240 rental apartment units, approximately 20,000 square
feet of retail space and a subterranean garage totaling approximately 79 parking spaces.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Basis of Accounting The accompanying financial
statements have been prepared on the accrual basis of accounting in accordance with accounting principles generally accepted in
the United States of America (“GAAP”). Fair Value Measurements The carrying amounts of
the Company’s cash and due to member approximate the fair value due to their short-term nature. 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 ended December
31, 2020, we recorded an impairment of $ 225,000 no 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Variable Interest Entities The Company accounts
for variable interest entities in accordance with ASC 810, Consolidation (“ASC 810”). The Company determines whether
an entity in which the Company holds a direct or indirect variable interest is a VIE based on several factors.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Recent Accounting Pronouncement Revenue Recognition In May 2014, the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 specific guidance.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20-05 deferred the effective date by one year and permitted early adoption of the standard, but not before
the original effective date; therefore, is effective for annual reporting periods beginning after December 15, 2019. The Company
adopted the amendments in this update on January 1, 2020. The adoption did not have a material impact on the Company’s consolidated
financial statements. </t>
        </is>
      </c>
      <c r="C10" s="4" t="inlineStr">
        <is>
          <t xml:space="preserve">Note 1 - Summary of Significant Accounting Policies 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Basis of Accounting The accompanying financial statements
have been prepared on the accrual basis of accounting in accordance with accounting principles generally accepted in the United
States of America (“ GAAP Fair Value Measurements The carrying amounts of the
Company’s cash, accounts payable and accrued expenses and due to member approximate the fair value due to their short-term
nature. 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s ended December
31, 2018 and 2017, the Company concluded that no indicators of impairment were present and therefore no 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The Tax Cuts and Jobs Act of 2017
(the “ Act Reclassification Certain amounts in the 2017
consolidated financial statements have been reclassified in order to conform to the 2018 presentation. Recent Accounting Pronouncements In May 2014, the FASB issued
Accounting Standards Update (“ ASU ASU 2014-09 In August 2016, the FASB issued
ASU 2016-15, Classification of Certain Cash Receipts and Cash Payments, or ASU 2016-15, which intends to reduce diversity in practice
in how certain transactions are classified in the statement of cash flows. ASU 2016-15 was effective for fiscal years and interim
periods beginning after December 15, 2017. Early adoption was permitted, including adoption in an interim period. The Company
adopted ASU 2016-15 on January 1, 2018, which did not have a material impact on our financial statements.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Landsea Homes [Member] - USD ($) $ in Thousands</t>
        </is>
      </c>
      <c r="B1" s="2" t="inlineStr">
        <is>
          <t>Dec. 31, 2020</t>
        </is>
      </c>
      <c r="C1" s="2" t="inlineStr">
        <is>
          <t>Dec. 31, 2019</t>
        </is>
      </c>
    </row>
    <row r="2">
      <c r="A2" s="3" t="inlineStr">
        <is>
          <t>Entity Listings [Line Items]</t>
        </is>
      </c>
    </row>
    <row r="3">
      <c r="A3" s="4" t="inlineStr">
        <is>
          <t>Deferred tax asset, net</t>
        </is>
      </c>
      <c r="B3" s="5" t="n">
        <v>13248</v>
      </c>
      <c r="C3" s="5" t="n">
        <v>8224</v>
      </c>
    </row>
    <row r="4">
      <c r="A4" s="4" t="inlineStr">
        <is>
          <t>Property, equipment and capitalized selling and marketing costs, net</t>
        </is>
      </c>
      <c r="B4" s="6" t="n">
        <v>6386</v>
      </c>
      <c r="C4" s="6" t="n">
        <v>7746</v>
      </c>
    </row>
    <row r="5">
      <c r="A5" s="4" t="inlineStr">
        <is>
          <t>Right-of-use asset</t>
        </is>
      </c>
      <c r="B5" s="6" t="n">
        <v>5973</v>
      </c>
      <c r="C5" s="6" t="n">
        <v>6326</v>
      </c>
    </row>
    <row r="6">
      <c r="A6" s="4" t="inlineStr">
        <is>
          <t>Deferred offering costs</t>
        </is>
      </c>
      <c r="B6" s="6" t="n">
        <v>7617</v>
      </c>
      <c r="C6" s="6" t="n">
        <v>0</v>
      </c>
    </row>
    <row r="7">
      <c r="A7" s="4" t="inlineStr">
        <is>
          <t>Prepaid income taxes</t>
        </is>
      </c>
      <c r="B7" s="6" t="n">
        <v>1003</v>
      </c>
      <c r="C7" s="6" t="n">
        <v>0</v>
      </c>
    </row>
    <row r="8">
      <c r="A8" s="4" t="inlineStr">
        <is>
          <t>Intangible asset, net</t>
        </is>
      </c>
      <c r="B8" s="6" t="n">
        <v>1046</v>
      </c>
      <c r="C8" s="6" t="n">
        <v>0</v>
      </c>
    </row>
    <row r="9">
      <c r="A9" s="4" t="inlineStr">
        <is>
          <t>Prepaid expenses</t>
        </is>
      </c>
      <c r="B9" s="6" t="n">
        <v>3029</v>
      </c>
      <c r="C9" s="6" t="n">
        <v>2919</v>
      </c>
    </row>
    <row r="10">
      <c r="A10" s="4" t="inlineStr">
        <is>
          <t>Other</t>
        </is>
      </c>
      <c r="B10" s="6" t="n">
        <v>3267</v>
      </c>
      <c r="C10" s="6" t="n">
        <v>1881</v>
      </c>
    </row>
    <row r="11">
      <c r="A11" s="4" t="inlineStr">
        <is>
          <t>Total other assets</t>
        </is>
      </c>
      <c r="B11" s="5" t="n">
        <v>41569</v>
      </c>
      <c r="C11" s="5" t="n">
        <v>270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Landsea Homes [Member] - USD ($) $ in Thousands</t>
        </is>
      </c>
      <c r="B1" s="2" t="inlineStr">
        <is>
          <t>Dec. 31, 2020</t>
        </is>
      </c>
      <c r="C1" s="2" t="inlineStr">
        <is>
          <t>Dec. 31, 2019</t>
        </is>
      </c>
      <c r="D1" s="2" t="inlineStr">
        <is>
          <t>Dec. 31, 2018</t>
        </is>
      </c>
    </row>
    <row r="2">
      <c r="A2" s="3" t="inlineStr">
        <is>
          <t>Entity Listings [Line Items]</t>
        </is>
      </c>
    </row>
    <row r="3">
      <c r="A3" s="4" t="inlineStr">
        <is>
          <t>Land development and home construction accrual</t>
        </is>
      </c>
      <c r="B3" s="5" t="n">
        <v>25910</v>
      </c>
      <c r="C3" s="5" t="n">
        <v>15353</v>
      </c>
    </row>
    <row r="4">
      <c r="A4" s="4" t="inlineStr">
        <is>
          <t>Warranty accrual</t>
        </is>
      </c>
      <c r="B4" s="6" t="n">
        <v>11730</v>
      </c>
      <c r="C4" s="6" t="n">
        <v>8693</v>
      </c>
      <c r="D4" s="5" t="n">
        <v>3616</v>
      </c>
    </row>
    <row r="5">
      <c r="A5" s="4" t="inlineStr">
        <is>
          <t>Accrued compensation and benefits</t>
        </is>
      </c>
      <c r="B5" s="6" t="n">
        <v>10966</v>
      </c>
      <c r="C5" s="6" t="n">
        <v>9198</v>
      </c>
    </row>
    <row r="6">
      <c r="A6" s="4" t="inlineStr">
        <is>
          <t>Lease liabilities</t>
        </is>
      </c>
      <c r="B6" s="6" t="n">
        <v>6396</v>
      </c>
      <c r="C6" s="6" t="n">
        <v>6711</v>
      </c>
    </row>
    <row r="7">
      <c r="A7" s="4" t="inlineStr">
        <is>
          <t>Sales tax payable</t>
        </is>
      </c>
      <c r="B7" s="6" t="n">
        <v>1867</v>
      </c>
      <c r="C7" s="6" t="n">
        <v>201</v>
      </c>
    </row>
    <row r="8">
      <c r="A8" s="4" t="inlineStr">
        <is>
          <t>Income tax payable</t>
        </is>
      </c>
      <c r="B8" s="6" t="n">
        <v>1355</v>
      </c>
      <c r="C8" s="6" t="n">
        <v>5741</v>
      </c>
    </row>
    <row r="9">
      <c r="A9" s="4" t="inlineStr">
        <is>
          <t>Interest payable</t>
        </is>
      </c>
      <c r="B9" s="6" t="n">
        <v>1134</v>
      </c>
      <c r="C9" s="6" t="n">
        <v>425</v>
      </c>
    </row>
    <row r="10">
      <c r="A10" s="4" t="inlineStr">
        <is>
          <t>Other deposits and liabilities</t>
        </is>
      </c>
      <c r="B10" s="6" t="n">
        <v>3511</v>
      </c>
      <c r="C10" s="6" t="n">
        <v>1724</v>
      </c>
    </row>
    <row r="11">
      <c r="A11" s="4" t="inlineStr">
        <is>
          <t>Total accrued expenses and other liabilities</t>
        </is>
      </c>
      <c r="B11" s="5" t="n">
        <v>62869</v>
      </c>
      <c r="C11" s="5" t="n">
        <v>48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Details 1) - Landsea Homes [Member] - USD ($) $ in Thousands</t>
        </is>
      </c>
      <c r="B1" s="2" t="inlineStr">
        <is>
          <t>12 Months Ended</t>
        </is>
      </c>
    </row>
    <row r="2">
      <c r="B2" s="2" t="inlineStr">
        <is>
          <t>Dec. 31, 2020</t>
        </is>
      </c>
      <c r="C2" s="2" t="inlineStr">
        <is>
          <t>Dec. 31, 2019</t>
        </is>
      </c>
    </row>
    <row r="3">
      <c r="A3" s="3" t="inlineStr">
        <is>
          <t>Entity Listings [Line Items]</t>
        </is>
      </c>
    </row>
    <row r="4">
      <c r="A4" s="4" t="inlineStr">
        <is>
          <t>Beginning warranty accrual</t>
        </is>
      </c>
      <c r="B4" s="5" t="n">
        <v>8693</v>
      </c>
      <c r="C4" s="5" t="n">
        <v>3616</v>
      </c>
    </row>
    <row r="5">
      <c r="A5" s="4" t="inlineStr">
        <is>
          <t>Warranty provision</t>
        </is>
      </c>
      <c r="B5" s="6" t="n">
        <v>3843</v>
      </c>
      <c r="C5" s="6" t="n">
        <v>5381</v>
      </c>
    </row>
    <row r="6">
      <c r="A6" s="4" t="inlineStr">
        <is>
          <t>Warranty payments</t>
        </is>
      </c>
      <c r="B6" s="6" t="n">
        <v>-806</v>
      </c>
      <c r="C6" s="6" t="n">
        <v>-304</v>
      </c>
    </row>
    <row r="7">
      <c r="A7" s="4" t="inlineStr">
        <is>
          <t>Ending warranty accrual</t>
        </is>
      </c>
      <c r="B7" s="5" t="n">
        <v>11730</v>
      </c>
      <c r="C7" s="5" t="n">
        <v>86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and Other Debts Payable, net (Details) - Landsea Homes [Member] - USD ($) $ in Thousands</t>
        </is>
      </c>
      <c r="C1" s="2" t="inlineStr">
        <is>
          <t>Dec. 31, 2020</t>
        </is>
      </c>
      <c r="D1" s="2" t="inlineStr">
        <is>
          <t>Dec. 31, 2019</t>
        </is>
      </c>
    </row>
    <row r="2">
      <c r="A2" s="3" t="inlineStr">
        <is>
          <t>Entity Listings [Line Items]</t>
        </is>
      </c>
    </row>
    <row r="3">
      <c r="A3" s="4" t="inlineStr">
        <is>
          <t>Construction loans</t>
        </is>
      </c>
      <c r="B3" s="4" t="inlineStr">
        <is>
          <t>[1]</t>
        </is>
      </c>
      <c r="C3" s="5" t="n">
        <v>67757</v>
      </c>
      <c r="D3" s="5" t="n">
        <v>92640</v>
      </c>
    </row>
    <row r="4">
      <c r="A4" s="4" t="inlineStr">
        <is>
          <t>Line of credit facilities</t>
        </is>
      </c>
      <c r="B4" s="4" t="inlineStr">
        <is>
          <t>[1]</t>
        </is>
      </c>
      <c r="C4" s="6" t="n">
        <v>140142</v>
      </c>
      <c r="D4" s="6" t="n">
        <v>8680</v>
      </c>
    </row>
    <row r="5">
      <c r="A5" s="4" t="inlineStr">
        <is>
          <t>EB-5 notes payable</t>
        </is>
      </c>
      <c r="B5" s="4" t="inlineStr">
        <is>
          <t>[2]</t>
        </is>
      </c>
      <c r="C5" s="6" t="n">
        <v>59216</v>
      </c>
      <c r="D5" s="6" t="n">
        <v>95010</v>
      </c>
    </row>
    <row r="6">
      <c r="A6" s="4" t="inlineStr">
        <is>
          <t>Loans payable</t>
        </is>
      </c>
      <c r="B6" s="4" t="inlineStr">
        <is>
          <t>[2]</t>
        </is>
      </c>
      <c r="C6" s="6" t="n">
        <v>5144</v>
      </c>
      <c r="D6" s="6" t="n">
        <v>0</v>
      </c>
    </row>
    <row r="7">
      <c r="A7" s="4" t="inlineStr">
        <is>
          <t>Notes and other debts payable</t>
        </is>
      </c>
      <c r="C7" s="6" t="n">
        <v>272259</v>
      </c>
      <c r="D7" s="6" t="n">
        <v>196330</v>
      </c>
    </row>
    <row r="8">
      <c r="A8" s="4" t="inlineStr">
        <is>
          <t>Debt issuance costs</t>
        </is>
      </c>
      <c r="C8" s="6" t="n">
        <v>-7450</v>
      </c>
      <c r="D8" s="6" t="n">
        <v>-6366</v>
      </c>
    </row>
    <row r="9">
      <c r="A9" s="4" t="inlineStr">
        <is>
          <t>Notes and other debts payable, net</t>
        </is>
      </c>
      <c r="C9" s="5" t="n">
        <v>264809</v>
      </c>
      <c r="D9" s="5" t="n">
        <v>189964</v>
      </c>
    </row>
    <row r="10"/>
    <row r="11">
      <c r="A11" s="4" t="inlineStr">
        <is>
          <t>[1]</t>
        </is>
      </c>
      <c r="B11" s="4" t="inlineStr">
        <is>
          <t>Carrying
amount approximates fair value due to the variable interest rate terms of these loans.</t>
        </is>
      </c>
    </row>
    <row r="12">
      <c r="A12" s="4" t="inlineStr">
        <is>
          <t>[2]</t>
        </is>
      </c>
      <c r="B12" s="4" t="inlineStr">
        <is>
          <t>Carrying
amount approximates fair value due to recent issuances of debt having similar characteristics, including interest rate.</t>
        </is>
      </c>
    </row>
  </sheetData>
  <mergeCells count="4">
    <mergeCell ref="A1:B1"/>
    <mergeCell ref="A10:C10"/>
    <mergeCell ref="B11:C11"/>
    <mergeCell ref="B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Notes and Other Debts Payable, net (Details 1) $ in Thousands</t>
        </is>
      </c>
      <c r="B1" s="2" t="inlineStr">
        <is>
          <t>Dec. 31, 2020USD ($)</t>
        </is>
      </c>
    </row>
    <row r="2">
      <c r="A2" s="3" t="inlineStr">
        <is>
          <t>Entity Listings [Line Items]</t>
        </is>
      </c>
    </row>
    <row r="3">
      <c r="A3" s="4" t="inlineStr">
        <is>
          <t>2021</t>
        </is>
      </c>
      <c r="B3" s="5" t="n">
        <v>19542</v>
      </c>
    </row>
    <row r="4">
      <c r="A4" s="4" t="inlineStr">
        <is>
          <t>2022</t>
        </is>
      </c>
      <c r="B4" s="6" t="n">
        <v>91247</v>
      </c>
    </row>
    <row r="5">
      <c r="A5" s="4" t="inlineStr">
        <is>
          <t>2023</t>
        </is>
      </c>
      <c r="B5" s="6" t="n">
        <v>20583</v>
      </c>
    </row>
    <row r="6">
      <c r="A6" s="4" t="inlineStr">
        <is>
          <t>2024</t>
        </is>
      </c>
      <c r="B6" s="6" t="n">
        <v>140188</v>
      </c>
    </row>
    <row r="7">
      <c r="A7" s="4" t="inlineStr">
        <is>
          <t>2025</t>
        </is>
      </c>
      <c r="B7" s="6" t="n">
        <v>699</v>
      </c>
    </row>
    <row r="8">
      <c r="A8" s="4" t="inlineStr">
        <is>
          <t>Thereafter</t>
        </is>
      </c>
      <c r="B8" s="6" t="n">
        <v>0</v>
      </c>
    </row>
    <row r="9">
      <c r="A9" s="4" t="inlineStr">
        <is>
          <t>Landsea Homes [Member]</t>
        </is>
      </c>
    </row>
    <row r="10">
      <c r="A10" s="3" t="inlineStr">
        <is>
          <t>Entity Listings [Line Items]</t>
        </is>
      </c>
    </row>
    <row r="11">
      <c r="A11" s="4" t="inlineStr">
        <is>
          <t>Long-term Debt</t>
        </is>
      </c>
      <c r="B11" s="5" t="n">
        <v>2722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s and Other Debts Payable, net (Details Narrative) - Landsea Homes [Member] - USD ($) $ in Thousands</t>
        </is>
      </c>
      <c r="C1" s="2" t="inlineStr">
        <is>
          <t>1 Months Ended</t>
        </is>
      </c>
      <c r="D1" s="2" t="inlineStr">
        <is>
          <t>12 Months Ended</t>
        </is>
      </c>
    </row>
    <row r="2">
      <c r="C2" s="2" t="inlineStr">
        <is>
          <t>Apr. 15, 2020</t>
        </is>
      </c>
      <c r="D2" s="2" t="inlineStr">
        <is>
          <t>Dec. 31, 2020</t>
        </is>
      </c>
      <c r="E2" s="2" t="inlineStr">
        <is>
          <t>Dec. 31, 2019</t>
        </is>
      </c>
    </row>
    <row r="3">
      <c r="A3" s="3" t="inlineStr">
        <is>
          <t>Debt Instrument [Line Items]</t>
        </is>
      </c>
    </row>
    <row r="4">
      <c r="A4" s="4" t="inlineStr">
        <is>
          <t>Line of credit</t>
        </is>
      </c>
      <c r="B4" s="4" t="inlineStr">
        <is>
          <t>[1]</t>
        </is>
      </c>
      <c r="D4" s="5" t="n">
        <v>140142</v>
      </c>
      <c r="E4" s="5" t="n">
        <v>8680</v>
      </c>
    </row>
    <row r="5">
      <c r="A5" s="4" t="inlineStr">
        <is>
          <t>Line of Credit [Member]</t>
        </is>
      </c>
    </row>
    <row r="6">
      <c r="A6" s="3" t="inlineStr">
        <is>
          <t>Debt Instrument [Line Items]</t>
        </is>
      </c>
    </row>
    <row r="7">
      <c r="A7" s="4" t="inlineStr">
        <is>
          <t>Interest rates</t>
        </is>
      </c>
      <c r="D7" s="4" t="inlineStr">
        <is>
          <t>5.50%</t>
        </is>
      </c>
    </row>
    <row r="8">
      <c r="A8" s="4" t="inlineStr">
        <is>
          <t>Maximum borrowing capacity</t>
        </is>
      </c>
      <c r="D8" s="5" t="n">
        <v>195000</v>
      </c>
    </row>
    <row r="9">
      <c r="A9" s="4" t="inlineStr">
        <is>
          <t>Line of credit</t>
        </is>
      </c>
      <c r="D9" s="5" t="n">
        <v>65500</v>
      </c>
    </row>
    <row r="10">
      <c r="A10" s="4" t="inlineStr">
        <is>
          <t>LOC2 [Member]</t>
        </is>
      </c>
    </row>
    <row r="11">
      <c r="A11" s="3" t="inlineStr">
        <is>
          <t>Debt Instrument [Line Items]</t>
        </is>
      </c>
    </row>
    <row r="12">
      <c r="A12" s="4" t="inlineStr">
        <is>
          <t>Interest rates</t>
        </is>
      </c>
      <c r="D12" s="4" t="inlineStr">
        <is>
          <t>5.25%</t>
        </is>
      </c>
    </row>
    <row r="13">
      <c r="A13" s="4" t="inlineStr">
        <is>
          <t>Maximum borrowing capacity</t>
        </is>
      </c>
      <c r="D13" s="5" t="n">
        <v>100000</v>
      </c>
    </row>
    <row r="14">
      <c r="A14" s="4" t="inlineStr">
        <is>
          <t>Line of credit</t>
        </is>
      </c>
      <c r="D14" s="6" t="n">
        <v>74600</v>
      </c>
    </row>
    <row r="15">
      <c r="A15" s="4" t="inlineStr">
        <is>
          <t>Proceeds from line of credit</t>
        </is>
      </c>
      <c r="D15" s="5" t="n">
        <v>70000</v>
      </c>
    </row>
    <row r="16">
      <c r="A16" s="4" t="inlineStr">
        <is>
          <t>Construction Loans [Member] | Minimum [Member]</t>
        </is>
      </c>
    </row>
    <row r="17">
      <c r="A17" s="3" t="inlineStr">
        <is>
          <t>Debt Instrument [Line Items]</t>
        </is>
      </c>
    </row>
    <row r="18">
      <c r="A18" s="4" t="inlineStr">
        <is>
          <t>Interest rates</t>
        </is>
      </c>
      <c r="D18" s="4" t="inlineStr">
        <is>
          <t>4.00%</t>
        </is>
      </c>
    </row>
    <row r="19">
      <c r="A19" s="4" t="inlineStr">
        <is>
          <t>Construction Loans [Member] | Maximum [Member]</t>
        </is>
      </c>
    </row>
    <row r="20">
      <c r="A20" s="3" t="inlineStr">
        <is>
          <t>Debt Instrument [Line Items]</t>
        </is>
      </c>
    </row>
    <row r="21">
      <c r="A21" s="4" t="inlineStr">
        <is>
          <t>Interest rates</t>
        </is>
      </c>
      <c r="D21" s="4" t="inlineStr">
        <is>
          <t>5.50%</t>
        </is>
      </c>
    </row>
    <row r="22">
      <c r="A22" s="4" t="inlineStr">
        <is>
          <t>Related Party Loan [Member]</t>
        </is>
      </c>
    </row>
    <row r="23">
      <c r="A23" s="3" t="inlineStr">
        <is>
          <t>Debt Instrument [Line Items]</t>
        </is>
      </c>
    </row>
    <row r="24">
      <c r="A24" s="4" t="inlineStr">
        <is>
          <t>Interest rates</t>
        </is>
      </c>
      <c r="D24" s="4" t="inlineStr">
        <is>
          <t>8.25%</t>
        </is>
      </c>
    </row>
    <row r="25">
      <c r="A25" s="4" t="inlineStr">
        <is>
          <t>EB-5 notes payable [Member] | Minimum [Member]</t>
        </is>
      </c>
    </row>
    <row r="26">
      <c r="A26" s="3" t="inlineStr">
        <is>
          <t>Debt Instrument [Line Items]</t>
        </is>
      </c>
    </row>
    <row r="27">
      <c r="A27" s="4" t="inlineStr">
        <is>
          <t>Interest rates</t>
        </is>
      </c>
      <c r="E27" s="4" t="inlineStr">
        <is>
          <t>4.00%</t>
        </is>
      </c>
    </row>
    <row r="28">
      <c r="A28" s="4" t="inlineStr">
        <is>
          <t>EB-5 notes payable [Member] | Maximum [Member]</t>
        </is>
      </c>
    </row>
    <row r="29">
      <c r="A29" s="3" t="inlineStr">
        <is>
          <t>Debt Instrument [Line Items]</t>
        </is>
      </c>
    </row>
    <row r="30">
      <c r="A30" s="4" t="inlineStr">
        <is>
          <t>Interest rates</t>
        </is>
      </c>
      <c r="E30" s="4" t="inlineStr">
        <is>
          <t>6.00%</t>
        </is>
      </c>
    </row>
    <row r="31">
      <c r="A31" s="4" t="inlineStr">
        <is>
          <t>Paycheck Protection Program [Member]</t>
        </is>
      </c>
    </row>
    <row r="32">
      <c r="A32" s="3" t="inlineStr">
        <is>
          <t>Debt Instrument [Line Items]</t>
        </is>
      </c>
    </row>
    <row r="33">
      <c r="A33" s="4" t="inlineStr">
        <is>
          <t>Interest rates</t>
        </is>
      </c>
      <c r="C33" s="4" t="inlineStr">
        <is>
          <t>1.00%</t>
        </is>
      </c>
    </row>
    <row r="34">
      <c r="A34" s="4" t="inlineStr">
        <is>
          <t>Proceeds from loan</t>
        </is>
      </c>
      <c r="C34" s="5" t="n">
        <v>4300</v>
      </c>
    </row>
    <row r="35"/>
    <row r="36">
      <c r="A36" s="4" t="inlineStr">
        <is>
          <t>[1]</t>
        </is>
      </c>
      <c r="B36" s="4" t="inlineStr">
        <is>
          <t>Carrying
amount approximates fair value due to the variable interest rate terms of these loans.</t>
        </is>
      </c>
    </row>
  </sheetData>
  <mergeCells count="3">
    <mergeCell ref="A1:B2"/>
    <mergeCell ref="A35:D35"/>
    <mergeCell ref="B36:D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Landsea Homes [Member] - USD ($) $ in Thousands</t>
        </is>
      </c>
      <c r="B1" s="2" t="inlineStr">
        <is>
          <t>Dec. 31, 2020</t>
        </is>
      </c>
      <c r="C1" s="2" t="inlineStr">
        <is>
          <t>Dec. 31, 2019</t>
        </is>
      </c>
      <c r="D1" s="2" t="inlineStr">
        <is>
          <t>Jan. 02, 2019</t>
        </is>
      </c>
    </row>
    <row r="2">
      <c r="A2" s="3" t="inlineStr">
        <is>
          <t>Entity Listings [Line Items]</t>
        </is>
      </c>
    </row>
    <row r="3">
      <c r="A3" s="4" t="inlineStr">
        <is>
          <t>2021</t>
        </is>
      </c>
      <c r="B3" s="5" t="n">
        <v>1601</v>
      </c>
    </row>
    <row r="4">
      <c r="A4" s="4" t="inlineStr">
        <is>
          <t>2022</t>
        </is>
      </c>
      <c r="B4" s="6" t="n">
        <v>1624</v>
      </c>
    </row>
    <row r="5">
      <c r="A5" s="4" t="inlineStr">
        <is>
          <t>2023</t>
        </is>
      </c>
      <c r="B5" s="6" t="n">
        <v>1397</v>
      </c>
    </row>
    <row r="6">
      <c r="A6" s="4" t="inlineStr">
        <is>
          <t>2024</t>
        </is>
      </c>
      <c r="B6" s="6" t="n">
        <v>1182</v>
      </c>
    </row>
    <row r="7">
      <c r="A7" s="4" t="inlineStr">
        <is>
          <t>2025</t>
        </is>
      </c>
      <c r="B7" s="6" t="n">
        <v>855</v>
      </c>
    </row>
    <row r="8">
      <c r="A8" s="4" t="inlineStr">
        <is>
          <t>Thereafter</t>
        </is>
      </c>
      <c r="B8" s="6" t="n">
        <v>762</v>
      </c>
    </row>
    <row r="9">
      <c r="A9" s="4" t="inlineStr">
        <is>
          <t>Total lease payments</t>
        </is>
      </c>
      <c r="B9" s="6" t="n">
        <v>7421</v>
      </c>
    </row>
    <row r="10">
      <c r="A10" s="4" t="inlineStr">
        <is>
          <t>Less: Discount</t>
        </is>
      </c>
      <c r="B10" s="6" t="n">
        <v>-1025</v>
      </c>
    </row>
    <row r="11">
      <c r="A11" s="4" t="inlineStr">
        <is>
          <t>Present value of lease liabilities</t>
        </is>
      </c>
      <c r="B11" s="5" t="n">
        <v>6396</v>
      </c>
      <c r="C11" s="5" t="n">
        <v>6700</v>
      </c>
      <c r="D11" s="5" t="n">
        <v>4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mmitments and Contingencies (Details Narrative) - Landsea Homes [Member] - USD ($) $ in Thousands</t>
        </is>
      </c>
      <c r="B1" s="2" t="inlineStr">
        <is>
          <t>12 Months Ended</t>
        </is>
      </c>
    </row>
    <row r="2">
      <c r="B2" s="2" t="inlineStr">
        <is>
          <t>Dec. 31, 2020</t>
        </is>
      </c>
      <c r="C2" s="2" t="inlineStr">
        <is>
          <t>Dec. 31, 2019</t>
        </is>
      </c>
      <c r="D2" s="2" t="inlineStr">
        <is>
          <t>Dec. 31, 2018</t>
        </is>
      </c>
      <c r="E2" s="2" t="inlineStr">
        <is>
          <t>Jan. 02, 2019</t>
        </is>
      </c>
    </row>
    <row r="3">
      <c r="A3" s="3" t="inlineStr">
        <is>
          <t>Entity Listings [Line Items]</t>
        </is>
      </c>
    </row>
    <row r="4">
      <c r="A4" s="4" t="inlineStr">
        <is>
          <t>Performance bonds obligation</t>
        </is>
      </c>
      <c r="B4" s="5" t="n">
        <v>78000</v>
      </c>
      <c r="C4" s="5" t="n">
        <v>61000</v>
      </c>
    </row>
    <row r="5">
      <c r="A5" s="4" t="inlineStr">
        <is>
          <t>Operating lease expense</t>
        </is>
      </c>
      <c r="B5" s="5" t="n">
        <v>2000</v>
      </c>
      <c r="C5" s="5" t="n">
        <v>1800</v>
      </c>
      <c r="D5" s="5" t="n">
        <v>1300</v>
      </c>
    </row>
    <row r="6">
      <c r="A6" s="4" t="inlineStr">
        <is>
          <t>Weighted average remaining lease term</t>
        </is>
      </c>
      <c r="B6" s="4" t="inlineStr">
        <is>
          <t>4 years 4 months 24 days</t>
        </is>
      </c>
      <c r="C6" s="4" t="inlineStr">
        <is>
          <t>5 years 2 months 12 days</t>
        </is>
      </c>
    </row>
    <row r="7">
      <c r="A7" s="4" t="inlineStr">
        <is>
          <t>Weighted average discount rate</t>
        </is>
      </c>
      <c r="B7" s="4" t="inlineStr">
        <is>
          <t>5.90%</t>
        </is>
      </c>
      <c r="C7" s="4" t="inlineStr">
        <is>
          <t>7.10%</t>
        </is>
      </c>
    </row>
    <row r="8">
      <c r="A8" s="4" t="inlineStr">
        <is>
          <t>Right of use assets</t>
        </is>
      </c>
      <c r="B8" s="5" t="n">
        <v>6000</v>
      </c>
      <c r="C8" s="5" t="n">
        <v>6300</v>
      </c>
      <c r="E8" s="5" t="n">
        <v>4600</v>
      </c>
    </row>
    <row r="9">
      <c r="A9" s="4" t="inlineStr">
        <is>
          <t>Operating lease liabilities</t>
        </is>
      </c>
      <c r="B9" s="5" t="n">
        <v>6396</v>
      </c>
      <c r="C9" s="5" t="n">
        <v>6700</v>
      </c>
      <c r="E9" s="5" t="n">
        <v>4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lated Party Transactions (Details) - USD ($)</t>
        </is>
      </c>
      <c r="B1" s="2" t="inlineStr">
        <is>
          <t>Dec. 31, 2020</t>
        </is>
      </c>
      <c r="C1" s="2" t="inlineStr">
        <is>
          <t>Jun. 30, 2020</t>
        </is>
      </c>
      <c r="D1" s="2" t="inlineStr">
        <is>
          <t>Dec. 31, 2019</t>
        </is>
      </c>
    </row>
    <row r="2">
      <c r="A2" s="3" t="inlineStr">
        <is>
          <t>Assets Transferred</t>
        </is>
      </c>
    </row>
    <row r="3">
      <c r="A3" s="4" t="inlineStr">
        <is>
          <t>Cash</t>
        </is>
      </c>
      <c r="B3" s="5" t="n">
        <v>68986</v>
      </c>
    </row>
    <row r="4">
      <c r="A4" s="4" t="inlineStr">
        <is>
          <t>Total assets</t>
        </is>
      </c>
      <c r="B4" s="6" t="n">
        <v>109812830</v>
      </c>
      <c r="D4" s="5" t="n">
        <v>162485391</v>
      </c>
    </row>
    <row r="5">
      <c r="A5" s="3" t="inlineStr">
        <is>
          <t>Liabilities Transferred</t>
        </is>
      </c>
    </row>
    <row r="6">
      <c r="A6" s="4" t="inlineStr">
        <is>
          <t>Accounts payable</t>
        </is>
      </c>
      <c r="B6" s="6" t="n">
        <v>1961576</v>
      </c>
      <c r="D6" s="6" t="n">
        <v>121516</v>
      </c>
    </row>
    <row r="7">
      <c r="A7" s="4" t="inlineStr">
        <is>
          <t>Total liabilities</t>
        </is>
      </c>
      <c r="B7" s="6" t="n">
        <v>9935377</v>
      </c>
      <c r="D7" s="6" t="n">
        <v>6503981</v>
      </c>
    </row>
    <row r="8">
      <c r="A8" s="4" t="inlineStr">
        <is>
          <t>Landsea Homes [Member]</t>
        </is>
      </c>
    </row>
    <row r="9">
      <c r="A9" s="3" t="inlineStr">
        <is>
          <t>Assets Transferred</t>
        </is>
      </c>
    </row>
    <row r="10">
      <c r="A10" s="4" t="inlineStr">
        <is>
          <t>Real estate inventories</t>
        </is>
      </c>
      <c r="B10" s="6" t="n">
        <v>687819000</v>
      </c>
      <c r="D10" s="6" t="n">
        <v>598179000</v>
      </c>
    </row>
    <row r="11">
      <c r="A11" s="4" t="inlineStr">
        <is>
          <t>Other assets</t>
        </is>
      </c>
      <c r="B11" s="6" t="n">
        <v>41569000</v>
      </c>
      <c r="D11" s="6" t="n">
        <v>27096000</v>
      </c>
    </row>
    <row r="12">
      <c r="A12" s="4" t="inlineStr">
        <is>
          <t>Total assets</t>
        </is>
      </c>
      <c r="B12" s="6" t="n">
        <v>895764000</v>
      </c>
      <c r="D12" s="6" t="n">
        <v>839217000</v>
      </c>
    </row>
    <row r="13">
      <c r="A13" s="3" t="inlineStr">
        <is>
          <t>Liabilities Transferred</t>
        </is>
      </c>
    </row>
    <row r="14">
      <c r="A14" s="4" t="inlineStr">
        <is>
          <t>Accounts payable</t>
        </is>
      </c>
      <c r="B14" s="6" t="n">
        <v>36243000</v>
      </c>
      <c r="D14" s="6" t="n">
        <v>16490000</v>
      </c>
    </row>
    <row r="15">
      <c r="A15" s="4" t="inlineStr">
        <is>
          <t>Accrued expenses and other liabilities</t>
        </is>
      </c>
      <c r="B15" s="6" t="n">
        <v>62869000</v>
      </c>
      <c r="D15" s="6" t="n">
        <v>48046000</v>
      </c>
    </row>
    <row r="16">
      <c r="A16" s="4" t="inlineStr">
        <is>
          <t>Total liabilities</t>
        </is>
      </c>
      <c r="B16" s="5" t="n">
        <v>366278000</v>
      </c>
      <c r="D16" s="5" t="n">
        <v>255847000</v>
      </c>
    </row>
    <row r="17">
      <c r="A17" s="4" t="inlineStr">
        <is>
          <t>Landsea Homes [Member] | Real Estate Joint Venture [Member]</t>
        </is>
      </c>
    </row>
    <row r="18">
      <c r="A18" s="3" t="inlineStr">
        <is>
          <t>Assets Transferred</t>
        </is>
      </c>
    </row>
    <row r="19">
      <c r="A19" s="4" t="inlineStr">
        <is>
          <t>Cash</t>
        </is>
      </c>
      <c r="C19" s="5" t="n">
        <v>338000</v>
      </c>
    </row>
    <row r="20">
      <c r="A20" s="4" t="inlineStr">
        <is>
          <t>Real estate inventories</t>
        </is>
      </c>
      <c r="C20" s="6" t="n">
        <v>49705000</v>
      </c>
    </row>
    <row r="21">
      <c r="A21" s="4" t="inlineStr">
        <is>
          <t>Other assets</t>
        </is>
      </c>
      <c r="C21" s="6" t="n">
        <v>174000</v>
      </c>
    </row>
    <row r="22">
      <c r="A22" s="4" t="inlineStr">
        <is>
          <t>Total assets</t>
        </is>
      </c>
      <c r="C22" s="6" t="n">
        <v>50217000</v>
      </c>
    </row>
    <row r="23">
      <c r="A23" s="3" t="inlineStr">
        <is>
          <t>Liabilities Transferred</t>
        </is>
      </c>
    </row>
    <row r="24">
      <c r="A24" s="4" t="inlineStr">
        <is>
          <t>Accounts payable</t>
        </is>
      </c>
      <c r="C24" s="6" t="n">
        <v>1416000</v>
      </c>
    </row>
    <row r="25">
      <c r="A25" s="4" t="inlineStr">
        <is>
          <t>Construction loan</t>
        </is>
      </c>
      <c r="C25" s="6" t="n">
        <v>17825000</v>
      </c>
    </row>
    <row r="26">
      <c r="A26" s="4" t="inlineStr">
        <is>
          <t>Accrued expenses and other liabilities</t>
        </is>
      </c>
      <c r="C26" s="6" t="n">
        <v>2102000</v>
      </c>
    </row>
    <row r="27">
      <c r="A27" s="4" t="inlineStr">
        <is>
          <t>Total liabilities</t>
        </is>
      </c>
      <c r="C27" s="6" t="n">
        <v>21343000</v>
      </c>
    </row>
    <row r="28">
      <c r="A28" s="4" t="inlineStr">
        <is>
          <t>Net assets transferred</t>
        </is>
      </c>
      <c r="C28" s="6" t="n">
        <v>28874000</v>
      </c>
    </row>
    <row r="29">
      <c r="A29" s="4" t="inlineStr">
        <is>
          <t>Noncontrolling interest transferred</t>
        </is>
      </c>
      <c r="C29" s="5" t="n">
        <v>124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eferred tax assets</t>
        </is>
      </c>
    </row>
    <row r="3">
      <c r="A3" s="4" t="inlineStr">
        <is>
          <t>Net operating loss and credit carryforward</t>
        </is>
      </c>
      <c r="B3" s="5" t="n">
        <v>0</v>
      </c>
      <c r="C3" s="5" t="n">
        <v>0</v>
      </c>
    </row>
    <row r="4">
      <c r="A4" s="3" t="inlineStr">
        <is>
          <t>Deferred tax liabilities</t>
        </is>
      </c>
    </row>
    <row r="5">
      <c r="A5" s="4" t="inlineStr">
        <is>
          <t>Net deferred tax asset</t>
        </is>
      </c>
      <c r="B5" s="6" t="n">
        <v>0</v>
      </c>
      <c r="C5" s="6" t="n">
        <v>128105</v>
      </c>
    </row>
    <row r="6">
      <c r="A6" s="4" t="inlineStr">
        <is>
          <t>Landsea Homes [Member]</t>
        </is>
      </c>
    </row>
    <row r="7">
      <c r="A7" s="3" t="inlineStr">
        <is>
          <t>Deferred tax assets</t>
        </is>
      </c>
    </row>
    <row r="8">
      <c r="A8" s="4" t="inlineStr">
        <is>
          <t>Accrued expenses</t>
        </is>
      </c>
      <c r="B8" s="6" t="n">
        <v>15208000</v>
      </c>
      <c r="C8" s="6" t="n">
        <v>12306000</v>
      </c>
    </row>
    <row r="9">
      <c r="A9" s="4" t="inlineStr">
        <is>
          <t>Lease liability</t>
        </is>
      </c>
      <c r="B9" s="6" t="n">
        <v>1748000</v>
      </c>
      <c r="C9" s="6" t="n">
        <v>1869000</v>
      </c>
    </row>
    <row r="10">
      <c r="A10" s="4" t="inlineStr">
        <is>
          <t>Allowance, reserves, and other</t>
        </is>
      </c>
      <c r="B10" s="6" t="n">
        <v>225000</v>
      </c>
      <c r="C10" s="6" t="n">
        <v>526000</v>
      </c>
    </row>
    <row r="11">
      <c r="A11" s="4" t="inlineStr">
        <is>
          <t>Net operating loss and credit carryforward</t>
        </is>
      </c>
      <c r="B11" s="6" t="n">
        <v>25000</v>
      </c>
      <c r="C11" s="6" t="n">
        <v>21000</v>
      </c>
    </row>
    <row r="12">
      <c r="A12" s="4" t="inlineStr">
        <is>
          <t>Deferred tax asset</t>
        </is>
      </c>
      <c r="B12" s="6" t="n">
        <v>17206000</v>
      </c>
      <c r="C12" s="6" t="n">
        <v>14722000</v>
      </c>
    </row>
    <row r="13">
      <c r="A13" s="3" t="inlineStr">
        <is>
          <t>Deferred tax liabilities</t>
        </is>
      </c>
    </row>
    <row r="14">
      <c r="A14" s="4" t="inlineStr">
        <is>
          <t>Right-of-use asset</t>
        </is>
      </c>
      <c r="B14" s="6" t="n">
        <v>-1635000</v>
      </c>
      <c r="C14" s="6" t="n">
        <v>-1762000</v>
      </c>
    </row>
    <row r="15">
      <c r="A15" s="4" t="inlineStr">
        <is>
          <t>Basis difference in fixed assets and intangible assets</t>
        </is>
      </c>
      <c r="B15" s="6" t="n">
        <v>-1457000</v>
      </c>
      <c r="C15" s="6" t="n">
        <v>-274000</v>
      </c>
    </row>
    <row r="16">
      <c r="A16" s="4" t="inlineStr">
        <is>
          <t>Basis difference in investments</t>
        </is>
      </c>
      <c r="B16" s="6" t="n">
        <v>-866000</v>
      </c>
      <c r="C16" s="6" t="n">
        <v>-4462000</v>
      </c>
    </row>
    <row r="17">
      <c r="A17" s="4" t="inlineStr">
        <is>
          <t>Deferred tax liability</t>
        </is>
      </c>
      <c r="B17" s="6" t="n">
        <v>-3958000</v>
      </c>
      <c r="C17" s="6" t="n">
        <v>-6498000</v>
      </c>
    </row>
    <row r="18">
      <c r="A18" s="4" t="inlineStr">
        <is>
          <t>Net deferred tax asset</t>
        </is>
      </c>
      <c r="B18" s="5" t="n">
        <v>13248000</v>
      </c>
      <c r="C18" s="5" t="n">
        <v>822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 xml:space="preserve">Note
3. Initial Public Offering On
June 22, 2018, the Company sold 15,525,000 10.00 1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Segment Reporting (Details) - USD ($)</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Income loss before income tax expense</t>
        </is>
      </c>
      <c r="C4" s="5" t="n">
        <v>-1976046</v>
      </c>
      <c r="D4" s="5" t="n">
        <v>2447690</v>
      </c>
    </row>
    <row r="5">
      <c r="A5" s="4" t="inlineStr">
        <is>
          <t>Total assets</t>
        </is>
      </c>
      <c r="C5" s="6" t="n">
        <v>109812830</v>
      </c>
      <c r="D5" s="6" t="n">
        <v>162485391</v>
      </c>
    </row>
    <row r="6">
      <c r="A6" s="4" t="inlineStr">
        <is>
          <t>Landsea Homes [Member]</t>
        </is>
      </c>
    </row>
    <row r="7">
      <c r="A7" s="3" t="inlineStr">
        <is>
          <t>Segment Reporting Information [Line Items]</t>
        </is>
      </c>
    </row>
    <row r="8">
      <c r="A8" s="4" t="inlineStr">
        <is>
          <t>Total revenue</t>
        </is>
      </c>
      <c r="C8" s="6" t="n">
        <v>734608000</v>
      </c>
      <c r="D8" s="6" t="n">
        <v>630988000</v>
      </c>
      <c r="E8" s="5" t="n">
        <v>378617000</v>
      </c>
    </row>
    <row r="9">
      <c r="A9" s="4" t="inlineStr">
        <is>
          <t>Income loss before income tax expense</t>
        </is>
      </c>
      <c r="C9" s="6" t="n">
        <v>-12165000</v>
      </c>
      <c r="D9" s="6" t="n">
        <v>28550000</v>
      </c>
      <c r="E9" s="6" t="n">
        <v>41319000</v>
      </c>
    </row>
    <row r="10">
      <c r="A10" s="4" t="inlineStr">
        <is>
          <t>Total assets</t>
        </is>
      </c>
      <c r="C10" s="6" t="n">
        <v>895764000</v>
      </c>
      <c r="D10" s="6" t="n">
        <v>839217000</v>
      </c>
    </row>
    <row r="11">
      <c r="A11" s="4" t="inlineStr">
        <is>
          <t>Landsea Homes [Member] | ARIZONA</t>
        </is>
      </c>
    </row>
    <row r="12">
      <c r="A12" s="3" t="inlineStr">
        <is>
          <t>Segment Reporting Information [Line Items]</t>
        </is>
      </c>
    </row>
    <row r="13">
      <c r="A13" s="4" t="inlineStr">
        <is>
          <t>Total revenue</t>
        </is>
      </c>
      <c r="C13" s="6" t="n">
        <v>320691000</v>
      </c>
      <c r="D13" s="6" t="n">
        <v>40024000</v>
      </c>
      <c r="E13" s="6" t="n">
        <v>0</v>
      </c>
    </row>
    <row r="14">
      <c r="A14" s="4" t="inlineStr">
        <is>
          <t>Income loss before income tax expense</t>
        </is>
      </c>
      <c r="C14" s="6" t="n">
        <v>9325000</v>
      </c>
      <c r="D14" s="6" t="n">
        <v>-3927000</v>
      </c>
      <c r="E14" s="6" t="n">
        <v>-547000</v>
      </c>
    </row>
    <row r="15">
      <c r="A15" s="4" t="inlineStr">
        <is>
          <t>Total assets</t>
        </is>
      </c>
      <c r="C15" s="6" t="n">
        <v>268141000</v>
      </c>
      <c r="D15" s="6" t="n">
        <v>100086000</v>
      </c>
    </row>
    <row r="16">
      <c r="A16" s="4" t="inlineStr">
        <is>
          <t>Landsea Homes [Member] | CALIFORNIA</t>
        </is>
      </c>
    </row>
    <row r="17">
      <c r="A17" s="3" t="inlineStr">
        <is>
          <t>Segment Reporting Information [Line Items]</t>
        </is>
      </c>
    </row>
    <row r="18">
      <c r="A18" s="4" t="inlineStr">
        <is>
          <t>Total revenue</t>
        </is>
      </c>
      <c r="C18" s="6" t="n">
        <v>413917000</v>
      </c>
      <c r="D18" s="6" t="n">
        <v>590964000</v>
      </c>
      <c r="E18" s="6" t="n">
        <v>378617000</v>
      </c>
    </row>
    <row r="19">
      <c r="A19" s="4" t="inlineStr">
        <is>
          <t>Income loss before income tax expense</t>
        </is>
      </c>
      <c r="C19" s="6" t="n">
        <v>10131000</v>
      </c>
      <c r="D19" s="6" t="n">
        <v>53019000</v>
      </c>
      <c r="E19" s="6" t="n">
        <v>38840000</v>
      </c>
    </row>
    <row r="20">
      <c r="A20" s="4" t="inlineStr">
        <is>
          <t>Total assets</t>
        </is>
      </c>
      <c r="C20" s="6" t="n">
        <v>409705000</v>
      </c>
      <c r="D20" s="6" t="n">
        <v>542774000</v>
      </c>
    </row>
    <row r="21">
      <c r="A21" s="4" t="inlineStr">
        <is>
          <t>Landsea Homes [Member] | NEW YORK</t>
        </is>
      </c>
    </row>
    <row r="22">
      <c r="A22" s="3" t="inlineStr">
        <is>
          <t>Segment Reporting Information [Line Items]</t>
        </is>
      </c>
    </row>
    <row r="23">
      <c r="A23" s="4" t="inlineStr">
        <is>
          <t>Total revenue</t>
        </is>
      </c>
      <c r="B23" s="4" t="inlineStr">
        <is>
          <t>[1]</t>
        </is>
      </c>
      <c r="C23" s="6" t="n">
        <v>0</v>
      </c>
      <c r="D23" s="6" t="n">
        <v>0</v>
      </c>
      <c r="E23" s="6" t="n">
        <v>0</v>
      </c>
    </row>
    <row r="24">
      <c r="A24" s="4" t="inlineStr">
        <is>
          <t>Income loss before income tax expense</t>
        </is>
      </c>
      <c r="B24" s="4" t="inlineStr">
        <is>
          <t>[1]</t>
        </is>
      </c>
      <c r="C24" s="6" t="n">
        <v>-19764000</v>
      </c>
      <c r="D24" s="6" t="n">
        <v>-13225000</v>
      </c>
      <c r="E24" s="6" t="n">
        <v>8631000</v>
      </c>
    </row>
    <row r="25">
      <c r="A25" s="4" t="inlineStr">
        <is>
          <t>Total assets</t>
        </is>
      </c>
      <c r="C25" s="6" t="n">
        <v>120168000</v>
      </c>
      <c r="D25" s="6" t="n">
        <v>153123000</v>
      </c>
    </row>
    <row r="26">
      <c r="A26" s="4" t="inlineStr">
        <is>
          <t>Landsea Homes [Member] | Corporate Segment [Member]</t>
        </is>
      </c>
    </row>
    <row r="27">
      <c r="A27" s="3" t="inlineStr">
        <is>
          <t>Segment Reporting Information [Line Items]</t>
        </is>
      </c>
    </row>
    <row r="28">
      <c r="A28" s="4" t="inlineStr">
        <is>
          <t>Income loss before income tax expense</t>
        </is>
      </c>
      <c r="C28" s="6" t="n">
        <v>-11857000</v>
      </c>
      <c r="D28" s="6" t="n">
        <v>-7317000</v>
      </c>
      <c r="E28" s="5" t="n">
        <v>-5605000</v>
      </c>
    </row>
    <row r="29">
      <c r="A29" s="4" t="inlineStr">
        <is>
          <t>Total assets</t>
        </is>
      </c>
      <c r="C29" s="5" t="n">
        <v>97750000</v>
      </c>
      <c r="D29" s="5" t="n">
        <v>43234000</v>
      </c>
    </row>
    <row r="30"/>
    <row r="31">
      <c r="A31" s="4" t="inlineStr">
        <is>
          <t>[1]</t>
        </is>
      </c>
      <c r="B31" s="4" t="inlineStr">
        <is>
          <t>The
                                         Metro New York reportable segment does not currently have any active selling communities.
                                         Included in pretax (loss) income is $16.4 million loss, $7.9 million loss, and $13.0
                                         million income from unconsolidated joint ventures for the years ended December 31,
                                         2020, 2019 and 2018, respectively.</t>
        </is>
      </c>
    </row>
  </sheetData>
  <mergeCells count="4">
    <mergeCell ref="A1:B2"/>
    <mergeCell ref="C1:E1"/>
    <mergeCell ref="A30:D30"/>
    <mergeCell ref="B31:D3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Narrative) - Landsea Homes [Member] - USD ($) $ in Thousands</t>
        </is>
      </c>
      <c r="B1" s="2" t="inlineStr">
        <is>
          <t>Dec. 31, 2020</t>
        </is>
      </c>
      <c r="C1" s="2" t="inlineStr">
        <is>
          <t>Dec. 31, 2019</t>
        </is>
      </c>
    </row>
    <row r="2">
      <c r="A2" s="3" t="inlineStr">
        <is>
          <t>Segment Reporting Information [Line Items]</t>
        </is>
      </c>
    </row>
    <row r="3">
      <c r="A3" s="4" t="inlineStr">
        <is>
          <t>Goodwill</t>
        </is>
      </c>
      <c r="B3" s="5" t="n">
        <v>20705</v>
      </c>
      <c r="C3" s="5" t="n">
        <v>5315</v>
      </c>
    </row>
    <row r="4">
      <c r="A4" s="4" t="inlineStr">
        <is>
          <t>ARIZONA</t>
        </is>
      </c>
    </row>
    <row r="5">
      <c r="A5" s="3" t="inlineStr">
        <is>
          <t>Segment Reporting Information [Line Items]</t>
        </is>
      </c>
    </row>
    <row r="6">
      <c r="A6" s="4" t="inlineStr">
        <is>
          <t>Goodwill</t>
        </is>
      </c>
      <c r="B6" s="5" t="n">
        <v>20700</v>
      </c>
      <c r="C6" s="5" t="n">
        <v>5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Fair Value (Details) - Landsea Homes [Member] - USD ($) $ in Thousands</t>
        </is>
      </c>
      <c r="C1" s="2" t="inlineStr">
        <is>
          <t>Dec. 31, 2020</t>
        </is>
      </c>
      <c r="D1" s="2" t="inlineStr">
        <is>
          <t>Dec. 31, 2019</t>
        </is>
      </c>
    </row>
    <row r="2">
      <c r="A2" s="3" t="inlineStr">
        <is>
          <t>Liabilities:</t>
        </is>
      </c>
    </row>
    <row r="3">
      <c r="A3" s="4" t="inlineStr">
        <is>
          <t>Long-term Construction Loan, Current</t>
        </is>
      </c>
      <c r="B3" s="4" t="inlineStr">
        <is>
          <t>[1]</t>
        </is>
      </c>
      <c r="C3" s="5" t="n">
        <v>67757</v>
      </c>
      <c r="D3" s="5" t="n">
        <v>92640</v>
      </c>
    </row>
    <row r="4">
      <c r="A4" s="4" t="inlineStr">
        <is>
          <t>Long-term Line of Credit</t>
        </is>
      </c>
      <c r="B4" s="4" t="inlineStr">
        <is>
          <t>[1]</t>
        </is>
      </c>
      <c r="C4" s="6" t="n">
        <v>140142</v>
      </c>
      <c r="D4" s="6" t="n">
        <v>8680</v>
      </c>
    </row>
    <row r="5">
      <c r="A5" s="4" t="inlineStr">
        <is>
          <t>Notes Payable, Related Parties</t>
        </is>
      </c>
      <c r="B5" s="4" t="inlineStr">
        <is>
          <t>[2]</t>
        </is>
      </c>
      <c r="C5" s="6" t="n">
        <v>59216</v>
      </c>
      <c r="D5" s="6" t="n">
        <v>95010</v>
      </c>
    </row>
    <row r="6">
      <c r="A6" s="4" t="inlineStr">
        <is>
          <t>Loans Payable</t>
        </is>
      </c>
      <c r="B6" s="4" t="inlineStr">
        <is>
          <t>[2]</t>
        </is>
      </c>
      <c r="C6" s="6" t="n">
        <v>5144</v>
      </c>
      <c r="D6" s="6" t="n">
        <v>0</v>
      </c>
    </row>
    <row r="7">
      <c r="A7" s="4" t="inlineStr">
        <is>
          <t>Fair Value, Inputs, Level 2 [Member]</t>
        </is>
      </c>
    </row>
    <row r="8">
      <c r="A8" s="3" t="inlineStr">
        <is>
          <t>Liabilities:</t>
        </is>
      </c>
    </row>
    <row r="9">
      <c r="A9" s="4" t="inlineStr">
        <is>
          <t>Long-term Construction Loan, Current</t>
        </is>
      </c>
      <c r="B9" s="4" t="inlineStr">
        <is>
          <t>[1]</t>
        </is>
      </c>
      <c r="C9" s="6" t="n">
        <v>67757</v>
      </c>
      <c r="D9" s="6" t="n">
        <v>92640</v>
      </c>
    </row>
    <row r="10">
      <c r="A10" s="4" t="inlineStr">
        <is>
          <t>Long-term Line of Credit</t>
        </is>
      </c>
      <c r="B10" s="4" t="inlineStr">
        <is>
          <t>[1]</t>
        </is>
      </c>
      <c r="C10" s="6" t="n">
        <v>140142</v>
      </c>
      <c r="D10" s="6" t="n">
        <v>8680</v>
      </c>
    </row>
    <row r="11">
      <c r="A11" s="4" t="inlineStr">
        <is>
          <t>Notes Payable, Related Parties</t>
        </is>
      </c>
      <c r="B11" s="4" t="inlineStr">
        <is>
          <t>[2]</t>
        </is>
      </c>
      <c r="C11" s="6" t="n">
        <v>59216</v>
      </c>
      <c r="D11" s="6" t="n">
        <v>95010</v>
      </c>
    </row>
    <row r="12">
      <c r="A12" s="4" t="inlineStr">
        <is>
          <t>Loans Payable</t>
        </is>
      </c>
      <c r="B12" s="4" t="inlineStr">
        <is>
          <t>[2]</t>
        </is>
      </c>
      <c r="C12" s="5" t="n">
        <v>5144</v>
      </c>
      <c r="D12" s="5" t="n">
        <v>0</v>
      </c>
    </row>
    <row r="13"/>
    <row r="14">
      <c r="A14" s="4" t="inlineStr">
        <is>
          <t>[1]</t>
        </is>
      </c>
      <c r="B14" s="4" t="inlineStr">
        <is>
          <t>Carrying
amount approximates fair value due to the variable interest rate terms of these loans.</t>
        </is>
      </c>
    </row>
    <row r="15">
      <c r="A15" s="4" t="inlineStr">
        <is>
          <t>[2]</t>
        </is>
      </c>
      <c r="B15" s="4" t="inlineStr">
        <is>
          <t>Carrying
amount approximates fair value due to recent issuances of debt having similar characteristics, including interest rate.</t>
        </is>
      </c>
    </row>
  </sheetData>
  <mergeCells count="4">
    <mergeCell ref="A1:B1"/>
    <mergeCell ref="A13:C13"/>
    <mergeCell ref="B14:C14"/>
    <mergeCell ref="B15:C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Details Narrative) - USD ($) $ in Thousands</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Real estate inventory, gross</t>
        </is>
      </c>
      <c r="B4" s="5" t="n">
        <v>33000</v>
      </c>
    </row>
    <row r="5">
      <c r="A5" s="4" t="inlineStr">
        <is>
          <t>Landsea Homes [Member]</t>
        </is>
      </c>
    </row>
    <row r="6">
      <c r="A6" s="3" t="inlineStr">
        <is>
          <t>Entity Listings [Line Items]</t>
        </is>
      </c>
    </row>
    <row r="7">
      <c r="A7" s="4" t="inlineStr">
        <is>
          <t>Inventory impairments</t>
        </is>
      </c>
      <c r="B7" s="5" t="n">
        <v>3413</v>
      </c>
      <c r="C7" s="5" t="n">
        <v>0</v>
      </c>
      <c r="D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disclosures of non-cash investing and financing activities</t>
        </is>
      </c>
    </row>
    <row r="4">
      <c r="A4" s="4" t="inlineStr">
        <is>
          <t>Cash and cash equivalents</t>
        </is>
      </c>
      <c r="B4" s="5" t="n">
        <v>68986</v>
      </c>
      <c r="C4" s="5" t="n">
        <v>161405</v>
      </c>
      <c r="D4" s="5" t="n">
        <v>196804</v>
      </c>
    </row>
    <row r="5">
      <c r="A5" s="4" t="inlineStr">
        <is>
          <t>Landsea Homes [Member]</t>
        </is>
      </c>
    </row>
    <row r="6">
      <c r="A6" s="3" t="inlineStr">
        <is>
          <t>Supplemental disclosures of cash flow information</t>
        </is>
      </c>
    </row>
    <row r="7">
      <c r="A7" s="4" t="inlineStr">
        <is>
          <t>Interest paid, net of amounts capitalized</t>
        </is>
      </c>
      <c r="B7" s="6" t="n">
        <v>15000</v>
      </c>
      <c r="C7" s="6" t="n">
        <v>0</v>
      </c>
      <c r="D7" s="6" t="n">
        <v>111000</v>
      </c>
    </row>
    <row r="8">
      <c r="A8" s="4" t="inlineStr">
        <is>
          <t>Income taxes paid</t>
        </is>
      </c>
      <c r="B8" s="6" t="n">
        <v>7309000</v>
      </c>
      <c r="C8" s="6" t="n">
        <v>14152000</v>
      </c>
      <c r="D8" s="6" t="n">
        <v>3945000</v>
      </c>
    </row>
    <row r="9">
      <c r="A9" s="3" t="inlineStr">
        <is>
          <t>Supplemental disclosures of non-cash investing and financing activities</t>
        </is>
      </c>
    </row>
    <row r="10">
      <c r="A10" s="4" t="inlineStr">
        <is>
          <t>Distribution of real estate joint venture to Landsea Holdings, net of cash provided</t>
        </is>
      </c>
      <c r="B10" s="6" t="n">
        <v>27294000</v>
      </c>
      <c r="C10" s="6" t="n">
        <v>0</v>
      </c>
      <c r="D10" s="6" t="n">
        <v>0</v>
      </c>
    </row>
    <row r="11">
      <c r="A11" s="4" t="inlineStr">
        <is>
          <t>Amortization of deferred financing costs</t>
        </is>
      </c>
      <c r="B11" s="6" t="n">
        <v>3753000</v>
      </c>
      <c r="C11" s="6" t="n">
        <v>3524000</v>
      </c>
      <c r="D11" s="6" t="n">
        <v>1878000</v>
      </c>
    </row>
    <row r="12">
      <c r="A12" s="4" t="inlineStr">
        <is>
          <t>Business acquisition holdback</t>
        </is>
      </c>
      <c r="B12" s="6" t="n">
        <v>2000000</v>
      </c>
      <c r="C12" s="6" t="n">
        <v>0</v>
      </c>
      <c r="D12" s="6" t="n">
        <v>0</v>
      </c>
    </row>
    <row r="13">
      <c r="A13" s="4" t="inlineStr">
        <is>
          <t>Right-of-use assets obtained in exchange for operating lease liabilities for new or modified operating leases</t>
        </is>
      </c>
      <c r="B13" s="6" t="n">
        <v>1053000</v>
      </c>
      <c r="C13" s="6" t="n">
        <v>3208000</v>
      </c>
      <c r="D13" s="6" t="n">
        <v>0</v>
      </c>
    </row>
    <row r="14">
      <c r="A14" s="4" t="inlineStr">
        <is>
          <t>Amortization of prepaid interest</t>
        </is>
      </c>
      <c r="B14" s="6" t="n">
        <v>0</v>
      </c>
      <c r="C14" s="6" t="n">
        <v>2994000</v>
      </c>
      <c r="D14" s="6" t="n">
        <v>1097000</v>
      </c>
    </row>
    <row r="15">
      <c r="A15" s="4" t="inlineStr">
        <is>
          <t>Note payable assumed through acquisition of real estate inventories</t>
        </is>
      </c>
      <c r="B15" s="6" t="n">
        <v>0</v>
      </c>
      <c r="C15" s="6" t="n">
        <v>0</v>
      </c>
      <c r="D15" s="6" t="n">
        <v>40000000</v>
      </c>
    </row>
    <row r="16">
      <c r="A16" s="4" t="inlineStr">
        <is>
          <t>Contribution of capitalizable costs to unconsolidated joint ventures</t>
        </is>
      </c>
      <c r="B16" s="6" t="n">
        <v>0</v>
      </c>
      <c r="C16" s="6" t="n">
        <v>0</v>
      </c>
      <c r="D16" s="6" t="n">
        <v>9295000</v>
      </c>
    </row>
    <row r="17">
      <c r="A17" s="4" t="inlineStr">
        <is>
          <t>Cash and cash equivalents</t>
        </is>
      </c>
      <c r="B17" s="6" t="n">
        <v>105778000</v>
      </c>
      <c r="C17" s="6" t="n">
        <v>154043000</v>
      </c>
      <c r="D17" s="6" t="n">
        <v>99865000</v>
      </c>
    </row>
    <row r="18">
      <c r="A18" s="4" t="inlineStr">
        <is>
          <t>Restricted cash</t>
        </is>
      </c>
      <c r="B18" s="6" t="n">
        <v>4270000</v>
      </c>
      <c r="C18" s="6" t="n">
        <v>2335000</v>
      </c>
      <c r="D18" s="6" t="n">
        <v>19724000</v>
      </c>
    </row>
    <row r="19">
      <c r="A19" s="4" t="inlineStr">
        <is>
          <t>Total cash, cash equivalents, and restricted cash shown in the consolidated statements of cash flows</t>
        </is>
      </c>
      <c r="B19" s="5" t="n">
        <v>110048000</v>
      </c>
      <c r="C19" s="5" t="n">
        <v>156378000</v>
      </c>
      <c r="D19" s="5" t="n">
        <v>119589000</v>
      </c>
      <c r="E19" s="5" t="n">
        <v>2906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S SHEET - USD ($)</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68986</v>
      </c>
    </row>
    <row r="4">
      <c r="A4" s="4" t="inlineStr">
        <is>
          <t>Total assets</t>
        </is>
      </c>
      <c r="B4" s="6" t="n">
        <v>109812830</v>
      </c>
      <c r="C4" s="5" t="n">
        <v>162485391</v>
      </c>
    </row>
    <row r="5">
      <c r="A5" s="3" t="inlineStr">
        <is>
          <t>Liabilities:</t>
        </is>
      </c>
    </row>
    <row r="6">
      <c r="A6" s="4" t="inlineStr">
        <is>
          <t>Accrued expenses</t>
        </is>
      </c>
      <c r="B6" s="6" t="n">
        <v>0</v>
      </c>
      <c r="C6" s="6" t="n">
        <v>30610</v>
      </c>
    </row>
    <row r="7">
      <c r="A7" s="4" t="inlineStr">
        <is>
          <t>Total liabilities</t>
        </is>
      </c>
      <c r="B7" s="6" t="n">
        <v>9935377</v>
      </c>
      <c r="C7" s="6" t="n">
        <v>6503981</v>
      </c>
    </row>
    <row r="8">
      <c r="A8" s="4" t="inlineStr">
        <is>
          <t>Members' Equity</t>
        </is>
      </c>
      <c r="B8" s="6" t="n">
        <v>99877453</v>
      </c>
      <c r="C8" s="6" t="n">
        <v>5000009</v>
      </c>
      <c r="D8" s="5" t="n">
        <v>5000005</v>
      </c>
    </row>
    <row r="9">
      <c r="A9" s="4" t="inlineStr">
        <is>
          <t>Total Liabilities and Stockholders Equity</t>
        </is>
      </c>
      <c r="B9" s="6" t="n">
        <v>109812830</v>
      </c>
      <c r="C9" s="6" t="n">
        <v>162485391</v>
      </c>
    </row>
    <row r="10">
      <c r="A10" s="4" t="inlineStr">
        <is>
          <t>Accounts payable</t>
        </is>
      </c>
      <c r="B10" s="6" t="n">
        <v>1961576</v>
      </c>
      <c r="C10" s="6" t="n">
        <v>121516</v>
      </c>
    </row>
    <row r="11">
      <c r="A11" s="4" t="inlineStr">
        <is>
          <t>LS Boston Point LLC [Member]</t>
        </is>
      </c>
    </row>
    <row r="12">
      <c r="A12" s="3" t="inlineStr">
        <is>
          <t>ASSETS</t>
        </is>
      </c>
    </row>
    <row r="13">
      <c r="A13" s="4" t="inlineStr">
        <is>
          <t>Cash</t>
        </is>
      </c>
      <c r="B13" s="6" t="n">
        <v>70311</v>
      </c>
      <c r="C13" s="6" t="n">
        <v>94737</v>
      </c>
      <c r="D13" s="6" t="n">
        <v>52583</v>
      </c>
      <c r="E13" s="5" t="n">
        <v>44580</v>
      </c>
    </row>
    <row r="14">
      <c r="A14" s="4" t="inlineStr">
        <is>
          <t>Investment in Non-Controlled Joint Ventures</t>
        </is>
      </c>
      <c r="B14" s="6" t="n">
        <v>0</v>
      </c>
      <c r="C14" s="6" t="n">
        <v>225000</v>
      </c>
      <c r="D14" s="6" t="n">
        <v>9838556</v>
      </c>
      <c r="E14" s="6" t="n">
        <v>35148867</v>
      </c>
    </row>
    <row r="15">
      <c r="A15" s="4" t="inlineStr">
        <is>
          <t>Total assets</t>
        </is>
      </c>
      <c r="B15" s="6" t="n">
        <v>70311</v>
      </c>
      <c r="C15" s="6" t="n">
        <v>319737</v>
      </c>
      <c r="D15" s="6" t="n">
        <v>9891139</v>
      </c>
      <c r="E15" s="6" t="n">
        <v>35193447</v>
      </c>
    </row>
    <row r="16">
      <c r="A16" s="3" t="inlineStr">
        <is>
          <t>Liabilities:</t>
        </is>
      </c>
    </row>
    <row r="17">
      <c r="A17" s="4" t="inlineStr">
        <is>
          <t>Accrued expenses</t>
        </is>
      </c>
      <c r="B17" s="6" t="n">
        <v>0</v>
      </c>
      <c r="C17" s="6" t="n">
        <v>20000</v>
      </c>
      <c r="D17" s="6" t="n">
        <v>20000</v>
      </c>
      <c r="E17" s="6" t="n">
        <v>20000</v>
      </c>
    </row>
    <row r="18">
      <c r="A18" s="4" t="inlineStr">
        <is>
          <t>Due to member</t>
        </is>
      </c>
      <c r="B18" s="6" t="n">
        <v>0</v>
      </c>
      <c r="C18" s="6" t="n">
        <v>2859</v>
      </c>
      <c r="D18" s="6" t="n">
        <v>2859</v>
      </c>
      <c r="E18" s="6" t="n">
        <v>49245</v>
      </c>
    </row>
    <row r="19">
      <c r="A19" s="4" t="inlineStr">
        <is>
          <t>Total liabilities</t>
        </is>
      </c>
      <c r="B19" s="6" t="n">
        <v>0</v>
      </c>
      <c r="C19" s="6" t="n">
        <v>22859</v>
      </c>
      <c r="D19" s="6" t="n">
        <v>143381</v>
      </c>
      <c r="E19" s="6" t="n">
        <v>69245</v>
      </c>
    </row>
    <row r="20">
      <c r="A20" s="4" t="inlineStr">
        <is>
          <t>Members' Equity</t>
        </is>
      </c>
      <c r="B20" s="6" t="n">
        <v>70311</v>
      </c>
      <c r="C20" s="6" t="n">
        <v>296878</v>
      </c>
      <c r="D20" s="6" t="n">
        <v>9747758</v>
      </c>
      <c r="E20" s="6" t="n">
        <v>35124202</v>
      </c>
    </row>
    <row r="21">
      <c r="A21" s="4" t="inlineStr">
        <is>
          <t>Total Liabilities and Stockholders Equity</t>
        </is>
      </c>
      <c r="B21" s="5" t="n">
        <v>70311</v>
      </c>
      <c r="C21" s="5" t="n">
        <v>319737</v>
      </c>
      <c r="D21" s="6" t="n">
        <v>9891139</v>
      </c>
      <c r="E21" s="6" t="n">
        <v>35193447</v>
      </c>
    </row>
    <row r="22">
      <c r="A22" s="4" t="inlineStr">
        <is>
          <t>Accounts payable</t>
        </is>
      </c>
      <c r="D22" s="5" t="n">
        <v>120522</v>
      </c>
      <c r="E2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STATEMENT OF OPERATION - USD ($)</t>
        </is>
      </c>
      <c r="B1" s="2" t="inlineStr">
        <is>
          <t>12 Months Ended</t>
        </is>
      </c>
    </row>
    <row r="2">
      <c r="B2" s="2" t="inlineStr">
        <is>
          <t>Dec. 31, 2020</t>
        </is>
      </c>
      <c r="C2" s="2" t="inlineStr">
        <is>
          <t>Dec. 31, 2019</t>
        </is>
      </c>
      <c r="D2" s="2" t="inlineStr">
        <is>
          <t>Dec. 31, 2018</t>
        </is>
      </c>
      <c r="E2" s="2" t="inlineStr">
        <is>
          <t>Dec. 31, 2017</t>
        </is>
      </c>
    </row>
    <row r="3">
      <c r="A3" s="3" t="inlineStr">
        <is>
          <t>Expenses:</t>
        </is>
      </c>
    </row>
    <row r="4">
      <c r="A4" s="4" t="inlineStr">
        <is>
          <t>Net (loss) income</t>
        </is>
      </c>
      <c r="B4" s="5" t="n">
        <v>-2096495</v>
      </c>
      <c r="C4" s="5" t="n">
        <v>1771836</v>
      </c>
    </row>
    <row r="5">
      <c r="A5" s="4" t="inlineStr">
        <is>
          <t>LS Boston Point LLC [Member]</t>
        </is>
      </c>
    </row>
    <row r="6">
      <c r="A6" s="3" t="inlineStr">
        <is>
          <t>Income:</t>
        </is>
      </c>
    </row>
    <row r="7">
      <c r="A7" s="4" t="inlineStr">
        <is>
          <t>Income (loss) from non-controlled joint ventures</t>
        </is>
      </c>
      <c r="B7" s="6" t="n">
        <v>0</v>
      </c>
      <c r="C7" s="6" t="n">
        <v>1087482</v>
      </c>
      <c r="D7" s="5" t="n">
        <v>11457359</v>
      </c>
      <c r="E7" s="5" t="n">
        <v>-135065</v>
      </c>
    </row>
    <row r="8">
      <c r="A8" s="4" t="inlineStr">
        <is>
          <t>Total revenue</t>
        </is>
      </c>
      <c r="B8" s="6" t="n">
        <v>0</v>
      </c>
      <c r="C8" s="6" t="n">
        <v>1087482</v>
      </c>
      <c r="D8" s="6" t="n">
        <v>36016746</v>
      </c>
      <c r="E8" s="6" t="n">
        <v>-135065</v>
      </c>
    </row>
    <row r="9">
      <c r="A9" s="3" t="inlineStr">
        <is>
          <t>Expenses:</t>
        </is>
      </c>
    </row>
    <row r="10">
      <c r="A10" s="4" t="inlineStr">
        <is>
          <t>Impairment of non-controlled joint ventures</t>
        </is>
      </c>
      <c r="B10" s="6" t="n">
        <v>225000</v>
      </c>
      <c r="C10" s="6" t="n">
        <v>0</v>
      </c>
    </row>
    <row r="11">
      <c r="A11" s="4" t="inlineStr">
        <is>
          <t>Professional fees</t>
        </is>
      </c>
      <c r="B11" s="6" t="n">
        <v>967</v>
      </c>
      <c r="C11" s="6" t="n">
        <v>39644</v>
      </c>
      <c r="D11" s="6" t="n">
        <v>160069</v>
      </c>
      <c r="E11" s="6" t="n">
        <v>90085</v>
      </c>
    </row>
    <row r="12">
      <c r="A12" s="4" t="inlineStr">
        <is>
          <t>Office expense</t>
        </is>
      </c>
      <c r="B12" s="6" t="n">
        <v>0</v>
      </c>
      <c r="C12" s="6" t="n">
        <v>13717</v>
      </c>
      <c r="D12" s="6" t="n">
        <v>38164</v>
      </c>
      <c r="E12" s="6" t="n">
        <v>28940</v>
      </c>
    </row>
    <row r="13">
      <c r="A13" s="4" t="inlineStr">
        <is>
          <t>State taxes and annual fees</t>
        </is>
      </c>
      <c r="B13" s="6" t="n">
        <v>600</v>
      </c>
      <c r="C13" s="6" t="n">
        <v>1769</v>
      </c>
      <c r="D13" s="6" t="n">
        <v>127</v>
      </c>
      <c r="E13" s="6" t="n">
        <v>1900</v>
      </c>
    </row>
    <row r="14">
      <c r="A14" s="4" t="inlineStr">
        <is>
          <t>Total operating expenses</t>
        </is>
      </c>
      <c r="B14" s="6" t="n">
        <v>226567</v>
      </c>
      <c r="C14" s="6" t="n">
        <v>55130</v>
      </c>
      <c r="D14" s="6" t="n">
        <v>299190</v>
      </c>
      <c r="E14" s="6" t="n">
        <v>240925</v>
      </c>
    </row>
    <row r="15">
      <c r="A15" s="4" t="inlineStr">
        <is>
          <t>Net (loss) income</t>
        </is>
      </c>
      <c r="B15" s="6" t="n">
        <v>-226567</v>
      </c>
      <c r="C15" s="6" t="n">
        <v>1032352</v>
      </c>
      <c r="D15" s="6" t="n">
        <v>35717556</v>
      </c>
      <c r="E15" s="6" t="n">
        <v>-375990</v>
      </c>
    </row>
    <row r="16">
      <c r="A16" s="4" t="inlineStr">
        <is>
          <t>Gain on redemption of partnership interest</t>
        </is>
      </c>
      <c r="D16" s="6" t="n">
        <v>24559387</v>
      </c>
      <c r="E16" s="6" t="n">
        <v>0</v>
      </c>
    </row>
    <row r="17">
      <c r="A17" s="4" t="inlineStr">
        <is>
          <t>Total revenue</t>
        </is>
      </c>
      <c r="B17" s="5" t="n">
        <v>0</v>
      </c>
      <c r="C17" s="5" t="n">
        <v>1087482</v>
      </c>
      <c r="D17" s="6" t="n">
        <v>36016746</v>
      </c>
      <c r="E17" s="6" t="n">
        <v>-135065</v>
      </c>
    </row>
    <row r="18">
      <c r="A18" s="4" t="inlineStr">
        <is>
          <t>Salaries and wages</t>
        </is>
      </c>
      <c r="D18" s="6" t="n">
        <v>87138</v>
      </c>
      <c r="E18" s="6" t="n">
        <v>120000</v>
      </c>
    </row>
    <row r="19">
      <c r="A19" s="4" t="inlineStr">
        <is>
          <t>Travel expense</t>
        </is>
      </c>
      <c r="D19" s="5" t="n">
        <v>13692</v>
      </c>
      <c r="E19" s="5" t="n">
        <v>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5" customWidth="1" min="2" max="2"/>
    <col width="25" customWidth="1" min="3" max="3"/>
    <col width="13" customWidth="1" min="4" max="4"/>
  </cols>
  <sheetData>
    <row r="1">
      <c r="A1" s="1" t="inlineStr">
        <is>
          <t>STATEMENTS OF CHANGES IN MEMBERS' EQUITY - USD ($)</t>
        </is>
      </c>
      <c r="B1" s="2" t="inlineStr">
        <is>
          <t>Managing Member [Member]</t>
        </is>
      </c>
      <c r="C1" s="2" t="inlineStr">
        <is>
          <t>Investor Member [Member]</t>
        </is>
      </c>
      <c r="D1" s="2" t="inlineStr">
        <is>
          <t>Total</t>
        </is>
      </c>
    </row>
    <row r="2">
      <c r="A2" s="4" t="inlineStr">
        <is>
          <t>Beginning balance, value at Dec. 31, 2016</t>
        </is>
      </c>
      <c r="B2" s="5" t="n">
        <v>16277276</v>
      </c>
      <c r="C2" s="5" t="n">
        <v>18576410</v>
      </c>
      <c r="D2" s="5" t="n">
        <v>34853686</v>
      </c>
    </row>
    <row r="3">
      <c r="A3" s="4" t="inlineStr">
        <is>
          <t>Capital Contributions</t>
        </is>
      </c>
      <c r="B3" s="6" t="n">
        <v>323253</v>
      </c>
      <c r="C3" s="6" t="n">
        <v>323253</v>
      </c>
      <c r="D3" s="6" t="n">
        <v>646506</v>
      </c>
    </row>
    <row r="4">
      <c r="A4" s="4" t="inlineStr">
        <is>
          <t>Net Income</t>
        </is>
      </c>
      <c r="B4" s="6" t="n">
        <v>-187995</v>
      </c>
      <c r="C4" s="6" t="n">
        <v>-187995</v>
      </c>
      <c r="D4" s="6" t="n">
        <v>-375990</v>
      </c>
    </row>
    <row r="5">
      <c r="A5" s="4" t="inlineStr">
        <is>
          <t>Ending balance, value at Dec. 31, 2017</t>
        </is>
      </c>
      <c r="B5" s="6" t="n">
        <v>16412534</v>
      </c>
      <c r="C5" s="6" t="n">
        <v>18711668</v>
      </c>
      <c r="D5" s="6" t="n">
        <v>35124202</v>
      </c>
    </row>
    <row r="6">
      <c r="A6" s="4" t="inlineStr">
        <is>
          <t>Capital Contributions</t>
        </is>
      </c>
      <c r="B6" s="6" t="n">
        <v>90000</v>
      </c>
      <c r="C6" s="6" t="n">
        <v>90000</v>
      </c>
      <c r="D6" s="6" t="n">
        <v>180000</v>
      </c>
    </row>
    <row r="7">
      <c r="A7" s="4" t="inlineStr">
        <is>
          <t>Capital Distributions</t>
        </is>
      </c>
      <c r="B7" s="6" t="n">
        <v>-30637000</v>
      </c>
      <c r="C7" s="6" t="n">
        <v>-30637000</v>
      </c>
      <c r="D7" s="6" t="n">
        <v>-61274000</v>
      </c>
    </row>
    <row r="8">
      <c r="A8" s="4" t="inlineStr">
        <is>
          <t>Net Income</t>
        </is>
      </c>
      <c r="B8" s="6" t="n">
        <v>18915047</v>
      </c>
      <c r="C8" s="6" t="n">
        <v>16802509</v>
      </c>
      <c r="D8" s="6" t="n">
        <v>35717556</v>
      </c>
    </row>
    <row r="9">
      <c r="A9" s="4" t="inlineStr">
        <is>
          <t>Ending balance, value at Dec. 31, 2018</t>
        </is>
      </c>
      <c r="B9" s="6" t="n">
        <v>4780581</v>
      </c>
      <c r="C9" s="6" t="n">
        <v>4967177</v>
      </c>
      <c r="D9" s="6" t="n">
        <v>9747758</v>
      </c>
    </row>
    <row r="10">
      <c r="A10" s="4" t="inlineStr">
        <is>
          <t>Capital Distributions</t>
        </is>
      </c>
      <c r="B10" s="6" t="n">
        <v>-5241616</v>
      </c>
      <c r="C10" s="6" t="n">
        <v>-5241616</v>
      </c>
      <c r="D10" s="6" t="n">
        <v>-10483232</v>
      </c>
    </row>
    <row r="11">
      <c r="A11" s="4" t="inlineStr">
        <is>
          <t>Net Income</t>
        </is>
      </c>
      <c r="B11" s="6" t="n">
        <v>516176</v>
      </c>
      <c r="C11" s="6" t="n">
        <v>516176</v>
      </c>
      <c r="D11" s="6" t="n">
        <v>1032352</v>
      </c>
    </row>
    <row r="12">
      <c r="A12" s="4" t="inlineStr">
        <is>
          <t>Ending balance, value at Dec. 31, 2019</t>
        </is>
      </c>
      <c r="B12" s="6" t="n">
        <v>55141</v>
      </c>
      <c r="C12" s="6" t="n">
        <v>241737</v>
      </c>
      <c r="D12" s="6" t="n">
        <v>296878</v>
      </c>
    </row>
    <row r="13">
      <c r="A13" s="4" t="inlineStr">
        <is>
          <t>Net Income</t>
        </is>
      </c>
      <c r="B13" s="6" t="n">
        <v>-55141</v>
      </c>
      <c r="C13" s="6" t="n">
        <v>-171426</v>
      </c>
      <c r="D13" s="6" t="n">
        <v>-226567</v>
      </c>
    </row>
    <row r="14">
      <c r="A14" s="4" t="inlineStr">
        <is>
          <t>Ending balance, value at Dec. 31, 2020</t>
        </is>
      </c>
      <c r="B14" s="4" t="inlineStr">
        <is>
          <t xml:space="preserve"> </t>
        </is>
      </c>
      <c r="C14" s="5" t="n">
        <v>70311</v>
      </c>
      <c r="D14" s="5" t="n">
        <v>703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 OF CASH FLOW - USD ($)</t>
        </is>
      </c>
      <c r="B1" s="2" t="inlineStr">
        <is>
          <t>12 Months Ended</t>
        </is>
      </c>
    </row>
    <row r="2">
      <c r="B2" s="2" t="inlineStr">
        <is>
          <t>Dec. 31, 2020</t>
        </is>
      </c>
      <c r="C2" s="2" t="inlineStr">
        <is>
          <t>Dec. 31, 2019</t>
        </is>
      </c>
      <c r="D2" s="2" t="inlineStr">
        <is>
          <t>Dec. 31, 2018</t>
        </is>
      </c>
      <c r="E2" s="2" t="inlineStr">
        <is>
          <t>Dec. 31, 2017</t>
        </is>
      </c>
    </row>
    <row r="3">
      <c r="A3" s="3" t="inlineStr">
        <is>
          <t>Cash Flows From Operating Activities:</t>
        </is>
      </c>
    </row>
    <row r="4">
      <c r="A4" s="4" t="inlineStr">
        <is>
          <t>Net loss</t>
        </is>
      </c>
      <c r="B4" s="5" t="n">
        <v>-2096495</v>
      </c>
      <c r="C4" s="5" t="n">
        <v>1771836</v>
      </c>
    </row>
    <row r="5">
      <c r="A5" s="3" t="inlineStr">
        <is>
          <t>Changes in operating assets and liabilities:</t>
        </is>
      </c>
    </row>
    <row r="6">
      <c r="A6" s="4" t="inlineStr">
        <is>
          <t>Net cash used in operating activities</t>
        </is>
      </c>
      <c r="B6" s="6" t="n">
        <v>-806931</v>
      </c>
      <c r="C6" s="6" t="n">
        <v>-1957116</v>
      </c>
    </row>
    <row r="7">
      <c r="A7" s="3" t="inlineStr">
        <is>
          <t>Cash Flows From Investing Activities:</t>
        </is>
      </c>
    </row>
    <row r="8">
      <c r="A8" s="4" t="inlineStr">
        <is>
          <t>Net cash provided by investing activities</t>
        </is>
      </c>
      <c r="B8" s="6" t="n">
        <v>52971974</v>
      </c>
      <c r="C8" s="6" t="n">
        <v>1171717</v>
      </c>
    </row>
    <row r="9">
      <c r="A9" s="3" t="inlineStr">
        <is>
          <t>Cash Flows From Financing Activities:</t>
        </is>
      </c>
    </row>
    <row r="10">
      <c r="A10" s="4" t="inlineStr">
        <is>
          <t>Net cash (used in) provided by financing activities</t>
        </is>
      </c>
      <c r="B10" s="6" t="n">
        <v>-52257462</v>
      </c>
      <c r="C10" s="6" t="n">
        <v>750000</v>
      </c>
    </row>
    <row r="11">
      <c r="A11" s="4" t="inlineStr">
        <is>
          <t>Net decrease in cash</t>
        </is>
      </c>
      <c r="B11" s="6" t="n">
        <v>-92419</v>
      </c>
      <c r="C11" s="6" t="n">
        <v>-35399</v>
      </c>
    </row>
    <row r="12">
      <c r="A12" s="4" t="inlineStr">
        <is>
          <t>LS Boston Point LLC [Member]</t>
        </is>
      </c>
    </row>
    <row r="13">
      <c r="A13" s="3" t="inlineStr">
        <is>
          <t>Cash Flows From Operating Activities:</t>
        </is>
      </c>
    </row>
    <row r="14">
      <c r="A14" s="4" t="inlineStr">
        <is>
          <t>Net loss</t>
        </is>
      </c>
      <c r="B14" s="6" t="n">
        <v>-226567</v>
      </c>
      <c r="C14" s="6" t="n">
        <v>1032352</v>
      </c>
      <c r="D14" s="5" t="n">
        <v>35717556</v>
      </c>
      <c r="E14" s="5" t="n">
        <v>-375990</v>
      </c>
    </row>
    <row r="15">
      <c r="A15" s="3" t="inlineStr">
        <is>
          <t>Adjustments to reconcile net income (loss) to net cash flow from operating activities:</t>
        </is>
      </c>
    </row>
    <row r="16">
      <c r="A16" s="4" t="inlineStr">
        <is>
          <t>(Income) from non-controlled joint ventures</t>
        </is>
      </c>
      <c r="B16" s="6" t="n">
        <v>0</v>
      </c>
      <c r="C16" s="6" t="n">
        <v>-1087482</v>
      </c>
    </row>
    <row r="17">
      <c r="A17" s="4" t="inlineStr">
        <is>
          <t>Impairment of non-controlled joint ventures</t>
        </is>
      </c>
      <c r="B17" s="6" t="n">
        <v>225000</v>
      </c>
      <c r="C17" s="6" t="n">
        <v>0</v>
      </c>
    </row>
    <row r="18">
      <c r="A18" s="3" t="inlineStr">
        <is>
          <t>Changes in operating assets and liabilities:</t>
        </is>
      </c>
    </row>
    <row r="19">
      <c r="A19" s="4" t="inlineStr">
        <is>
          <t>Accounts payable and accrued expenses</t>
        </is>
      </c>
      <c r="B19" s="6" t="n">
        <v>-22859</v>
      </c>
      <c r="C19" s="6" t="n">
        <v>-120522</v>
      </c>
      <c r="D19" s="6" t="n">
        <v>120522</v>
      </c>
      <c r="E19" s="6" t="n">
        <v>-43000</v>
      </c>
    </row>
    <row r="20">
      <c r="A20" s="4" t="inlineStr">
        <is>
          <t>Distributions of earnings from non-controlled joint venture</t>
        </is>
      </c>
      <c r="B20" s="6" t="n">
        <v>0</v>
      </c>
      <c r="C20" s="6" t="n">
        <v>1208004</v>
      </c>
      <c r="D20" s="6" t="n">
        <v>11337186</v>
      </c>
      <c r="E20" s="6" t="n">
        <v>0</v>
      </c>
    </row>
    <row r="21">
      <c r="A21" s="4" t="inlineStr">
        <is>
          <t>Net cash used in operating activities</t>
        </is>
      </c>
      <c r="B21" s="6" t="n">
        <v>-24426</v>
      </c>
      <c r="C21" s="6" t="n">
        <v>1032352</v>
      </c>
      <c r="D21" s="6" t="n">
        <v>11158518</v>
      </c>
      <c r="E21" s="6" t="n">
        <v>-283925</v>
      </c>
    </row>
    <row r="22">
      <c r="A22" s="3" t="inlineStr">
        <is>
          <t>Cash Flows From Investing Activities:</t>
        </is>
      </c>
    </row>
    <row r="23">
      <c r="A23" s="4" t="inlineStr">
        <is>
          <t>Distributions of capital from non-controlled joint venture</t>
        </is>
      </c>
      <c r="B23" s="6" t="n">
        <v>0</v>
      </c>
      <c r="C23" s="6" t="n">
        <v>9493034</v>
      </c>
      <c r="D23" s="6" t="n">
        <v>50764158</v>
      </c>
      <c r="E23" s="6" t="n">
        <v>0</v>
      </c>
    </row>
    <row r="24">
      <c r="A24" s="4" t="inlineStr">
        <is>
          <t>Net cash provided by investing activities</t>
        </is>
      </c>
      <c r="B24" s="6" t="n">
        <v>0</v>
      </c>
      <c r="C24" s="6" t="n">
        <v>9493034</v>
      </c>
      <c r="D24" s="6" t="n">
        <v>49989871</v>
      </c>
      <c r="E24" s="6" t="n">
        <v>-246783</v>
      </c>
    </row>
    <row r="25">
      <c r="A25" s="3" t="inlineStr">
        <is>
          <t>Cash Flows From Financing Activities:</t>
        </is>
      </c>
    </row>
    <row r="26">
      <c r="A26" s="4" t="inlineStr">
        <is>
          <t>Distributions to members</t>
        </is>
      </c>
      <c r="B26" s="6" t="n">
        <v>0</v>
      </c>
      <c r="C26" s="6" t="n">
        <v>-10483232</v>
      </c>
      <c r="D26" s="6" t="n">
        <v>-61274000</v>
      </c>
      <c r="E26" s="6" t="n">
        <v>0</v>
      </c>
    </row>
    <row r="27">
      <c r="A27" s="4" t="inlineStr">
        <is>
          <t>Net cash (used in) provided by financing activities</t>
        </is>
      </c>
      <c r="B27" s="6" t="n">
        <v>0</v>
      </c>
      <c r="C27" s="6" t="n">
        <v>-10483232</v>
      </c>
      <c r="D27" s="6" t="n">
        <v>-61140386</v>
      </c>
      <c r="E27" s="6" t="n">
        <v>575288</v>
      </c>
    </row>
    <row r="28">
      <c r="A28" s="4" t="inlineStr">
        <is>
          <t>Net decrease in cash</t>
        </is>
      </c>
      <c r="B28" s="6" t="n">
        <v>-24426</v>
      </c>
      <c r="C28" s="6" t="n">
        <v>42154</v>
      </c>
      <c r="D28" s="6" t="n">
        <v>8003</v>
      </c>
      <c r="E28" s="6" t="n">
        <v>44580</v>
      </c>
    </row>
    <row r="29">
      <c r="A29" s="4" t="inlineStr">
        <is>
          <t>Cash, cash equivalents, and restricted cash at beginning of year</t>
        </is>
      </c>
      <c r="B29" s="6" t="n">
        <v>94737</v>
      </c>
      <c r="C29" s="6" t="n">
        <v>52583</v>
      </c>
      <c r="D29" s="6" t="n">
        <v>44580</v>
      </c>
      <c r="E29" s="6" t="n">
        <v>0</v>
      </c>
    </row>
    <row r="30">
      <c r="A30" s="4" t="inlineStr">
        <is>
          <t>Cash, cash equivalents, and restricted cash at end of year</t>
        </is>
      </c>
      <c r="B30" s="6" t="n">
        <v>70311</v>
      </c>
      <c r="C30" s="6" t="n">
        <v>94737</v>
      </c>
      <c r="D30" s="6" t="n">
        <v>52583</v>
      </c>
      <c r="E30" s="6" t="n">
        <v>44580</v>
      </c>
    </row>
    <row r="31">
      <c r="A31" s="4" t="inlineStr">
        <is>
          <t>Loss (Income) from non-controlled joint ventures</t>
        </is>
      </c>
      <c r="B31" s="5" t="n">
        <v>0</v>
      </c>
      <c r="C31" s="5" t="n">
        <v>-1087482</v>
      </c>
      <c r="D31" s="6" t="n">
        <v>-11457359</v>
      </c>
      <c r="E31" s="6" t="n">
        <v>135065</v>
      </c>
    </row>
    <row r="32">
      <c r="A32" s="4" t="inlineStr">
        <is>
          <t>Gain on sale of partnership interest</t>
        </is>
      </c>
      <c r="D32" s="6" t="n">
        <v>-24559387</v>
      </c>
      <c r="E32" s="6" t="n">
        <v>0</v>
      </c>
    </row>
    <row r="33">
      <c r="A33" s="4" t="inlineStr">
        <is>
          <t>Total adjustments</t>
        </is>
      </c>
      <c r="D33" s="6" t="n">
        <v>-24559038</v>
      </c>
      <c r="E33" s="6" t="n">
        <v>92065</v>
      </c>
    </row>
    <row r="34">
      <c r="A34" s="4" t="inlineStr">
        <is>
          <t>Contributions to non-controlled joint venture</t>
        </is>
      </c>
      <c r="D34" s="6" t="n">
        <v>-774287</v>
      </c>
      <c r="E34" s="6" t="n">
        <v>-246783</v>
      </c>
    </row>
    <row r="35">
      <c r="A35" s="4" t="inlineStr">
        <is>
          <t>Due to member</t>
        </is>
      </c>
      <c r="D35" s="6" t="n">
        <v>-46386</v>
      </c>
      <c r="E35" s="6" t="n">
        <v>-71218</v>
      </c>
    </row>
    <row r="36">
      <c r="A36" s="4" t="inlineStr">
        <is>
          <t>Contributions from members</t>
        </is>
      </c>
      <c r="D36" s="6" t="n">
        <v>180000</v>
      </c>
      <c r="E36" s="6" t="n">
        <v>646506</v>
      </c>
    </row>
    <row r="37">
      <c r="A37" s="3" t="inlineStr">
        <is>
          <t>Supplemental Disclosure of Non-Cash Investing Activities:</t>
        </is>
      </c>
    </row>
    <row r="38">
      <c r="A38" s="4" t="inlineStr">
        <is>
          <t>Non-cash distribution of partnership interest in Point Condo Holdings LLC from Fenway Point Partners LLC</t>
        </is>
      </c>
      <c r="D38" s="5" t="n">
        <v>9838566</v>
      </c>
      <c r="E38" s="5"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Non-Controlled Joint Ventures (Details Narrative) - LS Boston Point LLC [Member] - USD ($)</t>
        </is>
      </c>
      <c r="B1" s="2" t="inlineStr">
        <is>
          <t>Dec. 04, 2018</t>
        </is>
      </c>
      <c r="C1" s="2" t="inlineStr">
        <is>
          <t>Dec. 31, 2020</t>
        </is>
      </c>
      <c r="D1" s="2" t="inlineStr">
        <is>
          <t>Dec. 31, 2019</t>
        </is>
      </c>
      <c r="E1" s="2" t="inlineStr">
        <is>
          <t>Dec. 31, 2018</t>
        </is>
      </c>
    </row>
    <row r="2">
      <c r="A2" s="3" t="inlineStr">
        <is>
          <t>Schedule of Investments [Line Items]</t>
        </is>
      </c>
    </row>
    <row r="3">
      <c r="A3" s="4" t="inlineStr">
        <is>
          <t>Ownership percentage</t>
        </is>
      </c>
      <c r="C3" s="4" t="inlineStr">
        <is>
          <t>100.00%</t>
        </is>
      </c>
      <c r="D3" s="4" t="inlineStr">
        <is>
          <t>100.00%</t>
        </is>
      </c>
    </row>
    <row r="4">
      <c r="A4" s="4" t="inlineStr">
        <is>
          <t>Proceeds from sale of interest</t>
        </is>
      </c>
      <c r="B4" s="5" t="n">
        <v>50764158</v>
      </c>
    </row>
    <row r="5">
      <c r="A5" s="4" t="inlineStr">
        <is>
          <t>Fenway Point Partners LLC [Member]</t>
        </is>
      </c>
    </row>
    <row r="6">
      <c r="A6" s="3" t="inlineStr">
        <is>
          <t>Schedule of Investments [Line Items]</t>
        </is>
      </c>
    </row>
    <row r="7">
      <c r="A7" s="4" t="inlineStr">
        <is>
          <t>Ownership percentage</t>
        </is>
      </c>
      <c r="C7" s="4" t="inlineStr">
        <is>
          <t>50.00%</t>
        </is>
      </c>
      <c r="D7" s="4" t="inlineStr">
        <is>
          <t>50.00%</t>
        </is>
      </c>
    </row>
    <row r="8">
      <c r="A8" s="4" t="inlineStr">
        <is>
          <t>Point Condo Holdings LLC [Member]</t>
        </is>
      </c>
    </row>
    <row r="9">
      <c r="A9" s="3" t="inlineStr">
        <is>
          <t>Schedule of Investments [Line Items]</t>
        </is>
      </c>
    </row>
    <row r="10">
      <c r="A10" s="4" t="inlineStr">
        <is>
          <t>Ownership percentage</t>
        </is>
      </c>
      <c r="C10" s="4" t="inlineStr">
        <is>
          <t>50.00%</t>
        </is>
      </c>
      <c r="D10" s="4" t="inlineStr">
        <is>
          <t>50.00%</t>
        </is>
      </c>
      <c r="E10" s="4" t="inlineStr">
        <is>
          <t>50.00%</t>
        </is>
      </c>
    </row>
    <row r="11">
      <c r="A11" s="4" t="inlineStr">
        <is>
          <t>Investment</t>
        </is>
      </c>
      <c r="C1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25:49Z</dcterms:created>
  <dcterms:modified xmlns:dcterms="http://purl.org/dc/terms/" xmlns:xsi="http://www.w3.org/2001/XMLSchema-instance" xsi:type="dcterms:W3CDTF">2021-03-12T17:25:49Z</dcterms:modified>
</cp:coreProperties>
</file>